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STOCK" sheetId="5" state="visible" r:id="rId5"/>
    <sheet xmlns:r="http://schemas.openxmlformats.org/officeDocument/2006/relationships" name="CONSOLIDATED STATEMENTS OF CASH" sheetId="6" state="visible" r:id="rId6"/>
    <sheet xmlns:r="http://schemas.openxmlformats.org/officeDocument/2006/relationships" name="Organization and Significant Ac" sheetId="7" state="visible" r:id="rId7"/>
    <sheet xmlns:r="http://schemas.openxmlformats.org/officeDocument/2006/relationships" name="Earnings Per Share" sheetId="8" state="visible" r:id="rId8"/>
    <sheet xmlns:r="http://schemas.openxmlformats.org/officeDocument/2006/relationships" name="Liquidity" sheetId="9" state="visible" r:id="rId9"/>
    <sheet xmlns:r="http://schemas.openxmlformats.org/officeDocument/2006/relationships" name="Cash and Restricted Cash" sheetId="10" state="visible" r:id="rId10"/>
    <sheet xmlns:r="http://schemas.openxmlformats.org/officeDocument/2006/relationships" name="Property and Equipment" sheetId="11" state="visible" r:id="rId11"/>
    <sheet xmlns:r="http://schemas.openxmlformats.org/officeDocument/2006/relationships" name="Intangible Assets and Goodwill" sheetId="12" state="visible" r:id="rId12"/>
    <sheet xmlns:r="http://schemas.openxmlformats.org/officeDocument/2006/relationships" name="Leases" sheetId="13" state="visible" r:id="rId13"/>
    <sheet xmlns:r="http://schemas.openxmlformats.org/officeDocument/2006/relationships" name="Accrued Expenses and Other" sheetId="14" state="visible" r:id="rId14"/>
    <sheet xmlns:r="http://schemas.openxmlformats.org/officeDocument/2006/relationships" name="Notes Payable and Other Debt" sheetId="15" state="visible" r:id="rId15"/>
    <sheet xmlns:r="http://schemas.openxmlformats.org/officeDocument/2006/relationships" name="Discontinued Operations" sheetId="16" state="visible" r:id="rId16"/>
    <sheet xmlns:r="http://schemas.openxmlformats.org/officeDocument/2006/relationships" name="Common and Preferred Stock" sheetId="17" state="visible" r:id="rId17"/>
    <sheet xmlns:r="http://schemas.openxmlformats.org/officeDocument/2006/relationships" name="Stock Based Compensation" sheetId="18" state="visible" r:id="rId18"/>
    <sheet xmlns:r="http://schemas.openxmlformats.org/officeDocument/2006/relationships" name="Commitments and Contingencies" sheetId="19" state="visible" r:id="rId19"/>
    <sheet xmlns:r="http://schemas.openxmlformats.org/officeDocument/2006/relationships" name="Related Party Transactions" sheetId="20" state="visible" r:id="rId20"/>
    <sheet xmlns:r="http://schemas.openxmlformats.org/officeDocument/2006/relationships" name="Subsequent Events" sheetId="21" state="visible" r:id="rId21"/>
    <sheet xmlns:r="http://schemas.openxmlformats.org/officeDocument/2006/relationships" name="Organization and Significant 22" sheetId="22" state="visible" r:id="rId22"/>
    <sheet xmlns:r="http://schemas.openxmlformats.org/officeDocument/2006/relationships" name="Earnings Per Share (Tables)" sheetId="23" state="visible" r:id="rId23"/>
    <sheet xmlns:r="http://schemas.openxmlformats.org/officeDocument/2006/relationships" name="Cash and Restricted Cash (Table" sheetId="24" state="visible" r:id="rId24"/>
    <sheet xmlns:r="http://schemas.openxmlformats.org/officeDocument/2006/relationships" name="Property and Equipment (Tables)" sheetId="25" state="visible" r:id="rId25"/>
    <sheet xmlns:r="http://schemas.openxmlformats.org/officeDocument/2006/relationships" name="Intangible Assets and Goodwill " sheetId="26" state="visible" r:id="rId26"/>
    <sheet xmlns:r="http://schemas.openxmlformats.org/officeDocument/2006/relationships" name="Leases (Tables)" sheetId="27" state="visible" r:id="rId27"/>
    <sheet xmlns:r="http://schemas.openxmlformats.org/officeDocument/2006/relationships" name="Accrued Expenses and Other (Tab" sheetId="28" state="visible" r:id="rId28"/>
    <sheet xmlns:r="http://schemas.openxmlformats.org/officeDocument/2006/relationships" name="Notes Payable and Other Debt (T" sheetId="29" state="visible" r:id="rId29"/>
    <sheet xmlns:r="http://schemas.openxmlformats.org/officeDocument/2006/relationships" name="Discontinued Operations (Tables" sheetId="30" state="visible" r:id="rId30"/>
    <sheet xmlns:r="http://schemas.openxmlformats.org/officeDocument/2006/relationships" name="Stock Based Compensation (Table" sheetId="31" state="visible" r:id="rId31"/>
    <sheet xmlns:r="http://schemas.openxmlformats.org/officeDocument/2006/relationships" name="Subsequent Events (Tables)" sheetId="32" state="visible" r:id="rId32"/>
    <sheet xmlns:r="http://schemas.openxmlformats.org/officeDocument/2006/relationships" name="Organization and Significant 33" sheetId="33" state="visible" r:id="rId33"/>
    <sheet xmlns:r="http://schemas.openxmlformats.org/officeDocument/2006/relationships" name="Earnings Per Share - Additional" sheetId="34" state="visible" r:id="rId34"/>
    <sheet xmlns:r="http://schemas.openxmlformats.org/officeDocument/2006/relationships" name="Earnings Per Share - Schedule o" sheetId="35" state="visible" r:id="rId35"/>
    <sheet xmlns:r="http://schemas.openxmlformats.org/officeDocument/2006/relationships" name="Earnings Per Share - Anti-dilut" sheetId="36" state="visible" r:id="rId36"/>
    <sheet xmlns:r="http://schemas.openxmlformats.org/officeDocument/2006/relationships" name="Liquidity - Additional Informat" sheetId="37" state="visible" r:id="rId37"/>
    <sheet xmlns:r="http://schemas.openxmlformats.org/officeDocument/2006/relationships" name="Cash and Restricted Cash - Sche" sheetId="38" state="visible" r:id="rId38"/>
    <sheet xmlns:r="http://schemas.openxmlformats.org/officeDocument/2006/relationships" name="Property and Equipment - Schedu" sheetId="39" state="visible" r:id="rId39"/>
    <sheet xmlns:r="http://schemas.openxmlformats.org/officeDocument/2006/relationships" name="Property and Equipment - Sche40" sheetId="40" state="visible" r:id="rId40"/>
    <sheet xmlns:r="http://schemas.openxmlformats.org/officeDocument/2006/relationships" name="Intangible Assets and Goodwil41" sheetId="41" state="visible" r:id="rId41"/>
    <sheet xmlns:r="http://schemas.openxmlformats.org/officeDocument/2006/relationships" name="Intangible Assets and Goodwil42" sheetId="42" state="visible" r:id="rId42"/>
    <sheet xmlns:r="http://schemas.openxmlformats.org/officeDocument/2006/relationships" name="Intangible Assets and Goodwil43" sheetId="43" state="visible" r:id="rId43"/>
    <sheet xmlns:r="http://schemas.openxmlformats.org/officeDocument/2006/relationships" name="Intangible Assets and Goodwil44" sheetId="44" state="visible" r:id="rId44"/>
    <sheet xmlns:r="http://schemas.openxmlformats.org/officeDocument/2006/relationships" name="Leases - Operating Leases - Add" sheetId="45" state="visible" r:id="rId45"/>
    <sheet xmlns:r="http://schemas.openxmlformats.org/officeDocument/2006/relationships" name="Leases - Schedule of Future Min" sheetId="46" state="visible" r:id="rId46"/>
    <sheet xmlns:r="http://schemas.openxmlformats.org/officeDocument/2006/relationships" name="Leases - Leased and Subleased F" sheetId="47" state="visible" r:id="rId47"/>
    <sheet xmlns:r="http://schemas.openxmlformats.org/officeDocument/2006/relationships" name="Leases - Schedule of Future M48" sheetId="48" state="visible" r:id="rId48"/>
    <sheet xmlns:r="http://schemas.openxmlformats.org/officeDocument/2006/relationships" name="Accrued Expenses and Other - Sc" sheetId="49" state="visible" r:id="rId49"/>
    <sheet xmlns:r="http://schemas.openxmlformats.org/officeDocument/2006/relationships" name="Accrued Expenses and Other - 50" sheetId="50" state="visible" r:id="rId50"/>
    <sheet xmlns:r="http://schemas.openxmlformats.org/officeDocument/2006/relationships" name="Notes Payable and Other Debt - " sheetId="51" state="visible" r:id="rId51"/>
    <sheet xmlns:r="http://schemas.openxmlformats.org/officeDocument/2006/relationships" name="Notes Payable and Other Debt 52" sheetId="52" state="visible" r:id="rId52"/>
    <sheet xmlns:r="http://schemas.openxmlformats.org/officeDocument/2006/relationships" name="Notes Payable and Other Debt 53" sheetId="53" state="visible" r:id="rId53"/>
    <sheet xmlns:r="http://schemas.openxmlformats.org/officeDocument/2006/relationships" name="Notes Payable and Other Debt 54" sheetId="54" state="visible" r:id="rId54"/>
    <sheet xmlns:r="http://schemas.openxmlformats.org/officeDocument/2006/relationships" name="Notes Payable and Other Debt 55" sheetId="55" state="visible" r:id="rId55"/>
    <sheet xmlns:r="http://schemas.openxmlformats.org/officeDocument/2006/relationships" name="Notes Payable and Other Debt 56" sheetId="56" state="visible" r:id="rId56"/>
    <sheet xmlns:r="http://schemas.openxmlformats.org/officeDocument/2006/relationships" name="Notes Payable and Other Debt 57" sheetId="57" state="visible" r:id="rId57"/>
    <sheet xmlns:r="http://schemas.openxmlformats.org/officeDocument/2006/relationships" name="Notes Payable and Other Debt 58" sheetId="58" state="visible" r:id="rId58"/>
    <sheet xmlns:r="http://schemas.openxmlformats.org/officeDocument/2006/relationships" name="Discontinued Operations - Sched" sheetId="59" state="visible" r:id="rId59"/>
    <sheet xmlns:r="http://schemas.openxmlformats.org/officeDocument/2006/relationships" name="Common and Preferred Stock - Ad" sheetId="60" state="visible" r:id="rId60"/>
    <sheet xmlns:r="http://schemas.openxmlformats.org/officeDocument/2006/relationships" name="Stock Based Compensation - Summ" sheetId="61" state="visible" r:id="rId61"/>
    <sheet xmlns:r="http://schemas.openxmlformats.org/officeDocument/2006/relationships" name="Stock Based Compensation - Addi" sheetId="62" state="visible" r:id="rId62"/>
    <sheet xmlns:r="http://schemas.openxmlformats.org/officeDocument/2006/relationships" name="Stock Based Compensation - Su63" sheetId="63" state="visible" r:id="rId63"/>
    <sheet xmlns:r="http://schemas.openxmlformats.org/officeDocument/2006/relationships" name="Stock Based Compensation - Sche" sheetId="64" state="visible" r:id="rId64"/>
    <sheet xmlns:r="http://schemas.openxmlformats.org/officeDocument/2006/relationships" name="Stock Based Compensation - Warr" sheetId="65" state="visible" r:id="rId65"/>
    <sheet xmlns:r="http://schemas.openxmlformats.org/officeDocument/2006/relationships" name="Stock Based Compensation - Opti" sheetId="66" state="visible" r:id="rId66"/>
    <sheet xmlns:r="http://schemas.openxmlformats.org/officeDocument/2006/relationships" name="Stock Based Compensation - Su67" sheetId="67" state="visible" r:id="rId67"/>
    <sheet xmlns:r="http://schemas.openxmlformats.org/officeDocument/2006/relationships" name="Commitments and Contingencies -" sheetId="68" state="visible" r:id="rId68"/>
    <sheet xmlns:r="http://schemas.openxmlformats.org/officeDocument/2006/relationships" name="Related Party Transactions - Ad" sheetId="69" state="visible" r:id="rId69"/>
    <sheet xmlns:r="http://schemas.openxmlformats.org/officeDocument/2006/relationships" name="Subsequent Events - Additional " sheetId="70" state="visible" r:id="rId70"/>
    <sheet xmlns:r="http://schemas.openxmlformats.org/officeDocument/2006/relationships" name="Subsequent Events - Summary of " sheetId="71" state="visible" r:id="rId71"/>
  </sheets>
  <definedNames/>
  <calcPr calcId="124519" fullCalcOnLoad="1"/>
</workbook>
</file>

<file path=xl/sharedStrings.xml><?xml version="1.0" encoding="utf-8"?>
<sst xmlns="http://schemas.openxmlformats.org/spreadsheetml/2006/main" uniqueCount="859">
  <si>
    <t>Document and Entity Information - shares</t>
  </si>
  <si>
    <t>3 Months Ended</t>
  </si>
  <si>
    <t>Mar. 31, 2018</t>
  </si>
  <si>
    <t>May 17, 2018</t>
  </si>
  <si>
    <t>Document And Entity Information [Abstract]</t>
  </si>
  <si>
    <t>Entity Registrant Name</t>
  </si>
  <si>
    <t>REGIONAL HEALTH PROPERTIES, INC.</t>
  </si>
  <si>
    <t>Entity Central Index Key</t>
  </si>
  <si>
    <t>Document Type</t>
  </si>
  <si>
    <t>10-Q</t>
  </si>
  <si>
    <t>Document Period End Date</t>
  </si>
  <si>
    <t>Mar. 31,
		2018</t>
  </si>
  <si>
    <t>Amendment Flag</t>
  </si>
  <si>
    <t>false</t>
  </si>
  <si>
    <t>Current Fiscal Year End Date</t>
  </si>
  <si>
    <t>--12-31</t>
  </si>
  <si>
    <t>Entity Filer Category</t>
  </si>
  <si>
    <t>Smaller Reporting Company</t>
  </si>
  <si>
    <t>Entity Common Stock, Shares Outstanding</t>
  </si>
  <si>
    <t>Document Fiscal Year Focus</t>
  </si>
  <si>
    <t>Document Fiscal Period Focus</t>
  </si>
  <si>
    <t>Q1</t>
  </si>
  <si>
    <t>CONSOLIDATED BALANCE SHEETS - USD ($) $ in Thousands</t>
  </si>
  <si>
    <t>Dec. 31, 2017</t>
  </si>
  <si>
    <t>Current assets:</t>
  </si>
  <si>
    <t>Cash</t>
  </si>
  <si>
    <t>Restricted cash</t>
  </si>
  <si>
    <t>Accounts receivable, net of allowance of $1,992 and $2,570</t>
  </si>
  <si>
    <t>Prepaid expenses and other</t>
  </si>
  <si>
    <t>Notes receivable</t>
  </si>
  <si>
    <t>Total current assets</t>
  </si>
  <si>
    <t>Property and equipment, net</t>
  </si>
  <si>
    <t>Intangible assets - bed licenses</t>
  </si>
  <si>
    <t>Intangible assets - lease rights, net</t>
  </si>
  <si>
    <t>Goodwill</t>
  </si>
  <si>
    <t>Lease deposits</t>
  </si>
  <si>
    <t>Straight-line rent receivable</t>
  </si>
  <si>
    <t>Other assets</t>
  </si>
  <si>
    <t>Total assets</t>
  </si>
  <si>
    <t>Current liabilities:</t>
  </si>
  <si>
    <t>Current portion of notes payable and other debt</t>
  </si>
  <si>
    <t>Current portion of convertible debt, net</t>
  </si>
  <si>
    <t>Accounts payable</t>
  </si>
  <si>
    <t>Accrued expenses and other</t>
  </si>
  <si>
    <t>Total current liabilities</t>
  </si>
  <si>
    <t>Notes payable and other debt, net of current portion:</t>
  </si>
  <si>
    <t>Senior debt, net</t>
  </si>
  <si>
    <t>Bonds, net</t>
  </si>
  <si>
    <t>Other debt, net</t>
  </si>
  <si>
    <t>Other liabilities</t>
  </si>
  <si>
    <t>Deferred tax liabilities</t>
  </si>
  <si>
    <t>Total liabilities</t>
  </si>
  <si>
    <t>Commitments and contingencies (Note 13)</t>
  </si>
  <si>
    <t xml:space="preserve"> </t>
  </si>
  <si>
    <t>Stockholders’ equity:</t>
  </si>
  <si>
    <t>Common stock and additional paid-in capital, no par value; 55,000 shares authorized; 19,697 and 19,697 issued and outstanding at March 31, 2018 and December 31, 2017, respectively</t>
  </si>
  <si>
    <t>Preferred stock, no par value; 5,000 shares authorized; 2,812 and 2,812 shares issued and outstanding, redemption amount $70,288 and $70,288 at March 31, 2018 and December 31, 2017, respectively</t>
  </si>
  <si>
    <t>Accumulated deficit</t>
  </si>
  <si>
    <t>Total stockholders’ equity</t>
  </si>
  <si>
    <t>Total liabilities and stockholders’ equity</t>
  </si>
  <si>
    <t>CONSOLIDATED BALANCE SHEETS (Parenthetical) - USD ($) $ in Thousands</t>
  </si>
  <si>
    <t>Statement Of Financial Position [Abstract]</t>
  </si>
  <si>
    <t>Accounts receivable, allowance</t>
  </si>
  <si>
    <t>Common stock and additional paid-in capital, par value</t>
  </si>
  <si>
    <t>Common stock and additional paid-in capital, shares authorized</t>
  </si>
  <si>
    <t>Common stock and additional paid-in capital, shares issued</t>
  </si>
  <si>
    <t>Common stock and additional paid-in capital, shares outstanding</t>
  </si>
  <si>
    <t>Preferred stock, par value</t>
  </si>
  <si>
    <t>Preferred stock, shares authorized</t>
  </si>
  <si>
    <t>Preferred stock, shares issued</t>
  </si>
  <si>
    <t>Preferred stock, shares outstanding</t>
  </si>
  <si>
    <t>Preferred stock, redemption amount</t>
  </si>
  <si>
    <t>CONSOLIDATED STATEMENTS OF OPERATIONS - USD ($) shares in Thousands, $ in Thousands</t>
  </si>
  <si>
    <t>Mar. 31, 2017</t>
  </si>
  <si>
    <t>Revenues:</t>
  </si>
  <si>
    <t>Rental revenues</t>
  </si>
  <si>
    <t>Management fees</t>
  </si>
  <si>
    <t>Other revenues</t>
  </si>
  <si>
    <t>Total revenues</t>
  </si>
  <si>
    <t>Expenses:</t>
  </si>
  <si>
    <t>Facility rent expense</t>
  </si>
  <si>
    <t>Cost of management fees</t>
  </si>
  <si>
    <t>Depreciation and amortization</t>
  </si>
  <si>
    <t>General and administrative expense</t>
  </si>
  <si>
    <t>Provision for doubtful accounts</t>
  </si>
  <si>
    <t>Other operating expenses</t>
  </si>
  <si>
    <t>Total expenses</t>
  </si>
  <si>
    <t>(Loss) income from operations</t>
  </si>
  <si>
    <t>Other expense:</t>
  </si>
  <si>
    <t>Interest expense, net</t>
  </si>
  <si>
    <t>Loss on extinguishment of debt</t>
  </si>
  <si>
    <t>Other expense</t>
  </si>
  <si>
    <t>Total other expense, net</t>
  </si>
  <si>
    <t>Loss from continuing operations before income taxes</t>
  </si>
  <si>
    <t>Income tax expense</t>
  </si>
  <si>
    <t>Loss from continuing operations</t>
  </si>
  <si>
    <t>Loss from discontinued operations, net of tax</t>
  </si>
  <si>
    <t>Net loss</t>
  </si>
  <si>
    <t>Preferred stock dividends - declared</t>
  </si>
  <si>
    <t>Preferred stock dividends - undeclared</t>
  </si>
  <si>
    <t>Net loss attributable to Regional Health Properties, Inc. common stockholders</t>
  </si>
  <si>
    <t>Net loss per share of common stock attributable to Regional Health Properties, Inc.</t>
  </si>
  <si>
    <t>Continuing operations, basic and diluted (in dollars per share)</t>
  </si>
  <si>
    <t>Discontinued operations, basic and diluted (in dollars per share)</t>
  </si>
  <si>
    <t>Weighted average shares of common stock outstanding:</t>
  </si>
  <si>
    <t>Basic and diluted (in shares)</t>
  </si>
  <si>
    <t>CONSOLIDATED STATEMENT OF STOCKHOLDERS' EQUITY (DEFICIT) - 3 months ended Mar. 31, 2018 - USD ($) shares in Thousands, $ in Thousands</t>
  </si>
  <si>
    <t>Total</t>
  </si>
  <si>
    <t>Shares of Common Stock</t>
  </si>
  <si>
    <t>Shares of Preferred Stock</t>
  </si>
  <si>
    <t>Common Stock and Additional Paid-in Capital</t>
  </si>
  <si>
    <t>Preferred Stock</t>
  </si>
  <si>
    <t>Accumulated Deficit</t>
  </si>
  <si>
    <t>Balance at Dec. 31, 2017</t>
  </si>
  <si>
    <t>Balance (in shares) at Dec. 31, 2017</t>
  </si>
  <si>
    <t>Increase (Decrease) in Stockholders' Equity</t>
  </si>
  <si>
    <t>Stock-based compensation</t>
  </si>
  <si>
    <t>Balance at Mar. 31, 2018</t>
  </si>
  <si>
    <t>Balance (in shares) at Mar. 31, 2018</t>
  </si>
  <si>
    <t>CONSOLIDATED STATEMENTS OF CASH FLOWS (Unaudited) - USD ($) $ in Thousands</t>
  </si>
  <si>
    <t>Cash flows from operating activities:</t>
  </si>
  <si>
    <t>Adjustments to reconcile net loss from continuing operations to net cash provided by operating activities:</t>
  </si>
  <si>
    <t>Stock-based compensation expense</t>
  </si>
  <si>
    <t>Rent expense in excess of cash paid</t>
  </si>
  <si>
    <t>Rent revenue in excess of cash received</t>
  </si>
  <si>
    <t>Amortization of deferred financing costs, debt discounts and premiums</t>
  </si>
  <si>
    <t>Loss on debt extinguishment</t>
  </si>
  <si>
    <t>Bad debt expense</t>
  </si>
  <si>
    <t>Changes in operating assets and liabilities:</t>
  </si>
  <si>
    <t>Accounts receivable</t>
  </si>
  <si>
    <t>Accounts payable, and accrued expenses and other</t>
  </si>
  <si>
    <t>Net cash provided by operating activities - continuing operations</t>
  </si>
  <si>
    <t>Net cash used in operating activities - discontinued operations</t>
  </si>
  <si>
    <t>Net cash used in operating activities</t>
  </si>
  <si>
    <t>Cash flows from investing activities:</t>
  </si>
  <si>
    <t>Purchase of property and equipment</t>
  </si>
  <si>
    <t>Net cash used in investing activities - continuing operations</t>
  </si>
  <si>
    <t>Net cash used in investing activities</t>
  </si>
  <si>
    <t>Cash flows from financing activities:</t>
  </si>
  <si>
    <t>Proceeds from debt issuance</t>
  </si>
  <si>
    <t>Repayment on notes payable</t>
  </si>
  <si>
    <t>Repayment of convertible debt</t>
  </si>
  <si>
    <t>Repurchase of common stock</t>
  </si>
  <si>
    <t>Dividends paid on preferred stock</t>
  </si>
  <si>
    <t>Net cash provided by (used in) financing activities - continuing operations</t>
  </si>
  <si>
    <t>Net cash used in financing activities - discontinued operations</t>
  </si>
  <si>
    <t>Net cash provided by (used in) financing activities</t>
  </si>
  <si>
    <t>Net change in cash and restricted cash</t>
  </si>
  <si>
    <t>Cash and restricted cash, beginning</t>
  </si>
  <si>
    <t>Cash and restricted cash, ending</t>
  </si>
  <si>
    <t>Supplemental disclosure of cash flow information:</t>
  </si>
  <si>
    <t>Interest paid</t>
  </si>
  <si>
    <t>Supplemental disclosure of non-cash activities:</t>
  </si>
  <si>
    <t>Non-cash payments of long-term debt</t>
  </si>
  <si>
    <t>Non-cash payments of convertible debt</t>
  </si>
  <si>
    <t>Non-cash payments of professional liability settlements from financing</t>
  </si>
  <si>
    <t>Non-cash debt issuance costs and prepayment penalties</t>
  </si>
  <si>
    <t>Non-cash payments of professional liability settlements from prior insurer</t>
  </si>
  <si>
    <t>Net payments through escrow</t>
  </si>
  <si>
    <t>Non-cash proceeds from financing</t>
  </si>
  <si>
    <t>Non-cash proceeds from prior insurer for professional liability settlements</t>
  </si>
  <si>
    <t>Net proceeds through escrow</t>
  </si>
  <si>
    <t>Non-cash deferred financing</t>
  </si>
  <si>
    <t>Surrender of security deposit</t>
  </si>
  <si>
    <t>Non-cash proceeds from vendor-financed insurance</t>
  </si>
  <si>
    <t>Non-cash proceeds from financing of South Carolina Medicaid audit repayment</t>
  </si>
  <si>
    <t>Organization and Significant Accounting Policies</t>
  </si>
  <si>
    <t>Accounting Policies [Abstract]</t>
  </si>
  <si>
    <t>NOTE 1.
ORGANIZATION AND SIGNIFICANT ACCOUNTING POLICIES Description of Business AdCare Health Systems, Inc. (“AdCare”) is the former parent of, and the predecessor issuer to, Regional Health Properties, Inc. (“Regional Health” and, together with its subsidiaries, the “Company”). On September 29, 2017, AdCare merged (the “Merger”) with and into Regional Health, a Georgia corporation and wholly owned subsidiary of AdCare formed for the purposes of the Merger, with Regional Health continuing as the surviving corporation in the Merger. The Company now has many of the characteristics of a real estate investment trust (“REIT”) and is focused on the ownership, acquisition and leasing of healthcare related properties. See Part II, Item 8, Notes to Consolidated Financial Statements , Summary of Significant Accounting Policies The Company is a self-managed real estate investment company that invests primarily in real estate purposed for long-term care and senior living. The Company’s business primarily consists of leasing and subleasing healthcare facilities to third-party tenants, which operate the facilities. The operators of the Company’s facilities provide a range of healthcare services, including skilled nursing and assisted living services, social services, various therapy services, and other rehabilitative and healthcare services for both long-term and short-stay patients and residents. As of March 31, 2018, the Company owned, leased, or managed for third parties 30 facilities, primarily in the Southeast United States. Of the 30 facilities, the Company: (i) leased 14 owned facilities and subleased 11 leased skilled nursing facilities to third-party tenants; (ii) leased two owned assisted living facilities to third-party tenants; and (iii) managed on behalf of third-party owners two skilled nursing facilities and one independent living facility (see Note 7 – Leases – Leases The Company leases its currently-owned healthcare properties, and subleases its currently-leased healthcare properties, on a triple-net basis, meaning that the lessee (i.e., the third-party operator of the property) is obligated under the lease or sublease, as applicable, for all costs of operating the property, including insurance, taxes and facility maintenance, as well as the lease or sublease payments, as applicable. These leases are generally long-term in nature with renewal options and annual rent escalation clauses. When used in this Quarterly Report on Form 10-Q (this “Quarterly Report”), unless otherwise specifically stated or the context otherwise requires, the terms:
•
“Board” refers to the Board of Directors of AdCare with respect to the period prior to the Merger and to the Board of Directors of Regional Health with respect to the period after the Merger;
•
“common stock” refers to AdCare’s common stock with respect to the period prior to the Merger and to Regional Health’s common stock with respect to the period after the Merger; and
•
“Series A Preferred Stock” refers to AdCare’s 10.875% Series A Cumulative Redeemable Preferred Stock with respect to the period prior to the Merger and to Regional Health’s 10.875% Series A Cumulative Redeemable Preferred Stock with respect to the period after the Merger. Basis of Presentation The accompanying unaudited consolidated financial statements have been prepared in accordance with U.S. generally accepted accounting principles (“GAAP”) for interim financial information and with the instructions to Form 10-Q and Rule 8-03 of Article 8 of Regulations S-X. Accordingly, they do not include all of the information and footnotes required by GAAP for complete financial statements. In the opinion of management, all adjustments considered necessary for a fair presentation of the results of operations for the periods presented have been included. Operating results for the three months ended March 31, 2018 and 2017 are not necessarily indicative of the results that may be expected for the fiscal year. The balance sheet at December 31, 2017 has been derived from the audited consolidated financial statements at that date, but does not include all of the information and footnotes required by GAAP for complete financial statements. You should read the unaudited consolidated financial statements in this Quarterly Report together with the historical audited consolidated financial statements of the Company for the year ended December 31, 2017, included in the Annual Report. See Part II, Item 8, Notes to Consolidated Financial Statements , Summary of Significant Accounting Policies Recently Adopted Standards. Use of Estimates The preparation of financial statements in conformity with GAAP requires management to make estimates and assumptions that affect the amounts reported in the unaudited consolidated financial statements and accompanying notes. Actual results could differ materially from those estimates. Allowances Allowances. The Company assesses the collectability of its rent receivables, including straight-line rent receivables and working capital loans to tenants. The Company bases its assessment of the collectability of rent receivables and working capital loans to tenants on several factors, including payment history, the financial strength of the tenant and any guarantors, the value of the underlying collateral, and current economic conditions. If the Company's evaluation of these factors indicates it is probable that the Company will be unable to receive the rent payments or payments on a working capital loan, the Company provides a reserve against the recognized straight-line rent receivable asset or working capital loan for the portion that we estimate may not be recovered. If the Company changes its assumptions or estimates regarding the collectability of future rent payments required by a lease or required from a working capital loan to a tenant, the Company may adjust its reserve to increase or reduce the rental revenue or interest revenue from working capital loans to tenants recognized in the period the Company makes such change in its assumptions or estimates. As of March 31, 2018 and December 31, 2017, the Company allowed for approximately $2.0 million and $2.6 million, respectively, of gross patient care related receivables arising from its legacy operations. Allowances for patient care receivables are estimated based on an aged bucket method as well as additional analyses of remaining balances incorporating different payor types. Any changes in patient care receivable allowances are recognized as a component of discontinued operations. All uncollected patient care receivables were fully allowed at March 31, 2018 and December 31, 2017. Accounts receivable, net, totaled $0.6 million at March 31, 2018 and $0.9 million at December 31, 2017. Pre-paid expenses and other As of March 31, 2018 and December 31, 2017, the Company had $0.5 million and $0.3 million, respectively, in pre-paid expenses and other, primarily for directors’ and officers’ insurance and mortgage insurance premiums. Self-Insurance The Company has self-insured against professional and general liability claims since it discontinued its healthcare operations during 2014 and 2015 in connection with its transition from an owner and operator of healthcare properties to a healthcare property holding and leasing company (see Part II, Item 8, Notes to Consolidated Financial Statements , – Commitments and Contingencies – Accrued Expenses and Other Reclassifications Certain reclassifications have been made to the 2017 financial information to conform to the 2018 presentation with no effect on the Company's consolidated financial position or results of operations. These reclassifications did not affect total assets, total liabilities, or stockholders' equity. Reclassifications were made to the consolidated statements of operations for the three months ended March 31, 2017 to conform the presentation of management fee revenues and its related expense, previously reported as general and administrative expense. Reclassifications were made to the consolidated statements of cash flows for the three months ended March 31, 2017 to include restricted cash in cash and restricted cash at the beginning-of-period and end-of-period totals. Recently On January 1, 2018 the Company adopted Accounting Standards Update (“ASU”) 2014-09, Revenue from Contracts with Customers Accounting Standards Codification ASC”) The Company has one contract to manage (the “Management Contract”) two skilled nursing facilities and one independent living facility for a third-party, with payment for each month of service received in full on a monthly basis. Companies are permitted to adopt the standard using a retrospective transition method (i.e., restate all prior periods presented) or a cumulative effect method (i.e., recognize the cumulative effect of initially applying the guidance at the date of initial application with no restatement of prior periods). However, both methods allow companies to elect certain practical expedients on transition that will help to simplify how a company restates its contracts. The Company adopted the standard using the cumulative effect method. As a result of the adoption of this guidance, for the three months ended March 31, 2017, the Company reclassified expenses related to the Management Contract from General and administrative expense to Cost of management fees on the consolidated statements of operations. In August 2016, the FASB issued ASU 2016-1 Classification of Certain Cash Receipts and Cash Payments , ASU 2016-15 In November 2016, the FASB issued ASU 2016-18 Restricted Cash ASU 2016-18 Recent Significant Accounting Pronouncements In February 2016, the FASB issued ASU 2016-02 Leases ASU 2016-02 ASU 2016-02 See Part II, Item 8, Notes to Consolidated Financial Statements , Summary of Significant Accounting Policies</t>
  </si>
  <si>
    <t>Earnings Per Share</t>
  </si>
  <si>
    <t>Earnings Per Share [Abstract]</t>
  </si>
  <si>
    <t>NOTE 2.
Basic earnings per share is computed by dividing net income or loss attributable to common stockholders by the weighted-average number of shares of common stock outstanding during the respective period. Diluted earnings per share is similar to basic earnings per share except: (i) net income or loss is adjusted by the impact of the assumed conversion of convertible debt into shares of common stock; and (ii) the weighted-average number of shares of common stock outstanding includes potentially dilutive securities (such as options, warrants, non-vested common stock and additional shares of common stock issuable under convertible debt outstanding during the period) when such securities are not anti-dilutive. Potentially dilutive securities from options, warrants and unvested restricted shares are calculated in accordance with the treasury stock method, which assumes that proceeds from the exercise of all options and warrants with exercise prices exceeding the average market value are used to repurchase common stock at market value. The incremental shares remaining after the proceeds are exhausted represent the potentially dilutive effect of the securities. Potentially dilutive securities from convertible debt are calculated based on the assumed issuance at the beginning of the period, as well as any adjustment to income that would result from their assumed issuance. For the three months ended March 31, 2018 and 2017, approximately 1.2 million and 2.8 million shares, respectively, of potentially dilutive securities were excluded from the diluted loss per share calculation because including them would have been anti-dilutive for such periods. The following tables provide a reconciliation of net loss for continuing and discontinued operations and the number of shares of common stock used in the computation of both basic and diluted earnings per share:
Three Months Ended March 31,
(Amounts in 000’s, except per share data)
2018
2017
Numerator:
Loss from continuing operations
$
(2,473
)
$
(539
)
Preferred stock dividends - declared
—
(1,878
)
Preferred stock dividends - undeclared (1)
(1,912
)
—
Basic and diluted loss from continuing operations
(4,385
)
(2,417
)
Loss from discontinued operations, net of tax
(55
)
(413
)
Net loss attributable to Regional Health Properties, Inc. common stockholders
$
(4,440
)
$
(2,830
)
Denominator:
Basic - weighted average shares
19,697
19,825
Diluted - adjusted weighted average shares (2)
19,697
19,825
Basic and diluted loss per share:
Loss from continuing operations attributable to Regional Health
$
(0.23
)
$
(0.12
)
Loss from discontinued operations
0.00
(0.02
)
Loss attributable to Regional Health Properties, Inc. common stockholders
$
(0.23
)
$
(0.14
)
(1)
The Board suspended dividend payments with respect to the Series A Preferred Stock for the fourth quarter 2017 and first quarter 2018.
(2)
Securities outstanding that were excluded from the computation, because they would have been anti-dilutive were as follows:
March 31,
(Share amounts in 000’s)
2018
2017
Stock options
181
333
Warrants - employee
582
1,450
Warrants - non employee
437
437
Shares issuable upon conversion of convertible debt
—
588
Total anti-dilutive securities
1,200
2,808</t>
  </si>
  <si>
    <t>Liquidity</t>
  </si>
  <si>
    <t>Liquidity [Abstract]</t>
  </si>
  <si>
    <t xml:space="preserve">NOTE 3.
LIQUIDITY The Company plans to undertake measures to grow its operations and to streamline its cost infrastructure by: (i) increasing future lease revenue through acquisitions and investments in existing properties; (ii) modifying the terms of existing leases; (iii) refinancing or repaying debt to reduce interest costs and mandatory principal repayments; and (iv) reducing general and administrative expenses. Management anticipates access to several sources of liquidity, including cash on hand, cash flows from operations, and debt refinancing. At March 31, 2018, the Company had $3.5 million in unrestricted cash. During the three months ended March 31, 2018, the Company generated positive cash flow from continuing operations of $0.7 million and anticipates continued positive cash flow from operations in the future. The Board suspended dividend payments with respect to the Series A Preferred Stock for the fourth quarter 2017 and the first quarter 2018 dividend periods. The Board plans to revisit the dividend payment policy with respect to the Series A Preferred Stock in the second quarter of 2018. The Board believes that the dividend suspension will provide the Company with additional funds to meet its ongoing liquidity needs. As of March 31, 2018, the Company had total current liabilities of $26.2 million and total current assets of $6.2 million, resulting in a working capital deficit of approximately $20.0 million. Included in current liabilities at March 31, 2018 is the $17.7 million current portion of its $78.2 million in indebtedness. The current portion of such indebtedness is comprised of: (i) $15.4 million of long term debt classified as current due to concerns regarding the Company’s ability to comply with the terms of a forbearance agreement detailed below in this note, which may cause acceleration of the maturity of such debt, (ii) $1.3 million mortgage indebtedness under the Company’s senior guaranteed debt; and (iii) other debt of approximately $1.0 million, which includes bond and other mortgage indebtedness. The Company anticipates net principal repayments of approximately $2.3 million (excluding the acceleration of the $15.4 million debt described above), during the next twelve-month period, which includes approximately $0.6 million of payments on other non-routine debt, $1.6 million of routine debt service amortization, and a $0.1 million payment of other debt. Management has obtained an additional extension of the maturity date of the Company’s credit facility with Housing &amp; Healthcare Funding, LLC (the “Quail Creek Credit Facility”), that is secured by a first mortgage on the real property and improvements constituting the Nursing &amp; Rehabilitation Center located in Oklahoma City, Oklahoma, to April 30, 2019. Management plans to refinance the Quail Creek Credit Facility within the next twelve months, although there is no assurance that the Company will be able to do so on terms that are favorable to the Company or at all. On February 15, 2018, the Company entered into a debt refinancing (“Pinecone Credit Facility”) with Pinecone Realty Partners II, LLC (“Pinecone”), with an aggregate principal amount of $16.25 million, which refinanced existing mortgage debt in an aggregate amount of $8.7 million on three skilled nursing properties, – Notes Payable and Other Debt Under the accounting guidance related to the presentation of financial statements, the Company is required to evaluate, on a quarterly basis, whether or not the entity’s current financial condition, including its sources of liquidity at the date that the consolidated financial statements are issued, will enable the entity to meet its obligations as they come due arising within one year of the date of the issuance of the Company’s consolidated financial statements and to make a determination as to whether or not it is probable, under the application of this accounting guidance, that the entity will be able to continue as a going concern. The Company’s consolidated financial statements have been presented on a going concern basis, which contemplates the realization of assets and the satisfaction of liabilities in the normal course of business. On May 10, 2018, management was notified by Pinecone that the Company was in default on a number of administrative items as outlined in the Pinecone Credit Facility. Management also informed Pinecone that the Company had failed to meet one of its financial covenant obligations, the minimum fixed charge coverage ratio, as outlined in the loan agreement to the Pinecone Credit Facility for the period ended March 31, 2018. In order to alleviate such defaults, on May 18, 2018, the Company entered into a forbearance agreement with Pinecone (the “Forbearance Agreement”), in which, Pinecone provides a timeline and a number of remedies available to cure all default items and to regain compliance under the Pinecone Credit Facility. The forbearance period is from May 18, 2018, the date of the execution of the Forbearance Agreement, to July 20, 2018, during which time, the Company must comply with all benchmarks as outlined in the Forbearance Agreement. Management believes that the overall plan of correction as outlined in the Forbearance Agreement is achievable, however many of the benchmarks, as articulated in the Forbearance Agreement, fall outside of the control of management, and if the Company is unable to satisfy the requirements as outlined, then one of the remedies available to Pinecone is that the entire principal balance of the Pinecone Credit Facility, plus interest and fees, will become immediately due and payable, indicating that substantial doubt exists about whether or not the Company will be able to continue as a going concern within one year after the date that the consolidated financial statements are issued. In applying the accounting guidance, management considered the Company’s current financial condition and liquidity sources, including current funds available, forecasted future cash flows, and the Company’s obligations due over the next twelve months in addition to also considering the likelihood that the Company will comply with the requisites as outlined in the Forbearance Agreement and the implications thereof, as well as the Company’s recurring costs of operating its business. There can be no assurance that the Company will be able to cure all of the deficiencies as listed in the Forbearance Agreement or that the Company will be able to continue to comply with all of the various covenants as required by the loan agreement of the Pinecone Credit Facility. The Company’s ability to cure its non-compliance with the Pinecone Credit Facility depends, in part, on its ability to work with outside parties, which is not within the Company’s exclusive control. If Pinecone were to call the balance of the Pinecone Credit Facility for any reason, and the Company were unable to cure such deficiency, it could have a material adverse consequence on the Company’s ability to meet its obligations arising within one year of the date of issuance of these financial statements. The Company plans to continue to undertake measures to refinance certain loans and to streamline its cost infrastructure. But due to the inherent risks, unknown results and significant uncertainties associated with each of these matters and the direct correlation between these matters and the Company’s ability to satisfy its financial obligations that may arise over the applicable one-year period, the Company is unable to conclude that it is probable that the Company will be able to meet its obligations arising within one year of the date of issuance of these consolidated financial statements within the parameters set forth in the accounting guidance. </t>
  </si>
  <si>
    <t>Cash and Restricted Cash</t>
  </si>
  <si>
    <t>Restricted Cash And Investments [Abstract]</t>
  </si>
  <si>
    <t>Cash and Cash Equivalents Disclosure [Text Block]</t>
  </si>
  <si>
    <t>NOTE 4.
CASH AND RESTRICTED CASH The following presents the Company's cash and restricted cash:
(Amounts in 000’s)
March 31, 2018
December 31, 2017
Cash
$
3,524
$
1,818
Restricted cash:
Cash collateral
87
63
Replacement reserves
242
260
Escrow deposits
504
637
Total current portion
833
960
Restricted cash for debt obligations
405
405
HUD and other replacement reserves
2,235
2,176
Total noncurrent portion
2,640
2,581
Total restricted cash
3,473
3,541
Total cash and restricted cash
$
6,997
$
5,359
Cash collateral —In securing mortgage financing from certain lending institutions, the Company and certain of its wholly-owned subsidiaries are required to deposit cash to be held as collateral in accordance with the terms of such loan agreements. Replacement reserves —Cash reserves set aside for non-critical building repairs to be completed within the next 12 months, pursuant to loan agreements. Escrow deposits —In connection with financing secured through the Company’s lenders, several wholly-owned subsidiaries of the Company are required to make monthly escrow deposits for taxes and insurance. Restricted cash for other debt obligations —In compliance with certain financing and insurance agreements, the Company and certain wholly-owned subsidiaries of the Company are required to deposit cash held as collateral by the lender or in escrow with certain designated financial institutions. HUD and other replacement reserves —The regulatory agreements entered into in connection with the financing secured through the U.S. Department of Housing and Urban Development (“HUD”) require monthly escrow deposits for replacement and improvement of the HUD project assets.</t>
  </si>
  <si>
    <t>Property and Equipment</t>
  </si>
  <si>
    <t>Property Plant And Equipment [Abstract]</t>
  </si>
  <si>
    <t>NOTE 5.
PROPERTY AND EQUIPMENT The following table sets forth the Company’s property and equipment:
(Amounts in 000’s)
Estimated Useful Lives (Years)
March 31, 2018
December 31, 2017
Buildings and improvements
5-40
$
89,684
$
89,665
Equipment and computer related
2-10
10,893
10,893
Land
—
4,268
4,248
Construction in process
—
173
49
105,018
104,855
Less: accumulated depreciation and amortization
(24,621
)
(23,642
)
Property and equipment, net
$
80,397
$
81,213
The following table summarizes total depreciation and amortization expense for the three months ended March 31, 2018 and 2017:
Three Months Ended March 31,
(Amounts in 000’s)
2018
2017
Depreciation
$
808
$
797
Amortization
413
338
Total depreciation and amortization expense
$
1,221
$
1,135</t>
  </si>
  <si>
    <t>Intangible Assets and Goodwill</t>
  </si>
  <si>
    <t>Goodwill And Intangible Assets Disclosure [Abstract]</t>
  </si>
  <si>
    <t xml:space="preserve">NOTE 6.
INTANGIBLE ASSETS AND GOODWILL Intangible assets consist of the following:
(Amounts in 000’s)
Bed licenses (included in property and equipment) (a)
Bed Licenses - Separable
Lease Rights
Total
Balances, December 31, 2017
Gross
$
22,811
$
2,471
$
7,181
$
32,463
Accumulated amortization
(4,166
)
—
(4,994
)
(9,160
)
Net carrying amount
$
18,645
$
2,471
$
2,187
$
23,303
Amortization expense
(171
)
—
(242
)
(413
)
Balances, March 31, 2018
Gross
22,811
2,471
7,181
32,463
Accumulated amortization
(4,337
)
—
(5,236
)
(9,573
)
Net carrying amount
$
18,474
$
2,471
$
1,945
$
22,890
(a)
Non-separable bed licenses are included in property and equipment as is the related accumulated amortization expense (see Note 5 – Property and Equipment The following table summarizes amortization expense for the three months ended March 31, 2018 and 2017:
Three Months Ended March 31,
(Amounts in 000’s)
2018
2017
Bed licenses
$
171
$
171
Lease rights
242
167
Total amortization expense
$
413
$
338
Expected amortization expense for all definite-lived intangibles for each of the years ended December 31 is as follows:
(Amounts in 000’s)
Bed Licenses
Lease Rights
2018 (a)
$
512
$
525
2019
683
667
2020
683
482
2021
683
203
2022
683
68
Thereafter
15,230
-
Total expected amortization expense
$
18,474
$
1,945
(a)
Estimated amortization expense for the year ending December 31, 2018, includes only amortization to be recorded after March 31, 2018. The following table summarizes the carrying amount of goodwill:
(Amounts in 000’s)
March 31, 2018
December 31, 2017
Goodwill
$
2,945
$
2,945
Accumulated impairment losses
(840
)
(840
)
Net carrying amount
$
2,105
$
2,105
The Company does not amortize indefinite-lived intangibles, which consist of separable bed licenses and goodwill. </t>
  </si>
  <si>
    <t>Leases</t>
  </si>
  <si>
    <t>Leases [Abstract]</t>
  </si>
  <si>
    <t>NOTE 7.
LEASES Operating Leases The Company leases a total of eleven skilled nursing facilities from unaffiliated owners under non-cancelable leases, all of which have rent escalation clauses and provisions requiring payment of real estate taxes, insurance and maintenance costs by the lessee. Each of the skilled nursing facilities that are leased by the Company are subleased to and operated by third-party tenants. The Company also leases certain office space located in Suwanee, Georgia and Atlanta, Georgia. The Atlanta office space is subleased to a third-party tenant. As of March 31, 2018, the Company is in compliance with all operating lease financial covenants. Future Minimum Lease Payments Future minimum lease payments for each of the next five years ending December 31, are as follows:
(Amounts in 000’s)
2018 (a)
$
6,262
2019
8,492
2020
8,671
2021
8,830
2022
9,026
Thereafter
37,430
Total
$
78,711
(a)
Leased and Subleased Facilities to Third-Party Operators The Company leases or subleases 27 facilities (16 owned by the Company and 11 leased to the Company) to third-party tenants on a triple net basis, meaning that the lessee (i.e., the third-party tenant of the property) is obligated under the lease or sublease, as applicable, for all costs of operating the property, including insurance, taxes and facility maintenance, as well as the lease or sublease payments, as applicable. Arkansas Leases and Facilities . Until February 3, 2016, the Company subleased nine facilities located in Arkansas (the “Arkansas Facilities”) to affiliates of Aria Health Group, LLC (“Aria”) pursuant to separate sublease agreements (the “Aria Subleases”). Effective February 3, 2016, the Company terminated each Aria Sublease due to the applicable Aria affiliate’s failure to pay rent pursuant to the terms of such sublease. From April 1, 2016 to October 6, 2016, the Company leased the Arkansas Facilities to Skyline Healthcare LLC (“Skyline”), pursuant to a Master Lease Agreement, dated February 5, 2016 (the “Skyline Lease”). The term of the Skyline Lease commenced on April 1, 2016. In connection with the Skyline Lease, the Company entered into an Option Agreement, dated February 5, 2016, with Joseph Schwartz, the manager of Skyline, pursuant to which Mr. Schwartz, or an entity designated by Mr. Schwartz (the “Purchaser”), had an exclusive and irrevocable option to purchase the Arkansas Facilities at a purchase price of $55.0 million, consisting of cash consideration in the amount of $52.0 million and a promissory note with a principal amount of $3.0 million and a maturity date of March 31, 2022 (the “Skyline Note”). The Company completed the sale of the Arkansas Facilities to the Purchaser on October 6, 2016 in accordance with the terms of the Option Agreement. The Skyline Note is guaranteed by Joseph Schwartz and Roselyn Schwartz (collectively, the “Guarantors”), pursuant to a Guaranty Agreement, dated September 30, 2016 (the “Guaranty”), executed by the Guarantors in favor of the Company (see Part II, Item 8, Notes to Consolidated Financial Statements Note 10 included in the Annual Report). In connection with the closing of the sale of the Arkansas Facilities, the Company entered into a Subordination and Standstill Agreement, dated September 26, 2016 (the “Subordination Agreement”), with CIBC (formerly the PrivateBank and Trust Company), as agent for the lenders specified therein (collectively, the “Lenders”). Pursuant to the Subordination Agreement, the Company agreed to subordinate its claims and rights to receive payment under the Skyline Note or any document which may evidence or secure the indebtedness evidenced by such note, other than the Guaranty (collectively, the “Subordinated Debt”), to the claims and rights of the Lenders to receive payment under certain revolving loans, with an initial aggregate principal amount of $6.0 million, and certain term loans, with an aggregate principal amount of $45.6 million (collectively, the “Loans”), each extended by certain of the Lenders to affiliates of Skyline (collectively, the “Skyline Borrowers”). Pursuant to the Subordination Agreement, the Company may not accept payment of the Subordinated Debt, or take any action to collect such payment, if: (i) the Company has received notice from the Lenders that the Skyline Borrowers have failed to meet a specified financial covenant with respect to the Loans; or (ii) a default has occurred or is continuing with respect to the Loans. Pursuant to the Guaranty, the Guarantors have agreed to pay the outstanding principal amount of the Skyline Note, together with all accrued and unpaid interest: (x) on the date on which the Skyline Borrowers or an affiliate thereof repays or refinances any of the Loans; (y) on the date on which the Skyline Borrowers or its affiliates sells any of the Arkansas Facilities which the Skyline Borrowers or its affiliates purchased with proceeds from the Loans; or (z) upon written notice from the Company to the Guarantors any time on or after the two year anniversary of the Skyline Note. As of the date of filing, the Company has not received written notice from the Lenders regarding conditions prohibiting repayment of the Skyline Note. On April 24, 2018, Skyline entered into a management contract with a third-party to manage the Arkansas Facilities. The Company is negotiating an arrangement with such third-party, pursuant to which the Company would: (i) accept a cash payment from such third-party, within the next few months, in full satisfaction of the Skyline Note at a discount from the full amount outstanding thereunder, and (ii) agree to release the Guarantors from their obligations under the Guaranty. The Company estimates the recoverable amount of the Skyline Note to be in the range of $0.5 million to $2.5 million. Consequently, during the three months ended March 31, 2018, the Company recorded an allowance of $0.5 million on the Skyline Note. On March 31, 2018, the net balance of the Skyline Note was $2.5 million. In the course of on-going negotiations, as additional facts are known, additional losses on the Skyline Note may be incurred. Beacon. On August 1, 2015, the Company entered into a lease inducement fee agreement with certain affiliates (collectively, the "Beacon Affiliates") of Beacon Health Management, LLC (“Beacon”), pursuant to which the Company paid a fee of $0.6 million as a lease inducement for certain Beacon Affiliates (collectively “Beacon Sublessee”) to enter into sublease agreements and to commence such subleases and transfer operations thereunder (the “Beacon Lease Inducement”). As of March 31, 2018 the balance of the Beacon Lease Inducement was approximately $0.5 million. On April 24, 2018, five Beacon affiliates (the “Ohio Beacon Affiliates”) informed the Company in writing that they would no longer be operating five (four owned and one leased by the Company) of the Company’s facilities located in Ohio (the “Ohio Beacon Facilities”) and that they would surrender operation of such facilities to the Company on June 30, 2018. Consequently, the Company is recognizing revenue on a cash basis with respect to the Ohio Beacon Facilities and has expensed approximately $0.7 million straight-line rent asset and recorded an allowance of $0.5 million against the Beacon Lease Inducement and $0.3 million allowance for other receivables (see Note 15- . Peach Health. On June 18, 2016, the Company entered into a master sublease agreement (the “Peach Health Sublease”) with affiliates (collectively, “Peach Health Sublessee”) of Peach Health Group, LLC (“Peach Health”), providing that Peach Health Sublessee would take possession of and operate the three facilities located in Georgia (the “Peach Facilities”) as subtenant. The Peach Facilities are comprised of: (i) an 85-bed skilled nursing facility located in Tybee Island, Georgia (the “Oceanside Facility”); (ii) a 50-bed skilled nursing facility located in Tybee Island, Georgia (the “Savannah Beach Facility”); and (iii) a 131-bed skilled nursing facility located in Jeffersonville, Georgia (the “Jeffersonville Facility”). The Jeffersonville Facility and the Oceanside Facility were previously decertified by the U.S. Department of Health and Human Services Centers for Medicare and Medicaid Services (“CMS”) in February and May 2016, respectively, for deficiencies related to the operations and maintenance of the facility while operated by the previous sublessee. The Jeffersonville Facility and the Oceanside Facility (the “Peach Recertified Facilities”) were recertified by CMS as of December 20, 2016 and February 7, 2017, respectively, which are the rent commencement dates for such facilities. The lease provided for a period of de minimis rent and base rent discounted by 50%. On March 30, 2018 the Company and Peach Health Sublessee entered into an amendment to the Peach Health Sublease. The amendment provides for: (i) additional four and six month periods of base rent of $37,080 and $54,590, discounted by 50%, which rate continued through March 1, 2018, for the Oceanside Facility and the Jeffersonville Facility, respectively and (ii) beginning April 1, 2018 provides for additional rent payment amounts of $2,500 and $3,400 per month for the Oceanside Facility and the Jeffersonville Facility, respectively. The additional rent for each of the Peach Facilities will escalate at a rate of 3% each year on April 1 st In connection with the Peach Health Sublease, the Company extended a line of credit to Peach Health Sublessee for up to $1.0 million for operations at the Peach Facilities (the “Peach Line”), with interest accruing on the unpaid balance under the Peach Line at a starting interest rate of 13.5%, which increases by 1% per annum. The entire principal amount due under the Peach Line, together with all accrued and unpaid interest thereunder, was due one year from the date of the first disbursement. The Peach Line was secured by a first priority security interest in Peach Health Sublessee’s assets and accounts receivable. On April 6, 2017, the Company modified certain terms of the Peach Line in connection with Peach Health Sublessee securing a $2.5 million revolving working capital loan from a third party lender (the “Peach Working Capital Facility”), subsequently capped at $1.75 million, which matures April 5, 2020. At March 31, 2018, there was approximately $1.0 million outstanding on the Peach Note. Future minimum lease receivables from the Company’s facilities leased and subleased to third party tenants for each of the next five years ending December 31 are as follows:
(Amounts in 000's) (a)
2018 (a)
$
15,248
2019
19,651
2020
20,112
2021
20,619
2022
21,140
Thereafter
103,721
Total
$
200,491
(a)
For further details regarding the Company’s leased and subleased facilities to third-party operators, see Note 15 – Subsequent Events - Leases – Acquisitions and Dispositions</t>
  </si>
  <si>
    <t>Accrued Expenses and Other</t>
  </si>
  <si>
    <t>Payables And Accruals [Abstract]</t>
  </si>
  <si>
    <t xml:space="preserve">NOTE 8.
ACCRUED EXPENSES AND OTHER Accrued expenses and other consist of the following:
(Amounts in 000’s)
March 31, 2018
December 31, 2017
Accrued employee benefits and payroll-related
$
281
$
290
Real estate and other taxes
676
423
Self-insured reserve (1)
2,436
5,077
Accrued interest
333
260
Other accrued expenses
797
972
Total accrued expenses and other
$
4,523
$
7,022
(1)
The Company self-insures against professional and general liability claims and uses a third party administrator and outside counsel to manage and defend the claims. Additionally, for the period ended March 31, 2018 and the year ended December 31, 2017, $0.1 million and $0.2 million is accrued in “Other liabilities” in the Company’s consolidated balance sheets for amounts due in excess of twelve months, respectively (see Note 13 - Commitments and Contingencies) </t>
  </si>
  <si>
    <t>Notes Payable and Other Debt</t>
  </si>
  <si>
    <t>Debt Disclosure [Abstract]</t>
  </si>
  <si>
    <t>NOTE 9.
NOTES PAYABLE AND OTHER DEBT See Part II, Item 8, Notes to Consolidated Financial Statements, – Notes Payable and Other Debt Notes payable and other debt consists of the following:
(Amounts in 000’s)
March 31, 2018
December 31, 2017
Senior debt—guaranteed by HUD
$
33,479
$
33,685
Senior debt—guaranteed by USDA (a)
14,040
20,320
Senior debt—guaranteed by SBA (b)
683
2,210
Senior debt—bonds
7,055
7,055
Senior debt—other mortgage indebtedness
25,044
9,486
Other debt
1,098
1,050
Convertible debt
—
1,500
Subtotal
81,399
75,306
Deferred financing costs
(3,056
)
(2,027
)
Unamortized discount on bonds
(174
)
(177
)
Total debt
78,169
73,102
Less: current portion of debt
17,714
8,090
Notes payable and other debt, net of current portion
$
60,455
$
65,012
(a)
(b)
The following is a detailed listing of the debt facilities that comprise each of the above categories:
(Amounts in 000’s)
Facility
Lender
Maturity
Interest Rate (a)
March 31, 2018
December 31, 2017
Senior debt - guaranteed by HUD (b)
The Pavilion Care Center
Red Mortgage
12/01/2027
Fixed
4.16
%
$
1,302
$
1,329
Hearth and Care of Greenfield
Red Mortgage
08/01/2038
Fixed
4.20
%
2,111
2,127
Woodland Manor
Midland State Bank
10/01/2044
Fixed
3.75
%
5,305
5,334
Glenvue
Midland State Bank
10/01/2044
Fixed
3.75
%
8,235
8,283
Autumn Breeze
KeyBank
01/01/2045
Fixed
3.65
%
7,160
7,199
Georgetown
Midland State Bank
10/01/2046
Fixed
2.98
%
3,624
3,644
Sumter Valley
KeyBank
01/01/2047
Fixed
3.70
%
5,742
5,769
Total
$
33,479
$
33,685
Senior debt - guaranteed by USDA (c)
Attalla (e)
Metro City
09/30/2035
Prime + 1.50%
5.50
%
$
—
$
6,169
Coosa
Metro City
09/30/2035
Prime + 1.50%
5.50
%
5,517
5,562
Mountain Trace
Community B&amp;T
01/24/2036
Prime + 1.75%
5.75
%
4,227
4,260
Southland
Bank of Atlanta
07/27/2036
Prime + 1.50%
6.00
%
4,296
4,329
Total
$
14,040
$
20,320
Senior debt - guaranteed by SBA (d)
College Park (e)
CDC
10/01/2031
Fixed
2.81
%
$
—
$
1,523
Southland
Bank of Atlanta
07/27/2036
Prime + 2.25%
5.75
%
683
687
Total
$
683
$
2,210
(a)
(b)
(c)
(d)
(e)
Senior debt - other mortgage indebtedness” in this Note below)
(Amounts in 000’s)
Facility
Lender
Maturity
Interest Rate (a)
March 31, 2018
December 31, 2017
Senior debt - bonds
Eaglewood Bonds Series A
City of Springfield, Ohio
05/01/2042
Fixed
7.65
%
$
6,610
$
6,610
Eaglewood Bonds Series B
City of Springfield, Ohio
05/01/2021
Fixed
8.50
%
445
445
Total
$
7,055
$
7,055
(a)
(Amounts in 000’s)
Facility
Lender
Maturity
Interest Rate (a)
March 31, 2018
December 31, 2017
Senior debt - other mortgage indebtedness
Quail Creek (c)
Congressional Bank
04/30/2019
LIBOR + 4.75%
5.75
%
$
4,290
$
4,314
Northwest (d)
First Commercial
07/31/2020
Prime
5.00
%
—
1,122
Meadowood
Exchange Bank of Alabama
05/01/2022
Fixed
4.50
%
4,016
4,050
College Park
Pinecone (b)
08/15/2020
Fixed
12.50
%
2,573
—
Northwest
Pinecone (b)
08/15/2020
Fixed
12.50
%
2,059
—
Attalla
Pinecone (b)
08/15/2020
Fixed
12.50
%
8,499
—
Adcare Property Holdings
Pinecone (b)
08/15/2020
Fixed
12.50
%
3,607
—
Total
$
25,044
$
9,486
(a)
(b)
On February 15, 2018, the Company entered into the Pinecone Credit Facility with Pinecone. The amounts above include a combined 3% finance fee of approximately $0.5 million due upon maturity (for further information (see “ New Financing” below in this Note).
(c)
On April 30, 2018, the Company extended the maturity date of the Quail Creek Credit Facility to April 30, 2019.
(d)
On February 15, 2018, the Company repaid this loan with proceeds from the Pinecone Credit Facility described below, see New Financing below.
(Amounts in 000’s)
Lender
Maturity
Interest Rate
March 31, 2018
December 31, 2017
Other debt
First Insurance Funding
03/01/2019
Fixed
4.24
%
$
194
$
20
Key Bank
08/02/2019
Fixed
0.00
%
495
495
McBride Note (a)
09/30/2019
Fixed
4.00
%
227
264
Pharmacy Care of Arkansas
02/08/2018
Fixed
2.00
%
—
42
South Carolina Department of Health &amp; Human Services (b)
02/24/2019
Fixed
5.75
%
182
229
Total
$
1,098
$
1,050
(a)
(b)
(Amounts in 000’s)
Facility
Maturity
Interest Rate
March 31, 2018
December 31, 2017
Convertible debt
Issued July 2012 (a)
04/30/2018
Fixed
14.00
%
$
—
$
1,500
Total
$
—
$
1,500
(a)
On February 15, 2018, the Company repaid the outstanding principal balance to Cantone Asset Management, LLC, together with accrued interest thereon with proceeds from the Pinecone Credit Facility (described above). New Financing On February 15, 2018 (the “Closing Date”), the Company entered into the Pinecone Credit Facility with Pinecone. The Company borrowed an aggregate principal amount of $16.25 million. The Pinecone Credit Facility refinanced existing mortgage debt in an aggregate amount of $8.7 million on three skilled nursing properties, as shown in the table below (the “Facilities”).
Facility
Prior Lender
Prior Balance
Refinanced Balance*
Attalla
Metro City
$
6,137
$
8,250
College Park
CDC
1,492
2,500
Northwest
First Commercial
1,115
2,000
Sub Total
$
8,744
$
12,750
AdCare Property Holdings
—
3,500
Total
$
8,744
$
16,250
*Excludes 3% finance fee due upon maturity The maturity date of the Pinecone Credit Facility is August 15, 2020 and bears interest at a fixed rate equal to 10% per annum for the first three months after the Closing Date and at a fixed rate equal to 12.5% per annum thereafter, subject to adjustment upon an event of default and specified regulatory events. The Pinecone Credit Facility is secured by, among other things, first priority liens on the Facilities and all tangible and intangible assets of the borrowers owning the Facilities, including all rent payments received from the operators thereof. Beginning March 1, 2018, the first payment date, accrued and unpaid interest on the outstanding principal amount of the Pinecone Credit Facility is payable in consecutive monthly installments. The entire unpaid principal amount of the Pinecone Credit Facility is due on the maturity date, together with all accrued and unpaid interest and a finance fee equal to 3% of the original principal amount. The Pinecone Credit Facility is subject to customary operating and financial covenants and regulatory conditions for each of the Facilities, which could result in additional monthly interest charges during any non-compliance and cure period. The Pinecone Credit Facility is prepayable in full beginning on the date that is thirteen months after the Closing Date, subject to the payment of a specified finance fee and, with respect to any prepayment made between March 15, 2019 and September 15, 2019, a prepayment premium equal to 1% of the principal amount being repaid. A specified early termination fee is payable in the event any amount is prepaid (in whole or in part) or is accelerated on or before the first anniversary of the Closing Date. The Pinecone Credit Facility and the related documentation provide for customary events of default. Upon the occurrence of certain events of default, Pinecone may declare the entire unpaid principal balance under the Pinecone Credit Facility, together with all accrued interest and other amounts payable, immediately due and payable. On May 10, 2018, management was notified by Pinecone that the Company was in default on a number of administrative items as outlined in the Pinecone Credit Facility, consequently the fixed interest rate will be equal to 13.5% commencing May 18, 2018. For further information, see Note – 3 Liquidity and Note – Subsequent Events. Debt Covenant Compliance As of March 31, 2018, the Company had approximately 23 credit related instruments outstanding that include various financial and administrative covenant requirements. Covenant requirements include, but are not limited to, fixed charge coverage ratios, debt service coverage ratios, minimum EBITDA or EBITDAR, and current ratios. Certain financial covenant requirements are based on consolidated financial measurements whereas others are based on measurements at the subsidiary level (i.e., facility, multiple facilities or a combination of subsidiaries). The subsidiary level requirements are as follows: (i) financial covenants measured against subsidiaries of the Company; and (ii) financial covenants measured against third-party operator performance. Some covenants are based on annual financial metric measurements whereas others are based on monthly and quarterly financial metric measurements. The Company routinely tracks and monitors its compliance with its covenant requirements. The Company was not in compliance with various non-financial covenants and the combined fixed charge coverage ratio required under the Pinecone Credit Facility as of March 31, 2018. The Pinecone Credit Facility requires the Company maintain a combined fixed charge coverage ratio of 1.2, and the Company’s combined fixed charge coverage ratio was equal to 1.1 as of March 31, 2018. On May 18, 2018 the Company entered into the Forbearance Agreement, pursuant to which Pinecone granted a waiver with respect to such covenant violations. For further information see Note 3 – Liquidity and – Subsequent Events. Scheduled Maturities The schedule below summarizes the scheduled gross maturities for the twelve months ended March 31 of the respective year:
For the twelve months ended March 31,
(Amounts in 000’s)
2019
$
2,330
2020
6,178
2021 (1)
18,425
2022
1,768
2023
5,135
Thereafter
47,563
Subtotal
$
81,399
Less: unamortized discounts
(174
)
Less: deferred financing costs, net
(3,056
)
Total notes and other debt
$
78,169
(1)
The Pinecone Credit Facility matures on August 15, 2020.</t>
  </si>
  <si>
    <t>Discontinued Operations</t>
  </si>
  <si>
    <t>Discontinued Operations And Disposal Groups [Abstract]</t>
  </si>
  <si>
    <t xml:space="preserve">NOTE 10.
DISCONTINUED OPERATIONS For discontinued operations, cost of services, primarily accruals for professional and general liability claims and bad debt expense are classified in the activities below. For a historical listing and description of the Company’s discontinued entities, see Part II, Item 8, Notes to Consolidated Financial Statements, – Discontinued Operations The following table summarizes the activity of discontinued operations for the three March 31, 2018 2017
Three Months Ended March 31,
(Amounts in 000’s)
2018
2017
Cost of services
$
52
$
409
Interest expense, net
3
4
Net loss
$
(55
)
$
(413
) </t>
  </si>
  <si>
    <t>Common and Preferred Stock</t>
  </si>
  <si>
    <t>Stockholders Equity Note [Abstract]</t>
  </si>
  <si>
    <t>NOTE 11.
COMMON AND PREFERRED STOCK Common and Preferred Stock Repurchase Activity In November 2016, the Board approved two share repurchase programs (collectively, the "November 2016 Repurchase Program"), pursuant to which management was authorized to repurchase up to 1.0 million shares of the common stock and 100,000 shares of the Series A Preferred Stock during a twelve-month period. Share repurchases under the November 2016 Repurchase Program could be made from time to time through open market transactions, block trades or privately negotiated transactions and were subject to market conditions, as well as corporate, regulatory and other considerations. The Company could suspend or continue the November 2016 Repurchase Program at any time and had no obligation to repurchase any amount of the common stock or the Series A Preferred Stock under such program. The November 2016 Repurchase Program was suspended in February 2017. During the three months ended March 31, 2017, the Company repurchased 118,199 shares of the common stock pursuant to the November 2016 Repurchase Program for $0.2 million at an average price of $1.54 per share, exclusive of commissions and related fees, and made no repurchases during the three months ended March 31, 2018. During the three months ended March 31, 2018 and 2017, respectively, the Company made no repurchases of the Series A Preferred Stock. Preferred Stock Offerings and Dividends No dividends were declared or paid on the Series A Preferred Stock for the three months ended March 31, 2018. Dividends declared and paid on shares of the Series A Preferred Stock were $0.68 per share per quarter, or $1.9 million, for the three months ended March 31, 2017. As of March 31, 2018, as a result of the suspension of the dividend payment on the Series A Preferred Stock for the fourth quarter 2017 and first quarter 2018, the Company has $3.8 million of undeclared preferred stock dividends in arrears, $1.9 million per quarter. Holders of the Series A Preferred Stock are entitled to receive, when and as declared by the Board out of funds of the Company legally available for the payment of distributions, cumulative preferential cash dividends at an annual rate equal to 10.875% of the $25.00 per share stated liquidation preference of the Series A Preferred Stock, which is equivalent to an annual rate of $2.72 per share. Dividends on the Series A Preferred Stock are payable quarterly in arrears, on March 31, June 30, September 30, and December 31, of each year, although the Board has suspended dividend payments for the fourth quarter 2017 and first quarter 2018 dividend periods. Under the terms of the Series A Preferred Stock, dividends on the Series A Preferred Stock shall continue to accrue and accumulate regardless of whether such dividends are declared by the Board. If the Company fails to pay cash dividends on the outstanding Series A Preferred Stock in full for any four consecutive or non-consecutive dividends periods, then (i) the annual dividend rate on the Series A Preferred Stock will be increased to 12.875%, commencing on the first day after the missed fourth quarterly payment and continuing until the second consecutive dividend payment date following such time as the Company has paid all accumulated and unpaid dividends on the Series A Preferred Stock in full in cash; and (ii) the holders of the Series A Preferred Stock will be entitled to vote, as a single class, for the election of two additional directors to serve on the Board. As of March 31, 2018, the Company had 2,811,535 shares of the Series A Preferred Stock issued and outstanding. Holders of the Series A Preferred Stock generally have no voting rights but have limited voting rights under certain circumstances. The Company may, at its option, redeem the Series A Preferred Stock, in whole or in part, by paying $25.00 per share, plus any accrued and unpaid dividends to the redemption date. For historical information regarding the Series A Preferred Stock, the Company’s former “at-the-market” offering program and prior share repurchase programs, see Part II, Item 8, Notes to Consolidated Financial Statements, Note 12 – Common and Preferred Stock</t>
  </si>
  <si>
    <t>Stock Based Compensation</t>
  </si>
  <si>
    <t>Disclosure Of Compensation Related Costs Sharebased Payments [Abstract]</t>
  </si>
  <si>
    <t xml:space="preserve">NOTE 12.
STOCK BASED COMPENSATION For the three months ended March 31, 2018 2017
Three Months Ended March 31,
(Amounts in 000’s)
2018
2017
Employee compensation:
Restricted stock
$
3
$
118
Warrants
—
60
Total employee stock-based compensation expense
$
3
$
178
Non-employee compensation:
Board restricted stock
$
28
$
44
Board stock options
—
12
Total non-employee stock-based compensation expense
$
28
$
56
Total stock-based compensation expense
$
31
$
234
Stock Incentive Plan The AdCare Health Systems, Inc. 2011 Stock Incentive Plan, as amended (the “2011 Stock Incentive Plan”), was assumed by Regional Health pursuant to the Merger. As a result of the Merger, all rights to acquire shares of AdCare common stock under any AdCare equity incentive compensation plan have been converted into rights to acquire Regional Health common stock pursuant to the terms of the equity incentive compensation plans and other related documents, if any. The 2011 Stock Incentive Plan expires March 28, 2021 and provides for a maximum of 2,027,393 shares of common stock to be issued. The 2011 Stock Incentive Plan permits the granting of incentive or nonqualified stock options and the granting of restricted stock. The plan is administered by the Compensation Committee of the Board (the “Compensation Committee”), pursuant to authority delegated to it by the Board. The Compensation Committee is responsible for determining the employees to whom awards will be made, the amounts of the awards, and the other terms and conditions of the awards. As of March 31, 2018, the number of securities remaining available for future issuance is 723,530. In addition to the 2011 Stock Incentive Plan, the Company grants stock warrants to officers, directors, employees and certain consultants to the Company from time to time as determined by the Board and, when appropriate, the Compensation Committee. For the three months ended March 31, 2018 2017 Common Stock Options The following table summarizes the Company’s common stock option activity for the three months ended March 31, 2018:
Number of Shares (000's)
Weighted Average Exercise Price
Weighted Average Remaining Contractual Term (in years)
Aggregate Intrinsic Value (in 000's)
Outstanding, December 31, 2017
181
$
3.98
6.4
$
—
Granted
—
$
—
Forfeited
—
$
—
Expired
—
$
—
Outstanding, March 31, 2018
181
$
3.98
6.1
$
—
Vested, March 31, 2018
181
$
3.98
6.1
$
—
The following table summarizes the common stock options outstanding and exercisable as of March 31, 2018:
Stock Options Outstanding
Options Exercisable
Exercise Price
Number of Shares (000's)
Weighted Average Remaining Contractual Term (in years)
Weighted Average Exercise Price
Vested, March 31, 2018
Weighted Average Exercise Price
$1.31 - $3.99
115
6.5
$
3.90
115
$
3.90
$4.00 - $4.30
66
5.5
$
4.12
66
$
4.12
Total
181
6.1
$
3.98
181
$
3.98
Common Stock Warrants The following table summarizes the Company’s common stock warrant activity for the three months ended March 31, 2018:
Number of Warrants (000's)
Weighted Average Exercise Price
Weighted Average Remaining Contractual Term (in years)
Aggregate Intrinsic Value (in 000's)
Outstanding, December 31, 2017
1,019
$
3.79
4.7
$
—
Granted
—
$
—
Forfeited
—
$
—
Expired
—
$
—
Outstanding, March 31, 2018
1,019
$
3.79
4.4
$
—
Vested, March 31, 2018
1,019
$
3.79
4.4
$
—
The following table summarizes the common stock warrants outstanding and exercisable as of March 31, 2018:
Warrants Outstanding
Warrants Exercisable
Exercise Price
Number of Shares (000's)
Weighted Average Remaining Contractual Term (in years)
Weighted Average Exercise Price
Vested at March 31, 2018
Weighted Average Exercise Price
$0 - $1.99
110
1.6
$
1.93
110
$
1.93
$2.00 - $2.99
110
1.6
$
2.57
110
$
2.57
$3.00 - $3.99
274
3.2
$
3.71
274
$
3.71
$4.00 - $4.99
502
6.3
$
4.42
502
$
4.42
$5.00 - $5.90
23
5.1
$
5.90
23
$
5.90
Total
1,019
4.4
$
3.79
1,019
$
3.79
Restricted Stock The following table summarizes the Company’s restricted stock activity for the three months ended March 31, 2018:
Number of Shares (000's)
Weighted Avg. Grant Date Fair Value
Unvested, December 31, 2017
152
$
1.83
Granted
—
$
—
Vested
(61
)
$
1.85
Forfeited
—
$
—
Unvested, March 31, 2018
91
$
1.81
For restricted stock unvested at March 31, 2018, $0.1 million in compensation expense will be recognized over the next 1.3 years. </t>
  </si>
  <si>
    <t>Commitments and Contingencies</t>
  </si>
  <si>
    <t>Commitments And Contingencies Disclosure [Abstract]</t>
  </si>
  <si>
    <t>NOTE 13.
COMMITMENTS AND CONTINGENCIES Regulatory Matters Laws and regulations governing federal Medicare and state Medicaid programs are complex and subject to interpretation. Compliance with such laws and regulations can be subject to future governmental review and interpretation as well as significant regulatory action including fines, penalties, and exclusion from certain governmental programs. As of March 31, 2018, all of the Company’s facilities leased and subleased to third-party operators and managed for third-parties are certified by CMS and operational (see Note 7 - Leases Legal Matters The Company is party to various legal actions and administrative proceedings and is subject to various claims arising in the ordinary course of business, including claims that the services the Company provided during the time it operated skilled nursing facilities resulted in injury or death to the patients of the Company’s facilities and claims related to professional and general negligence, employment, staffing requirements and commercial matters. Although the Company intends to vigorously defend itself in these matters, there is no assurance that the outcomes of these matters will not have a material adverse effect on the Company’s business, results of operations and financial condition. The Company previously operated, and the Company’s tenants now operate, in an industry that is extremely regulated. As such, in the ordinary course of business, the Company’s tenants are continuously subject to state and federal regulatory scrutiny, supervision and control. Such regulatory scrutiny often includes inquiries, investigations, examinations, audits, site visits and surveys, some of which are non-routine. In addition, we believe that there has been, and will continue to be, an increase in governmental investigations of long-term care providers, particularly in the area of Medicare/Medicaid false claims, as well as an increase in enforcement actions resulting from these investigations. Adverse determinations in legal proceedings or governmental investigations against or involving the Company, for the Company’s prior operations, or the Company’s tenants, whether currently asserted or arising in the future, could have a material adverse effect on the Company’s business, results of operations and financial condition. Professional and General Liability Claims . As of March 31, 2018, the Company is a defendant in 34 professional and general liability actions commenced on behalf of former patients. These actions generally seek unspecified compensatory and punitive damages for former patients of the Company who were allegedly injured or died while patients of facilities operated by the Company due to professional negligence or understaffing. As of March 31, 2018, 22 of such actions were filed in the State of Arkansas by the same plaintiff attorney who represented the plaintiffs in a purported class action lawsuit against the Company previously disclosed as the Amy Cleveland Class Action (which settled in December 2015), and such 22 actions were subject to a settlement in principle as discussed below, subject to approval of the probate court. Of the original 25 actions subject to the settlement in principle, the probate court approved settlements with respect to three of such actions during the quarter ended March 31, 2018 and approved settlements with respect to 15 of such actions subsequent to March 31, 2018. Of the 12 actions not subject to settlement in principle, two of such pending actions are covered by insurance, except that any award of punitive damages would be excluded from such coverage. On March 12, 2018, the Company entered into a separate mediation settlement agreement with respect to each of the original 25 actions (22 such actions remaining subject to settlement in principle, at March 31, 2018), filed in the State of Arkansas relating to the settlement in principle of such actions, subject to the satisfaction of certain specified conditions. Each mediation settlement agreement provides for payment by the Company of a specified settlement amount, which settlement amount with respect to each action was deposited into the mediator’s trust account. The aggregate settlement amount, for all such 25 actions before related insurance proceeds is $5.2 million. In connection with a dispute between the Company and the Company’s former commercial liability insurance provider regarding, among other things, the Company’s insurance coverage with respect to the 25 actions filed in the State of Arkansas, the former insurer filed a complaint in May 2016 against the Company seeking, among other things, a determination that the former insurer had properly exhausted the limits of liability of certain of the Company’s insurance policies issued by the former insurer, and the Company subsequently filed a counterclaim against the former insurer regarding such matters (collectively, the “Coverage Litigation”). On March 12, 2018, the former insurer and the Company entered into a settlement agreement (the “Coverage Settlement Agreement”), providing for, among other things, a settlement payment by the former insurer in the amount of approximately $2.8 million, (the “Insurance Settlement Amount”), the dismissal with prejudice of the Coverage Litigation, a customary release of claims by the former insurer and the Company, and agreement that that the former insurer has exhausted the policies’ respective limits of liability and has no further obligations under the policies. Pursuant to the Coverage Settlement Agreement: (i) on March 16, 2018, the former insurer deposited the Insurance Settlement Amount into the trust account of the mediator with respect to the 25 actions; and (ii) on March Assuming, and subject to, the approval by the probate court of the settlement of each of the original 25 actions filed in the State of Arkansas and related matters, and the satisfaction of the other conditions with respect thereto, the Company will pay, net of the Insurance Settlement Amount, an aggregate of approximately $2.4 million in settlement of such actions. The probate court approved settlements with respect to three of the 25 Arkansas actions during the quarter ended March 31, 2018 and approved settlements with respect to 15 of the 25 actions subsequent to March 31, 2018, and approximately $0.5 million and $3.3 million, respectively, was paid from the mediator’s trust account in such settlements. The Company gives no assurance that the probate court will approve the settlement of the remaining 7 Arkansas actions pending approval or that the other conditions to such settlements will be satisfied, or that such actions will be settled on the terms described herein or at all. In the first quarter of 2018, the Company settled four professional and general liability actions (other than those subject to mediation settlement agreements as discussed above) for the total of $670,000. A majority of the settlements include payment terms greater than one year. The Company established a self-insurance reserve for these professional and general liability claims, included within “Accrued expenses and other” in the Company’s consolidated balance sheets of $2.4 million and $5.1 million at March 31, 2018, and December 31, 2017, respectively. Additionally as of March 31, 2018, and December 31, 2017, $0.1 and $0.2 million respectively, was reserved for settlement amounts in “Other liabilities”, and $0.6 million and $0.5 million in “Accounts payable” in the Company’s consolidated balance sheets, respectively. For additional information regarding the Company’s self-insurance reserve, see Part II, Item 8, Notes to Consolidated Financial Statements, – Commitments and Contingencies Aria Bankruptcy Proceeding . On May 31, 2016, Highlands Arkansas Holdings, LLC, an affiliate of Aria (“HAH”) and nine affiliates of HAH (collectively with HAH, the “Debtors”), filed petitions in the United States Bankruptcy Court for the District of Delaware for relief under Chapter 7 of the United States Bankruptcy Code. Following venue transfer from the Delaware court, these cases are pending in the United States Bankruptcy Court for the Eastern District of Arkansas. On July 17, 2015, the Company made a short-term loan to HAH, for working capital purposes, and, in connection therewith, HAH executed a promissory note (the “HAH Note”) in favor of the Company. Since July 17, 2015, the HAH Note has been amended from time to time and currently has an outstanding principal balance of $1.0 million that matured on December 31, 2015. On October 6, 2015, HAH and the Company entered into a security agreement, whereby HAH granted the Company a security interest in all accounts arising from the business of HAH and the Aria Sublessees, and all rights to payment from patients, residents, private insurers and others arising from the business of HAH and the Aria Sublessees (including any proceeds thereof), as security for payment of the HAH Note, as amended, and certain rent and security deposit obligations of the Aria Sublessees under Aria Subleases. On April 21, 2017, the Company moved for relief from the automatic stay seeking release of its collateral, the Debtors’ accounts and their proceeds, the value of which the trustee has represented as a total of approximately $0.8 million. The Company’s motion was opposed by the Chapter 7 trustee and another creditor in May 2017. In its objection, the Chapter 7 trustee asserts that the Company is not entitled to any of the $0.8 million with respect to the HAH Note. Discovery with respect to the motion is ongoing and the matter is currently not on the calendar. In addition to opposing the Company’s claim to the $0.8 million, the Chapter 7 trustee has also indicated he was investigating avoidance claims against the Company with respect to funds the Company received from the Debtors prior to the bankruptcy filings. On March 28, 2018, such avoidance case was filed, requesting relief in an amount of $4.7 million, which the Company believes to be without merit and intends to vigorously defend against. For the year ended December 31, 2017 the Company has charged approximately $0.6 million to bad debt expense on the HAH Note. The Company believes it acted in good faith and as it is the only secured creditor believes that the remaining balance on the HAH Note is collectible. There is no guarantee that the bankruptcy court will approve repayment of the HAH Note to the Company or that the Company will prevail in the avoidance action that has been filed against it.</t>
  </si>
  <si>
    <t>Related Party Transactions</t>
  </si>
  <si>
    <t>Related Party Transactions [Abstract]</t>
  </si>
  <si>
    <t xml:space="preserve">NOTE 14.
RELATED PARTY TRANSACTIONS McBride Matters During the three months ended March 31, 2018 the Company paid $36,600 to Mr. McBride, the Company’s former Chief Executive Officer and a former director, pursuant a Settlement Agreement and Mutual Release the Company entered into with Mr. McBride on September 26, 2017. For additional information regarding the Company’s related party transactions, see Part II, Item 8, Notes to Consolidated Financial Statements, – Related Party Transactions </t>
  </si>
  <si>
    <t>Subsequent Events</t>
  </si>
  <si>
    <t>Subsequent Events [Abstract]</t>
  </si>
  <si>
    <t>NOTE 15.
SUBSEQUENT EVENTS The Company has evaluated all subsequent events through the date the consolidated financial statements were issued and filed with the SEC. The following is a summary of the material subsequent events. Forbearance Agreement On May 18, 2018, (“the Forbearance Date”), the Company entered into a Forbearance Agreement in association with the Pinecone Credit Facility, whereby the Company was notified of certain events of default under the loan agreements of the Pinecone Credit Facility. Such Forbearance Agreement outlines a plan of correction whereby the Company may regain compliance under its obligations pertaining to the loan documents of the Pinecone Credit Facility, through a forbearance period ending July 20, 2018. Some requirements outlined in the Forbearance Agreement include, among other items, the hiring of a special consultant to advise Management on operational improvements and to assist in coordinating overall company strategy. Pursuant to the Forbearance Agreement, the Company and Pinecone agreed to amend certain provisions of the Pinecone Credit Facility. Such amendments, among other things: (i) eliminate the Company’s obligation to complete the Lease Assignments; (ii) require the payment of a specified “break-up fee” upon certain events, including prepayment of the Pinecone Credit Facility or a change of control; (iii) increase the ongoing interest rate from 12.5% per annum to Notification of Potential Employer Shared Responsibility Payment On April 2, 2018, the Company received notification from the Internal Revenue Service (“IRS”), on Letter 226-J, that the Company may be liable for an Employer Shared Responsibility Payment (“ESRP”) in the amount of $2.9 million for the year ended December 31, 2015. The ESRP is applicable to employers that had 50 or more full-time equivalent employees, did not offer minimum essential coverage (“MEC”) to at least 70% of full-time employees (and their dependents) or did offer MEC to at least 70% of full time-employees (and their dependents), which did not meet the affordable or minimum value criteria and had one or more employees who claimed the Employee Premium Tax Credit (“PTC”) pursuant to the Affordable Care Act (the “ACA”). The IRS determines which employers receive Letter 226-J and the amount of the proposed ESRP from information that the employers complete on their information returns (IRS Forms 1094-C 1095-C Extension of Quail Creek Credit Facility On April 30, 2018, the Company extended the maturity date of the Quail Creek Credit Facility to April 30, 2019. There is no assurance that the Company will be able to refinance or further extend the maturity date of the Quail Creek Credit Facility on terms that are favorable to the Company or at all. Notice of Facility Surrender by Tenants On April 24, 2018, the Company received notice from five of its Ohio facility tenants, affiliated with Beacon, that they will be vacating the Company’s properties on June 30, 2018. The Company intends to enforce its rights under the applicable sublease agreements for such five facilities and pursue all remedies available to it under such sublease agreements and applicable law. The annualized cash rent for 2018 per the lease agreements for the Ohio Beacon Affiliates is shown below:
Initial Lease Term
Operating
Commencement
Expiration
2018 Cash
Facility Name
Beds/Units
Structure
Date
Date
Annual Rent
Ohio
Covington Care
94
Leased
8/1/2015
4/30/2025
$
818
Eaglewood ALF
80
Owned
8/1/2015
7/31/2025
764
Eaglewood Care Center
99
Owned
8/1/2015
7/31/2025
764
H&amp;C of Greenfield
50
Owned
8/1/2015
7/31/2025
382
The Pavilion Care Center
50
Owned
8/1/2015
7/31/2025
382
Total
373
$
3,110</t>
  </si>
  <si>
    <t>Organization and Significant Accounting Policies (Policies)</t>
  </si>
  <si>
    <t>Basis of Presentation</t>
  </si>
  <si>
    <t>Basis of Presentation The accompanying unaudited consolidated financial statements have been prepared in accordance with U.S. generally accepted accounting principles (“GAAP”) for interim financial information and with the instructions to Form 10-Q and Rule 8-03 of Article 8 of Regulations S-X. Accordingly, they do not include all of the information and footnotes required by GAAP for complete financial statements. In the opinion of management, all adjustments considered necessary for a fair presentation of the results of operations for the periods presented have been included. Operating results for the three months ended March 31, 2018 and 2017 are not necessarily indicative of the results that may be expected for the fiscal year. The balance sheet at December 31, 2017 has been derived from the audited consolidated financial statements at that date, but does not include all of the information and footnotes required by GAAP for complete financial statements. You should read the unaudited consolidated financial statements in this Quarterly Report together with the historical audited consolidated financial statements of the Company for the year ended December 31, 2017, included in the Annual Report. See Part II, Item 8, Notes to Consolidated Financial Statements , Summary of Significant Accounting Policies Recently Adopted Standards.</t>
  </si>
  <si>
    <t>Use of Estimates</t>
  </si>
  <si>
    <t>Use of Estimates The preparation of financial statements in conformity with GAAP requires management to make estimates and assumptions that affect the amounts reported in the unaudited consolidated financial statements and accompanying notes. Actual results could differ materially from those estimates.</t>
  </si>
  <si>
    <t>Allowances</t>
  </si>
  <si>
    <t xml:space="preserve">Allowances. The Company assesses the collectability of its rent receivables, including straight-line rent receivables and working capital loans to tenants. The Company bases its assessment of the collectability of rent receivables and working capital loans to tenants on several factors, including payment history, the financial strength of the tenant and any guarantors, the value of the underlying collateral, and current economic conditions. If the Company's evaluation of these factors indicates it is probable that the Company will be unable to receive the rent payments or payments on a working capital loan, the Company provides a reserve against the recognized straight-line rent receivable asset or working capital loan for the portion that we estimate may not be recovered. If the Company changes its assumptions or estimates regarding the collectability of future rent payments required by a lease or required from a working capital loan to a tenant, the Company may adjust its reserve to increase or reduce the rental revenue or interest revenue from working capital loans to tenants recognized in the period the Company makes such change in its assumptions or estimates. As of March 31, 2018 and December 31, 2017, the Company allowed for approximately $2.0 million and $2.6 million, respectively, of gross patient care related receivables arising from its legacy operations. Allowances for patient care receivables are estimated based on an aged bucket method as well as additional analyses of remaining balances incorporating different payor types. Any changes in patient care receivable allowances are recognized as a component of discontinued operations. All uncollected patient care receivables were fully allowed at March 31, 2018 and December 31, 2017. Accounts receivable, net, totaled $0.6 million at March 31, 2018 and $0.9 million at December 31, 2017. </t>
  </si>
  <si>
    <t>Pre-paid expenses and other</t>
  </si>
  <si>
    <t>Pre-paid expenses and other As of March 31, 2018 and December 31, 2017, the Company had $0.5 million and $0.3 million, respectively, in pre-paid expenses and other, primarily for directors’ and officers’ insurance and mortgage insurance premiums.</t>
  </si>
  <si>
    <t>Self Insurance</t>
  </si>
  <si>
    <t>Self-Insurance The Company has self-insured against professional and general liability claims since it discontinued its healthcare operations during 2014 and 2015 in connection with its transition from an owner and operator of healthcare properties to a healthcare property holding and leasing company (see Part II, Item 8, Notes to Consolidated Financial Statements , – Commitments and Contingencies – Accrued Expenses and Other</t>
  </si>
  <si>
    <t>Reclassifications</t>
  </si>
  <si>
    <t>Reclassifications Certain reclassifications have been made to the 2017 financial information to conform to the 2018 presentation with no effect on the Company's consolidated financial position or results of operations. These reclassifications did not affect total assets, total liabilities, or stockholders' equity. Reclassifications were made to the consolidated statements of operations for the three months ended March 31, 2017 to conform the presentation of management fee revenues and its related expense, previously reported as general and administrative expense. Reclassifications were made to the consolidated statements of cash flows for the three months ended March 31, 2017 to include restricted cash in cash and restricted cash at the beginning-of-period and end-of-period totals.</t>
  </si>
  <si>
    <t>Recently Adopted Standards and Significant Accounting Pronouncements</t>
  </si>
  <si>
    <t>Recently On January 1, 2018 the Company adopted Accounting Standards Update (“ASU”) 2014-09, Revenue from Contracts with Customers Accounting Standards Codification ASC”) The Company has one contract to manage (the “Management Contract”) two skilled nursing facilities and one independent living facility for a third-party, with payment for each month of service received in full on a monthly basis. Companies are permitted to adopt the standard using a retrospective transition method (i.e., restate all prior periods presented) or a cumulative effect method (i.e., recognize the cumulative effect of initially applying the guidance at the date of initial application with no restatement of prior periods). However, both methods allow companies to elect certain practical expedients on transition that will help to simplify how a company restates its contracts. The Company adopted the standard using the cumulative effect method. As a result of the adoption of this guidance, for the three months ended March 31, 2017, the Company reclassified expenses related to the Management Contract from General and administrative expense to Cost of management fees on the consolidated statements of operations. In August 2016, the FASB issued ASU 2016-1 Classification of Certain Cash Receipts and Cash Payments , ASU 2016-15 In November 2016, the FASB issued ASU 2016-18 Restricted Cash ASU 2016-18 Recent Significant Accounting Pronouncements In February 2016, the FASB issued ASU 2016-02 Leases ASU 2016-02 ASU 2016-02 See Part II, Item 8, Notes to Consolidated Financial Statements , Summary of Significant Accounting Policies</t>
  </si>
  <si>
    <t>Earnings Per Share (Tables)</t>
  </si>
  <si>
    <t>Reconciliation of Net Income (Loss) for Continuing and Discontinued Operations and the Number of Common Shares Used in the Computation of Both Basic and Diluted Earnings Per Share</t>
  </si>
  <si>
    <t>The following tables provide a reconciliation of net loss for continuing and discontinued operations and the number of shares of common stock used in the computation of both basic and diluted earnings per share:
Three Months Ended March 31,
(Amounts in 000’s, except per share data)
2018
2017
Numerator:
Loss from continuing operations
$
(2,473
)
$
(539
)
Preferred stock dividends - declared
—
(1,878
)
Preferred stock dividends - undeclared (1)
(1,912
)
—
Basic and diluted loss from continuing operations
(4,385
)
(2,417
)
Loss from discontinued operations, net of tax
(55
)
(413
)
Net loss attributable to Regional Health Properties, Inc. common stockholders
$
(4,440
)
$
(2,830
)
Denominator:
Basic - weighted average shares
19,697
19,825
Diluted - adjusted weighted average shares (2)
19,697
19,825
Basic and diluted loss per share:
Loss from continuing operations attributable to Regional Health
$
(0.23
)
$
(0.12
)
Loss from discontinued operations
0.00
(0.02
)
Loss attributable to Regional Health Properties, Inc. common stockholders
$
(0.23
)
$
(0.14
)
(1)
The Board suspended dividend payments with respect to the Series A Preferred Stock for the fourth quarter 2017 and first quarter 2018.
(2)
Securities outstanding that were excluded from the computation, because they would have been anti-dilutive were as follows:
March 31,
(Share amounts in 000’s)
2018
2017
Stock options
181
333
Warrants - employee
582
1,450
Warrants - non employee
437
437
Shares issuable upon conversion of convertible debt
—
588
Total anti-dilutive securities
1,200
2,808</t>
  </si>
  <si>
    <t>Schedule of Securities Outstanding that were Excluded From the Computation, Prior to the Use of the Treasury Stock Method, Because They Would Have Been Anti-dilutive</t>
  </si>
  <si>
    <t>(1)
The Board suspended dividend payments with respect to the Series A Preferred Stock for the fourth quarter 2017 and first quarter 2018.
(2)
Securities outstanding that were excluded from the computation, because they would have been anti-dilutive were as follows:
March 31,
(Share amounts in 000’s)
2018
2017
Stock options
181
333
Warrants - employee
582
1,450
Warrants - non employee
437
437
Shares issuable upon conversion of convertible debt
—
588
Total anti-dilutive securities
1,200
2,808</t>
  </si>
  <si>
    <t>Cash and Restricted Cash (Tables)</t>
  </si>
  <si>
    <t>Schedule Of Cash And Restricted Cash Table Text Block</t>
  </si>
  <si>
    <t>The following presents the Company's cash and restricted cash:
(Amounts in 000’s)
March 31, 2018
December 31, 2017
Cash
$
3,524
$
1,818
Restricted cash:
Cash collateral
87
63
Replacement reserves
242
260
Escrow deposits
504
637
Total current portion
833
960
Restricted cash for debt obligations
405
405
HUD and other replacement reserves
2,235
2,176
Total noncurrent portion
2,640
2,581
Total restricted cash
3,473
3,541
Total cash and restricted cash
$
6,997
$
5,359</t>
  </si>
  <si>
    <t>Property and Equipment (Tables)</t>
  </si>
  <si>
    <t>Schedule of Property and Equipment</t>
  </si>
  <si>
    <t>The following table sets forth the Company’s property and equipment:
(Amounts in 000’s)
Estimated Useful Lives (Years)
March 31, 2018
December 31, 2017
Buildings and improvements
5-40
$
89,684
$
89,665
Equipment and computer related
2-10
10,893
10,893
Land
—
4,268
4,248
Construction in process
—
173
49
105,018
104,855
Less: accumulated depreciation and amortization
(24,621
)
(23,642
)
Property and equipment, net
$
80,397
$
81,213
The following table summarizes total depreciation and amortization expense for the three months ended March 31, 2018 and 2017:
Three Months Ended March 31,
(Amounts in 000’s)
2018
2017
Depreciation
$
808
$
797
Amortization
413
338
Total depreciation and amortization expense
$
1,221
$
1,135</t>
  </si>
  <si>
    <t>Intangible Assets and Goodwill (Tables)</t>
  </si>
  <si>
    <t>Schedule of Intangible Assets</t>
  </si>
  <si>
    <t>Intangible assets consist of the following:
(Amounts in 000’s)
Bed licenses (included in property and equipment) (a)
Bed Licenses - Separable
Lease Rights
Total
Balances, December 31, 2017
Gross
$
22,811
$
2,471
$
7,181
$
32,463
Accumulated amortization
(4,166
)
—
(4,994
)
(9,160
)
Net carrying amount
$
18,645
$
2,471
$
2,187
$
23,303
Amortization expense
(171
)
—
(242
)
(413
)
Balances, March 31, 2018
Gross
22,811
2,471
7,181
32,463
Accumulated amortization
(4,337
)
—
(5,236
)
(9,573
)
Net carrying amount
$
18,474
$
2,471
$
1,945
$
22,890
(a)
Non-separable bed licenses are included in property and equipment as is the related accumulated amortization expense (see Note 5 – Property and Equipment</t>
  </si>
  <si>
    <t>Schedule of Total Amortization Expense</t>
  </si>
  <si>
    <t>The following table summarizes amortization expense for the three months ended March 31, 2018 and 2017:
Three Months Ended March 31,
(Amounts in 000’s)
2018
2017
Bed licenses
$
171
$
171
Lease rights
242
167
Total amortization expense
$
413
$
338</t>
  </si>
  <si>
    <t>Schedule of Estimated Amortization Expense for All Definite Lived Intangibles</t>
  </si>
  <si>
    <t>Expected amortization expense for all definite-lived intangibles for each of the years ended December 31 is as follows:
(Amounts in 000’s)
Bed Licenses
Lease Rights
2018 (a)
$
512
$
525
2019
683
667
2020
683
482
2021
683
203
2022
683
68
Thereafter
15,230
-
Total expected amortization expense
$
18,474
$
1,945
(a)
Estimated amortization expense for the year ending December 31, 2018, includes only amortization to be recorded after March 31, 2018.</t>
  </si>
  <si>
    <t>Summary of the Changes in the Carrying Amount of Goodwill</t>
  </si>
  <si>
    <t>The following table summarizes the carrying amount of goodwill:
(Amounts in 000’s)
March 31, 2018
December 31, 2017
Goodwill
$
2,945
$
2,945
Accumulated impairment losses
(840
)
(840
)
Net carrying amount
$
2,105
$
2,105</t>
  </si>
  <si>
    <t>Leases (Tables)</t>
  </si>
  <si>
    <t>Schedule of Future Minimum Lease Payments</t>
  </si>
  <si>
    <t>Future minimum lease payments for each of the next five years ending December 31, are as follows:
(Amounts in 000’s)
2018 (a)
$
6,262
2019
8,492
2020
8,671
2021
8,830
2022
9,026
Thereafter
37,430
Total
$
78,711
(a)</t>
  </si>
  <si>
    <t>Schedule of Future Minimum Rental Payments Receivable for Operating Leases</t>
  </si>
  <si>
    <t>Future minimum lease receivables from the Company’s facilities leased and subleased to third party tenants for each of the next five years ending December 31 are as follows:
(Amounts in 000's) (a)
2018 (a)
$
15,248
2019
19,651
2020
20,112
2021
20,619
2022
21,140
Thereafter
103,721
Total
$
200,491
(a)</t>
  </si>
  <si>
    <t>Accrued Expenses and Other (Tables)</t>
  </si>
  <si>
    <t>Schedule of Accrued Expenses</t>
  </si>
  <si>
    <t xml:space="preserve">Accrued expenses and other consist of the following:
(Amounts in 000’s)
March 31, 2018
December 31, 2017
Accrued employee benefits and payroll-related
$
281
$
290
Real estate and other taxes
676
423
Self-insured reserve (1)
2,436
5,077
Accrued interest
333
260
Other accrued expenses
797
972
Total accrued expenses and other
$
4,523
$
7,022
(1)
The Company self-insures against professional and general liability claims and uses a third party administrator and outside counsel to manage and defend the claims. Additionally, for the period ended March 31, 2018 and the year ended December 31, 2017, $0.1 million and $0.2 million is accrued in “Other liabilities” in the Company’s consolidated balance sheets for amounts due in excess of twelve months, respectively (see Note 13 - Commitments and Contingencies) </t>
  </si>
  <si>
    <t>Notes Payable and Other Debt (Tables)</t>
  </si>
  <si>
    <t>Schedule of Notes Payable and Other Debt</t>
  </si>
  <si>
    <t>Notes payable and other debt consists of the following:
(Amounts in 000’s)
March 31, 2018
December 31, 2017
Senior debt—guaranteed by HUD
$
33,479
$
33,685
Senior debt—guaranteed by USDA (a)
14,040
20,320
Senior debt—guaranteed by SBA (b)
683
2,210
Senior debt—bonds
7,055
7,055
Senior debt—other mortgage indebtedness
25,044
9,486
Other debt
1,098
1,050
Convertible debt
—
1,500
Subtotal
81,399
75,306
Deferred financing costs
(3,056
)
(2,027
)
Unamortized discount on bonds
(174
)
(177
)
Total debt
78,169
73,102
Less: current portion of debt
17,714
8,090
Notes payable and other debt, net of current portion
$
60,455
$
65,012
(a)
(b)
The following is a detailed listing of the debt facilities that comprise each of the above categories:
(Amounts in 000’s)
Facility
Lender
Maturity
Interest Rate (a)
March 31, 2018
December 31, 2017
Senior debt - guaranteed by HUD (b)
The Pavilion Care Center
Red Mortgage
12/01/2027
Fixed
4.16
%
$
1,302
$
1,329
Hearth and Care of Greenfield
Red Mortgage
08/01/2038
Fixed
4.20
%
2,111
2,127
Woodland Manor
Midland State Bank
10/01/2044
Fixed
3.75
%
5,305
5,334
Glenvue
Midland State Bank
10/01/2044
Fixed
3.75
%
8,235
8,283
Autumn Breeze
KeyBank
01/01/2045
Fixed
3.65
%
7,160
7,199
Georgetown
Midland State Bank
10/01/2046
Fixed
2.98
%
3,624
3,644
Sumter Valley
KeyBank
01/01/2047
Fixed
3.70
%
5,742
5,769
Total
$
33,479
$
33,685
Senior debt - guaranteed by USDA (c)
Attalla (e)
Metro City
09/30/2035
Prime + 1.50%
5.50
%
$
—
$
6,169
Coosa
Metro City
09/30/2035
Prime + 1.50%
5.50
%
5,517
5,562
Mountain Trace
Community B&amp;T
01/24/2036
Prime + 1.75%
5.75
%
4,227
4,260
Southland
Bank of Atlanta
07/27/2036
Prime + 1.50%
6.00
%
4,296
4,329
Total
$
14,040
$
20,320
Senior debt - guaranteed by SBA (d)
College Park (e)
CDC
10/01/2031
Fixed
2.81
%
$
—
$
1,523
Southland
Bank of Atlanta
07/27/2036
Prime + 2.25%
5.75
%
683
687
Total
$
683
$
2,210
(a)
(b)
(c)
(d)
(e)
Senior debt - other mortgage indebtedness” in this Note below)
(Amounts in 000’s)
Facility
Lender
Maturity
Interest Rate (a)
March 31, 2018
December 31, 2017
Senior debt - bonds
Eaglewood Bonds Series A
City of Springfield, Ohio
05/01/2042
Fixed
7.65
%
$
6,610
$
6,610
Eaglewood Bonds Series B
City of Springfield, Ohio
05/01/2021
Fixed
8.50
%
445
445
Total
$
7,055
$
7,055
(a)
(Amounts in 000’s)
Facility
Lender
Maturity
Interest Rate (a)
March 31, 2018
December 31, 2017
Senior debt - other mortgage indebtedness
Quail Creek (c)
Congressional Bank
04/30/2019
LIBOR + 4.75%
5.75
%
$
4,290
$
4,314
Northwest (d)
First Commercial
07/31/2020
Prime
5.00
%
—
1,122
Meadowood
Exchange Bank of Alabama
05/01/2022
Fixed
4.50
%
4,016
4,050
College Park
Pinecone (b)
08/15/2020
Fixed
12.50
%
2,573
—
Northwest
Pinecone (b)
08/15/2020
Fixed
12.50
%
2,059
—
Attalla
Pinecone (b)
08/15/2020
Fixed
12.50
%
8,499
—
Adcare Property Holdings
Pinecone (b)
08/15/2020
Fixed
12.50
%
3,607
—
Total
$
25,044
$
9,486
(a)
(b)
On February 15, 2018, the Company entered into the Pinecone Credit Facility with Pinecone. The amounts above include a combined 3% finance fee of approximately $0.5 million due upon maturity (for further information (see “ New Financing” below in this Note).
(c)
On April 30, 2018, the Company extended the maturity date of the Quail Creek Credit Facility to April 30, 2019.
(d)
On February 15, 2018, the Company repaid this loan with proceeds from the Pinecone Credit Facility described below, see New Financing below.
(Amounts in 000’s)
Lender
Maturity
Interest Rate
March 31, 2018
December 31, 2017
Other debt
First Insurance Funding
03/01/2019
Fixed
4.24
%
$
194
$
20
Key Bank
08/02/2019
Fixed
0.00
%
495
495
McBride Note (a)
09/30/2019
Fixed
4.00
%
227
264
Pharmacy Care of Arkansas
02/08/2018
Fixed
2.00
%
—
42
South Carolina Department of Health &amp; Human Services (b)
02/24/2019
Fixed
5.75
%
182
229
Total
$
1,098
$
1,050
(a)
(b)
(Amounts in 000’s)
Facility
Maturity
Interest Rate
March 31, 2018
December 31, 2017
Convertible debt
Issued July 2012 (a)
04/30/2018
Fixed
14.00
%
$
—
$
1,500
Total
$
—
$
1,500
(a)
On February 15, 2018, the Company repaid the outstanding principal balance to Cantone Asset Management, LLC, together with accrued interest thereon with proceeds from the Pinecone Credit Facility (described above).</t>
  </si>
  <si>
    <t>Summary of Refinanced Mortgage Debt</t>
  </si>
  <si>
    <t>Facility
Prior Lender
Prior Balance
Refinanced Balance*
Attalla
Metro City
$
6,137
$
8,250
College Park
CDC
1,492
2,500
Northwest
First Commercial
1,115
2,000
Sub Total
$
8,744
$
12,750
AdCare Property Holdings
—
3,500
Total
$
8,744
$
16,250</t>
  </si>
  <si>
    <t>Summary of the Scheduled Maturities</t>
  </si>
  <si>
    <t>The schedule below summarizes the scheduled gross maturities for the twelve months ended March 31 of the respective year:
For the twelve months ended March 31,
(Amounts in 000’s)
2019
$
2,330
2020
6,178
2021 (1)
18,425
2022
1,768
2023
5,135
Thereafter
47,563
Subtotal
$
81,399
Less: unamortized discounts
(174
)
Less: deferred financing costs, net
(3,056
)
Total notes and other debt
$
78,169
(1)
The Pinecone Credit Facility matures on August 15, 2020.</t>
  </si>
  <si>
    <t>Discontinued Operations (Tables)</t>
  </si>
  <si>
    <t>Schedule of Operations, Assets and Liabilities of the Disposal Groups Held for Sale</t>
  </si>
  <si>
    <t xml:space="preserve">The following table summarizes the activity of discontinued operations for the three March 31, 2018 2017
Three Months Ended March 31,
(Amounts in 000’s)
2018
2017
Cost of services
$
52
$
409
Interest expense, net
3
4
Net loss
$
(55
)
$
(413
) </t>
  </si>
  <si>
    <t>Stock Based Compensation (Tables)</t>
  </si>
  <si>
    <t>Share Based Compensation Arrangement By Share Based Payment Award [Line Items]</t>
  </si>
  <si>
    <t>Summary of Recognized Stock Based Compensation</t>
  </si>
  <si>
    <t>For the three months ended March 31, 2018 2017
Three Months Ended March 31,
(Amounts in 000’s)
2018
2017
Employee compensation:
Restricted stock
$
3
$
118
Warrants
—
60
Total employee stock-based compensation expense
$
3
$
178
Non-employee compensation:
Board restricted stock
$
28
$
44
Board stock options
—
12
Total non-employee stock-based compensation expense
$
28
$
56
Total stock-based compensation expense
$
31
$
234</t>
  </si>
  <si>
    <t>Summary of Company's Stock Option Activity</t>
  </si>
  <si>
    <t>The following table summarizes the Company’s common stock option activity for the three months ended March 31, 2018:
Number of Shares (000's)
Weighted Average Exercise Price
Weighted Average Remaining Contractual Term (in years)
Aggregate Intrinsic Value (in 000's)
Outstanding, December 31, 2017
181
$
3.98
6.4
$
—
Granted
—
$
—
Forfeited
—
$
—
Expired
—
$
—
Outstanding, March 31, 2018
181
$
3.98
6.1
$
—
Vested, March 31, 2018
181
$
3.98
6.1
$
—</t>
  </si>
  <si>
    <t>Schedule of Exercise Price Range</t>
  </si>
  <si>
    <t>The following table summarizes the common stock options outstanding and exercisable as of March 31, 2018:
Stock Options Outstanding
Options Exercisable
Exercise Price
Number of Shares (000's)
Weighted Average Remaining Contractual Term (in years)
Weighted Average Exercise Price
Vested, March 31, 2018
Weighted Average Exercise Price
$1.31 - $3.99
115
6.5
$
3.90
115
$
3.90
$4.00 - $4.30
66
5.5
$
4.12
66
$
4.12
Total
181
6.1
$
3.98
181
$
3.98</t>
  </si>
  <si>
    <t>Summary of Company's Restricted Stock Activity</t>
  </si>
  <si>
    <t>The following table summarizes the Company’s restricted stock activity for the three months ended March 31, 2018:
Number of Shares (000's)
Weighted Avg. Grant Date Fair Value
Unvested, December 31, 2017
152
$
1.83
Granted
—
$
—
Vested
(61
)
$
1.85
Forfeited
—
$
—
Unvested, March 31, 2018
91
$
1.81</t>
  </si>
  <si>
    <t>Warrant</t>
  </si>
  <si>
    <t>The following table summarizes the common stock warrants outstanding and exercisable as of March 31, 2018:
Warrants Outstanding
Warrants Exercisable
Exercise Price
Number of Shares (000's)
Weighted Average Remaining Contractual Term (in years)
Weighted Average Exercise Price
Vested at March 31, 2018
Weighted Average Exercise Price
$0 - $1.99
110
1.6
$
1.93
110
$
1.93
$2.00 - $2.99
110
1.6
$
2.57
110
$
2.57
$3.00 - $3.99
274
3.2
$
3.71
274
$
3.71
$4.00 - $4.99
502
6.3
$
4.42
502
$
4.42
$5.00 - $5.90
23
5.1
$
5.90
23
$
5.90
Total
1,019
4.4
$
3.79
1,019
$
3.79</t>
  </si>
  <si>
    <t>Schedule of Common Stock Warrant Activity</t>
  </si>
  <si>
    <t>The following table summarizes the Company’s common stock warrant activity for the three months ended March 31, 2018:
Number of Warrants (000's)
Weighted Average Exercise Price
Weighted Average Remaining Contractual Term (in years)
Aggregate Intrinsic Value (in 000's)
Outstanding, December 31, 2017
1,019
$
3.79
4.7
$
—
Granted
—
$
—
Forfeited
—
$
—
Expired
—
$
—
Outstanding, March 31, 2018
1,019
$
3.79
4.4
$
—
Vested, March 31, 2018
1,019
$
3.79
4.4
$
—</t>
  </si>
  <si>
    <t>Subsequent Events (Tables)</t>
  </si>
  <si>
    <t>Summary of Annualized Cash Rent for Lease Agreements</t>
  </si>
  <si>
    <t>The annualized cash rent for 2018 per the lease agreements for the Ohio Beacon Affiliates is shown below:
Initial Lease Term
Operating
Commencement
Expiration
2018 Cash
Facility Name
Beds/Units
Structure
Date
Date
Annual Rent
Ohio
Covington Care
94
Leased
8/1/2015
4/30/2025
$
818
Eaglewood ALF
80
Owned
8/1/2015
7/31/2025
764
Eaglewood Care Center
99
Owned
8/1/2015
7/31/2025
764
H&amp;C of Greenfield
50
Owned
8/1/2015
7/31/2025
382
The Pavilion Care Center
50
Owned
8/1/2015
7/31/2025
382
Total
373
$
3,110</t>
  </si>
  <si>
    <t>Organization and Significant Accounting Policies - Additional Information (Details) $ in Thousands</t>
  </si>
  <si>
    <t>Mar. 31, 2018USD ($)Facility</t>
  </si>
  <si>
    <t>Dec. 31, 2017USD ($)</t>
  </si>
  <si>
    <t>Operating Leased Assets [Line Items]</t>
  </si>
  <si>
    <t>Number of facilities</t>
  </si>
  <si>
    <t>Number of sublease agreements executed, owned by company</t>
  </si>
  <si>
    <t>Number of sublease agreements executed, leased by company</t>
  </si>
  <si>
    <t>Number of assisted living facilities</t>
  </si>
  <si>
    <t>Number of skilled nursing facilities</t>
  </si>
  <si>
    <t>Number of independent living facilities</t>
  </si>
  <si>
    <t>Patient care receivables, estimated allowance for uncollectible accounts | $</t>
  </si>
  <si>
    <t>Accounts receivable, net of allowance | $</t>
  </si>
  <si>
    <t>Prepaid expenses and other | $</t>
  </si>
  <si>
    <t>Patient Care Receivables</t>
  </si>
  <si>
    <t>Series A Preferred Stock</t>
  </si>
  <si>
    <t>Cumulative preferential cash dividend rate</t>
  </si>
  <si>
    <t>10.875%</t>
  </si>
  <si>
    <t>Earnings Per Share - Additional Information (Details) - shares shares in Thousands</t>
  </si>
  <si>
    <t>Antidilutive securities</t>
  </si>
  <si>
    <t>Earnings Per Share - Schedule of Earnings Per Share, Basic and Diluted (Details) - USD ($) $ / shares in Units, shares in Thousands, $ in Thousands</t>
  </si>
  <si>
    <t>Earnings Per Share [Line Items]</t>
  </si>
  <si>
    <t>Basic earnings per share - weighted average shares (in shares)</t>
  </si>
  <si>
    <t>Diluted - adjusted weighted average shares</t>
  </si>
  <si>
    <t>Basic and diluted loss per share:</t>
  </si>
  <si>
    <t>Loss from continuing operations attributable to Regional Health (in dollars per share)</t>
  </si>
  <si>
    <t>Loss from discontinued operations (in dollars per share)</t>
  </si>
  <si>
    <t>Continuing Operations</t>
  </si>
  <si>
    <t>Earnings Per Share - Anti-dilutive Securities (Details) - shares shares in Thousands</t>
  </si>
  <si>
    <t>Anti-dilutive securities outstanding that were excluded from the computation</t>
  </si>
  <si>
    <t>Stock options</t>
  </si>
  <si>
    <t>Warrants - employee</t>
  </si>
  <si>
    <t>Warrants - non employee</t>
  </si>
  <si>
    <t>Shares issuable upon conversion of convertible debt</t>
  </si>
  <si>
    <t>Liquidity - Additional Information (Details) $ in Thousands</t>
  </si>
  <si>
    <t>Feb. 15, 2018USD ($)PropertyAction</t>
  </si>
  <si>
    <t>Mar. 31, 2018USD ($)</t>
  </si>
  <si>
    <t>Mar. 31, 2017USD ($)</t>
  </si>
  <si>
    <t>Management's plan for increasing liquidity</t>
  </si>
  <si>
    <t>Unrestricted cash</t>
  </si>
  <si>
    <t>Positive cash flow from continuing operations</t>
  </si>
  <si>
    <t>Current portion of debt</t>
  </si>
  <si>
    <t>Total indebtedness</t>
  </si>
  <si>
    <t>Debt instrument, maturity date</t>
  </si>
  <si>
    <t>Aug. 15,
		2020</t>
  </si>
  <si>
    <t>Principal amount of the debt instrument</t>
  </si>
  <si>
    <t>Refinanced, amount</t>
  </si>
  <si>
    <t>Number of professional and general liability actions | Action</t>
  </si>
  <si>
    <t>Amount repaid in accordance with the terms of the notes</t>
  </si>
  <si>
    <t>Pinecone</t>
  </si>
  <si>
    <t>Number of skilled nursing properties | Property</t>
  </si>
  <si>
    <t>Surplus cash refundable amount</t>
  </si>
  <si>
    <t>Cash deposited into escrow</t>
  </si>
  <si>
    <t>Proceeds from cash surplus amount</t>
  </si>
  <si>
    <t>Pinecone | Convertible Debt</t>
  </si>
  <si>
    <t>Quail Creek</t>
  </si>
  <si>
    <t>Apr. 30,
		2019</t>
  </si>
  <si>
    <t>Other Debt Instruments</t>
  </si>
  <si>
    <t>Debt repayments of principal in next 12 months, amortization</t>
  </si>
  <si>
    <t>Senior debt—other mortgage indebtedness</t>
  </si>
  <si>
    <t>Revolver Debt Bonds And Mortgage Indebtedness</t>
  </si>
  <si>
    <t>Other Non-routine Debt</t>
  </si>
  <si>
    <t>Routine debt</t>
  </si>
  <si>
    <t>Working Capital</t>
  </si>
  <si>
    <t>Working capital deficit</t>
  </si>
  <si>
    <t>Cash and Restricted Cash - Schedule of Cash and Restricted Cash (Details) - USD ($) $ in Thousands</t>
  </si>
  <si>
    <t>Dec. 31, 2016</t>
  </si>
  <si>
    <t>Restricted cash:</t>
  </si>
  <si>
    <t>Cash collateral</t>
  </si>
  <si>
    <t>Replacement reserves</t>
  </si>
  <si>
    <t>Escrow deposits</t>
  </si>
  <si>
    <t>Total current portion</t>
  </si>
  <si>
    <t>Restricted cash for debt obligations</t>
  </si>
  <si>
    <t>HUD and other replacement reserves</t>
  </si>
  <si>
    <t>Total noncurrent portion</t>
  </si>
  <si>
    <t>Total restricted cash</t>
  </si>
  <si>
    <t>Total cash and restricted cash</t>
  </si>
  <si>
    <t>Property and Equipment - Schedule of Property and Equipment (Details) - USD ($) $ in Thousands</t>
  </si>
  <si>
    <t>Property, Plant and Equipment</t>
  </si>
  <si>
    <t>Property and equipment, gross</t>
  </si>
  <si>
    <t>Less: accumulated depreciation and amortization</t>
  </si>
  <si>
    <t>Buildings and Improvements</t>
  </si>
  <si>
    <t>Buildings and Improvements | Minimum</t>
  </si>
  <si>
    <t>Useful lives</t>
  </si>
  <si>
    <t>5 years</t>
  </si>
  <si>
    <t>Buildings and Improvements | Maximum</t>
  </si>
  <si>
    <t>40 years</t>
  </si>
  <si>
    <t>Equipment</t>
  </si>
  <si>
    <t>Equipment | Minimum</t>
  </si>
  <si>
    <t>2 years</t>
  </si>
  <si>
    <t>Equipment | Maximum</t>
  </si>
  <si>
    <t>10 years</t>
  </si>
  <si>
    <t>Land</t>
  </si>
  <si>
    <t>Construction in Process</t>
  </si>
  <si>
    <t>Property and Equipment - Schedule of Total Depreciation and Amortization of Property and Equipment (Details) - USD ($) $ in Thousands</t>
  </si>
  <si>
    <t>12 Months Ended</t>
  </si>
  <si>
    <t>Depreciation</t>
  </si>
  <si>
    <t>Amortization</t>
  </si>
  <si>
    <t>Total depreciation and amortization expense</t>
  </si>
  <si>
    <t>Intangible Assets and Goodwill - Schedule of Intangible Assets (Details) - USD ($) $ in Thousands</t>
  </si>
  <si>
    <t>Finite Lived And Indefinite Lived Intangible Assets By Major Class [Line Items]</t>
  </si>
  <si>
    <t>Finite and indefinite lived intangible assets, gross</t>
  </si>
  <si>
    <t>Finite and indefinite lived intangible assets, accumulated amortization</t>
  </si>
  <si>
    <t>Intangible assets, net carrying amount</t>
  </si>
  <si>
    <t>Amortization expense</t>
  </si>
  <si>
    <t>Bed Licenses Separable</t>
  </si>
  <si>
    <t>Bed Licenses Included In Property And Equipment</t>
  </si>
  <si>
    <t>Lease Agreements</t>
  </si>
  <si>
    <t>Intangible Assets and Goodwill - Schedule of Total Amortization Expense (Details) - USD ($) $ in Thousands</t>
  </si>
  <si>
    <t>Finite-Lived Intangible Assets [Line Items]</t>
  </si>
  <si>
    <t>Intangible Assets and Goodwill - Schedule of Estimated Amortization Expense for All Definite Lived Intangibles (Details) - USD ($) $ in Thousands</t>
  </si>
  <si>
    <t>Total expected amortization expense</t>
  </si>
  <si>
    <t>Thereafter</t>
  </si>
  <si>
    <t>Intangible Assets and Goodwill - Summary of the Changes in the Carrying Amount of Goodwill (Details) - USD ($) $ in Thousands</t>
  </si>
  <si>
    <t>Accumulated impairment losses</t>
  </si>
  <si>
    <t>Net carrying amount</t>
  </si>
  <si>
    <t>Leases - Operating Leases - Additional Information (Details)</t>
  </si>
  <si>
    <t>Mar. 31, 2018Facility</t>
  </si>
  <si>
    <t>Number of skilled nursing facilities under non-cancelable operating leases</t>
  </si>
  <si>
    <t>Leases - Schedule of Future Minimum Lease Payments (Details) $ in Thousands</t>
  </si>
  <si>
    <t>Future minimum lease payments</t>
  </si>
  <si>
    <t>Leases - Leased and Subleased Facilities to Third-Party Operators - Additional Information (Details)</t>
  </si>
  <si>
    <t>Apr. 24, 2018USD ($)Facility</t>
  </si>
  <si>
    <t>Apr. 01, 2018USD ($)</t>
  </si>
  <si>
    <t>Mar. 30, 2018USD ($)</t>
  </si>
  <si>
    <t>Feb. 15, 2018</t>
  </si>
  <si>
    <t>Apr. 06, 2017USD ($)</t>
  </si>
  <si>
    <t>Feb. 05, 2016USD ($)</t>
  </si>
  <si>
    <t>Feb. 03, 2016Facility</t>
  </si>
  <si>
    <t>Aug. 01, 2015USD ($)</t>
  </si>
  <si>
    <t>Mar. 31, 2018USD ($)Facilitybed</t>
  </si>
  <si>
    <t>Sep. 26, 2016USD ($)</t>
  </si>
  <si>
    <t>Number of skilled nursing facilities under non-cancelable operating leases | Facility</t>
  </si>
  <si>
    <t>Number of sublease agreements executed | Facility</t>
  </si>
  <si>
    <t>Number of sublease agreements executed, owned by company | Facility</t>
  </si>
  <si>
    <t>Financing receivable, Net</t>
  </si>
  <si>
    <t>Recorded allowance</t>
  </si>
  <si>
    <t>Operating lease, escalation percentage, additional rent</t>
  </si>
  <si>
    <t>3.00%</t>
  </si>
  <si>
    <t>Increase in interest rate (percentage)</t>
  </si>
  <si>
    <t>12.50%</t>
  </si>
  <si>
    <t>Long-term debt current</t>
  </si>
  <si>
    <t>Oceanside</t>
  </si>
  <si>
    <t>Base rent per month</t>
  </si>
  <si>
    <t>Additional rent</t>
  </si>
  <si>
    <t>Jeffersonville</t>
  </si>
  <si>
    <t>Subsequent Event</t>
  </si>
  <si>
    <t>Straight line rent asset</t>
  </si>
  <si>
    <t>Straight-line rent asset lease inducement on allowance</t>
  </si>
  <si>
    <t>Straight-line rent asset Lease Inducement on other receivables</t>
  </si>
  <si>
    <t>Skyline Lease</t>
  </si>
  <si>
    <t>Amount of asset purchase agreement</t>
  </si>
  <si>
    <t>Proceeds from sale of property and equipment</t>
  </si>
  <si>
    <t>Maturity date</t>
  </si>
  <si>
    <t>Mar. 31,
		2022</t>
  </si>
  <si>
    <t>Skyline Lease | Minimum</t>
  </si>
  <si>
    <t>Estimates note recoverable amount</t>
  </si>
  <si>
    <t>Skyline Lease | Maximum</t>
  </si>
  <si>
    <t>Skyline Lease | Arkansas Leases and Facilities</t>
  </si>
  <si>
    <t>Beacon Health Management, LLC</t>
  </si>
  <si>
    <t>Lease inducement fee paid</t>
  </si>
  <si>
    <t>Lease inducement receivable outstanding</t>
  </si>
  <si>
    <t>Beacon Health Management, LLC | Subsequent Event</t>
  </si>
  <si>
    <t>Peach Health Care</t>
  </si>
  <si>
    <t>Rent discount (percent)</t>
  </si>
  <si>
    <t>50.00%</t>
  </si>
  <si>
    <t>Peach Health Care | Variable Interest Entity, Not Primary Beneficiary</t>
  </si>
  <si>
    <t>Loans receivable</t>
  </si>
  <si>
    <t>LOC fixed interest rate (percent)</t>
  </si>
  <si>
    <t>13.50%</t>
  </si>
  <si>
    <t>1.00%</t>
  </si>
  <si>
    <t>Term of note</t>
  </si>
  <si>
    <t>1 year</t>
  </si>
  <si>
    <t>Peach Health Care | Variable Interest Entity, Not Primary Beneficiary | Peach Health Sublessee</t>
  </si>
  <si>
    <t>Short-term debt</t>
  </si>
  <si>
    <t>Period of extension option</t>
  </si>
  <si>
    <t>6 months</t>
  </si>
  <si>
    <t>Maximum period obligations under guaranty ceases</t>
  </si>
  <si>
    <t>4 years</t>
  </si>
  <si>
    <t>Period of amortization schedule</t>
  </si>
  <si>
    <t>18 months</t>
  </si>
  <si>
    <t>Long-term LOC</t>
  </si>
  <si>
    <t>Peach Health Care | Savannah Beach</t>
  </si>
  <si>
    <t>Capacity of skilled nursing facility (in numbers of bed) | bed</t>
  </si>
  <si>
    <t>Peach Health Care | Oceanside</t>
  </si>
  <si>
    <t>Peach Health Care | Jeffersonville</t>
  </si>
  <si>
    <t>Peach Health Care | Peach Health Sublessee | Variable Interest Entity, Not Primary Beneficiary</t>
  </si>
  <si>
    <t>Additional rent discount (percent)</t>
  </si>
  <si>
    <t>Peach Health Care | Minimum | Peach Health Sublessee | Variable Interest Entity, Not Primary Beneficiary</t>
  </si>
  <si>
    <t>Additional rent discount period</t>
  </si>
  <si>
    <t>4 months</t>
  </si>
  <si>
    <t>Peach Health Care | Maximum | Peach Health Sublessee | Variable Interest Entity, Not Primary Beneficiary</t>
  </si>
  <si>
    <t>Third Party Operators</t>
  </si>
  <si>
    <t>CIBC | Subordinated Debt</t>
  </si>
  <si>
    <t>Principal amount</t>
  </si>
  <si>
    <t>CIBC | Skyline Lease | Subordinated Debt</t>
  </si>
  <si>
    <t>Leases - Schedule of Future Minimum Rental Payments Receivable for Operating Leases (Details) $ in Thousands</t>
  </si>
  <si>
    <t>Operating Leases Future Minimum Payments Receivable [Abstract]</t>
  </si>
  <si>
    <t>Accrued Expenses and Other - Schedule of Accrued Expenses (Details) - USD ($) $ in Thousands</t>
  </si>
  <si>
    <t>Accrued employee benefits and payroll-related</t>
  </si>
  <si>
    <t>Real estate and other taxes</t>
  </si>
  <si>
    <t>Self-insured reserve</t>
  </si>
  <si>
    <t>Accrued interest</t>
  </si>
  <si>
    <t>Other accrued expenses</t>
  </si>
  <si>
    <t>Total accrued expenses and other</t>
  </si>
  <si>
    <t>Accrued Expenses and Other - Schedule of Accrued Expenses (Parenthetical) (Details) - USD ($) $ in Millions</t>
  </si>
  <si>
    <t>Other Liabilities</t>
  </si>
  <si>
    <t>Payables And Accruals [Line Items]</t>
  </si>
  <si>
    <t>Notes Payable and Other Debt - Summary of Debt (Details) - USD ($) $ in Thousands</t>
  </si>
  <si>
    <t>Debt Instrument [Line Items]</t>
  </si>
  <si>
    <t>Debt instrument, outstanding amount</t>
  </si>
  <si>
    <t>Deferred financing costs</t>
  </si>
  <si>
    <t>Unamortized discount on bonds</t>
  </si>
  <si>
    <t>Total debt</t>
  </si>
  <si>
    <t>Less: current portion of debt</t>
  </si>
  <si>
    <t>Notes payable and other debt, net of current portion</t>
  </si>
  <si>
    <t>Senior debt - guaranteed by HUD</t>
  </si>
  <si>
    <t>Senior debt - guaranteed by USDA</t>
  </si>
  <si>
    <t>Senior debt - guaranteed by SBA</t>
  </si>
  <si>
    <t>Senior debt Bonds, net of discount</t>
  </si>
  <si>
    <t>Senior Debt - Other Mortgage Indebtedness</t>
  </si>
  <si>
    <t>Other debt</t>
  </si>
  <si>
    <t>Convertible debt issued in 2014</t>
  </si>
  <si>
    <t>Notes Payable and Other Debt - Details of Long-term Debt (Details) - USD ($) $ in Thousands</t>
  </si>
  <si>
    <t>Dec. 01, 2017</t>
  </si>
  <si>
    <t>Dec. 31, 2013</t>
  </si>
  <si>
    <t>Fixed interest rate (as a percent)</t>
  </si>
  <si>
    <t>10.00%</t>
  </si>
  <si>
    <t>Senior Debt Obligations | Senior debt - guaranteed by HUD</t>
  </si>
  <si>
    <t>Senior Debt Obligations | Senior debt - guaranteed by USDA</t>
  </si>
  <si>
    <t>Senior Debt Obligations | Senior debt - guaranteed by SBA</t>
  </si>
  <si>
    <t>Bonds | Senior debt Bonds, net of discount</t>
  </si>
  <si>
    <t>Convertible Debt</t>
  </si>
  <si>
    <t>Convertible Debt | Convertible Subordinated Promissory Notes Issued in July 2012</t>
  </si>
  <si>
    <t>Apr. 30,
		2018</t>
  </si>
  <si>
    <t>14.00%</t>
  </si>
  <si>
    <t>Red Mortgage | The Pavilion Care Center | Senior Debt Obligations | Senior debt - guaranteed by HUD</t>
  </si>
  <si>
    <t>Dec. 1,
		2027</t>
  </si>
  <si>
    <t>4.16%</t>
  </si>
  <si>
    <t>Red Mortgage | Hearth And Care Of Greenfield | Senior Debt Obligations | Senior debt - guaranteed by HUD</t>
  </si>
  <si>
    <t>Aug. 1,
		2038</t>
  </si>
  <si>
    <t>4.20%</t>
  </si>
  <si>
    <t>Midland State Bank | Woodland Manor | Senior Debt Obligations | Senior debt - guaranteed by HUD</t>
  </si>
  <si>
    <t>Oct. 1,
		2044</t>
  </si>
  <si>
    <t>3.75%</t>
  </si>
  <si>
    <t>Midland State Bank | Glenvue H&amp;R | Senior Debt Obligations | Senior debt - guaranteed by HUD</t>
  </si>
  <si>
    <t>Midland State Bank | Georgetown Health | Senior Debt Obligations | Senior debt - guaranteed by HUD</t>
  </si>
  <si>
    <t>Oct. 1,
		2046</t>
  </si>
  <si>
    <t>2.98%</t>
  </si>
  <si>
    <t>KeyBank | Other debt</t>
  </si>
  <si>
    <t>Aug. 2,
		2019</t>
  </si>
  <si>
    <t>0.00%</t>
  </si>
  <si>
    <t>KeyBank | Autumn Breeze | Senior Debt Obligations | Senior debt - guaranteed by HUD</t>
  </si>
  <si>
    <t>Jan. 1,
		2045</t>
  </si>
  <si>
    <t>3.65%</t>
  </si>
  <si>
    <t>KeyBank | Sumter Valley | Senior Debt Obligations | Senior debt - guaranteed by HUD</t>
  </si>
  <si>
    <t>Jan. 1,
		2047</t>
  </si>
  <si>
    <t>3.70%</t>
  </si>
  <si>
    <t>Metro City Bank | Attalla Health Care | Senior Debt Obligations | Senior debt - guaranteed by USDA</t>
  </si>
  <si>
    <t>Sep. 30,
		2035</t>
  </si>
  <si>
    <t>Effective interest rate (as a percent)</t>
  </si>
  <si>
    <t>5.50%</t>
  </si>
  <si>
    <t>Metro City Bank | Attalla Health Care | Senior Debt Obligations | Senior debt - guaranteed by USDA | Prime Rate</t>
  </si>
  <si>
    <t>Basis spread</t>
  </si>
  <si>
    <t>1.50%</t>
  </si>
  <si>
    <t>Metro City Bank | Coosa Valley Health Care | Senior Debt Obligations | Senior debt - guaranteed by USDA</t>
  </si>
  <si>
    <t>Metro City Bank | Coosa Valley Health Care | Senior Debt Obligations | Senior debt - guaranteed by USDA | Prime Rate</t>
  </si>
  <si>
    <t>Community Bank | Mountain Trace Rehab | Senior Debt Obligations | Senior debt - guaranteed by USDA</t>
  </si>
  <si>
    <t>Jan. 24,
		2036</t>
  </si>
  <si>
    <t>5.75%</t>
  </si>
  <si>
    <t>Community Bank | Mountain Trace Rehab | Senior Debt Obligations | Senior debt - guaranteed by USDA | Prime Rate</t>
  </si>
  <si>
    <t>1.75%</t>
  </si>
  <si>
    <t>Bank of Atlanta | Southland Healthcare | Senior Debt Obligations | Senior debt - guaranteed by USDA</t>
  </si>
  <si>
    <t>Jul. 27,
		2036</t>
  </si>
  <si>
    <t>6.00%</t>
  </si>
  <si>
    <t>Bank of Atlanta | Southland Healthcare | Senior Debt Obligations | Senior debt - guaranteed by USDA | Prime Rate</t>
  </si>
  <si>
    <t>Bank of Atlanta | Southland Healthcare | Senior Debt Obligations | Senior debt - guaranteed by SBA</t>
  </si>
  <si>
    <t>Bank of Atlanta | Southland Healthcare | Senior Debt Obligations | Senior debt - guaranteed by SBA | Prime Rate</t>
  </si>
  <si>
    <t>2.25%</t>
  </si>
  <si>
    <t>CDC [Member] | College Park | Senior Debt Obligations | Senior debt - guaranteed by SBA</t>
  </si>
  <si>
    <t>Oct. 1,
		2031</t>
  </si>
  <si>
    <t>2.81%</t>
  </si>
  <si>
    <t>City of Springfield | Eaglewood Care Center | Bonds | Bonds Series A</t>
  </si>
  <si>
    <t>May 1,
		2042</t>
  </si>
  <si>
    <t>7.65%</t>
  </si>
  <si>
    <t>City of Springfield | Eaglewood Care Center | Bonds | Bonds Series B</t>
  </si>
  <si>
    <t>May 1,
		2021</t>
  </si>
  <si>
    <t>8.50%</t>
  </si>
  <si>
    <t>Congressional Bank | Quail Creek</t>
  </si>
  <si>
    <t>Congressional Bank | Quail Creek | Senior Debt - Other Mortgage Indebtedness</t>
  </si>
  <si>
    <t>First Commercial Bank | Northwest</t>
  </si>
  <si>
    <t>Jul. 31,
		2020</t>
  </si>
  <si>
    <t>5.00%</t>
  </si>
  <si>
    <t>First Commercial Bank | Northwest | Senior Debt - Other Mortgage Indebtedness</t>
  </si>
  <si>
    <t>Exchange Bank of Alabama | Meadowood</t>
  </si>
  <si>
    <t>May 1,
		2022</t>
  </si>
  <si>
    <t>4.50%</t>
  </si>
  <si>
    <t>Exchange Bank of Alabama | Meadowood | Senior Debt - Other Mortgage Indebtedness</t>
  </si>
  <si>
    <t>Pinecone | Attalla Health Care</t>
  </si>
  <si>
    <t>Pinecone | Attalla Health Care | Senior Debt - Other Mortgage Indebtedness</t>
  </si>
  <si>
    <t>Pinecone | College Park</t>
  </si>
  <si>
    <t>Pinecone | College Park | Senior Debt - Other Mortgage Indebtedness</t>
  </si>
  <si>
    <t>Pinecone | Northwest</t>
  </si>
  <si>
    <t>Pinecone | Northwest | Senior Debt - Other Mortgage Indebtedness</t>
  </si>
  <si>
    <t>Pinecone | AdCare Property Holdings, LLC</t>
  </si>
  <si>
    <t>Pinecone | AdCare Property Holdings, LLC | Senior Debt - Other Mortgage Indebtedness</t>
  </si>
  <si>
    <t>First Insurance Funding | Other debt</t>
  </si>
  <si>
    <t>Mar. 1,
		2019</t>
  </si>
  <si>
    <t>4.24%</t>
  </si>
  <si>
    <t>Mc Bride | Other debt</t>
  </si>
  <si>
    <t>Sep. 30,
		2019</t>
  </si>
  <si>
    <t>4.00%</t>
  </si>
  <si>
    <t>Pharmacy Care of Arkansas | Other debt</t>
  </si>
  <si>
    <t>Feb. 8,
		2018</t>
  </si>
  <si>
    <t>2.00%</t>
  </si>
  <si>
    <t>South Carolina Department of Health &amp; Human Services | Other debt</t>
  </si>
  <si>
    <t>Feb. 24,
		2019</t>
  </si>
  <si>
    <t>Notes Payable and Other Debt - Details of Long-term Debt (Parenthetical) (Details) $ in Thousands</t>
  </si>
  <si>
    <t>Feb. 15, 2018USD ($)</t>
  </si>
  <si>
    <t>Dec. 01, 2017USD ($)</t>
  </si>
  <si>
    <t>Dec. 31, 2013USD ($)</t>
  </si>
  <si>
    <t>Number of skilled nursing facilities | Facility</t>
  </si>
  <si>
    <t>Finance fee percentage on loans</t>
  </si>
  <si>
    <t>Finance fee amount</t>
  </si>
  <si>
    <t>Percentage of debt insured</t>
  </si>
  <si>
    <t>100.00%</t>
  </si>
  <si>
    <t>Annual renewal fee for the USDA guarantee (as a percent)</t>
  </si>
  <si>
    <t>0.25%</t>
  </si>
  <si>
    <t>Prepayment penalties, annual decline capped (as a percent)</t>
  </si>
  <si>
    <t>Prepayment penalties declining percentage capped, period</t>
  </si>
  <si>
    <t>Prepayment penalties declining percentage capped thereafter</t>
  </si>
  <si>
    <t>75.00%</t>
  </si>
  <si>
    <t>Amortization of deferred financing costs (in percentage)</t>
  </si>
  <si>
    <t>0.26%</t>
  </si>
  <si>
    <t>Minimum</t>
  </si>
  <si>
    <t>0.08%</t>
  </si>
  <si>
    <t>Debt Instrument Prepayment Penalties Percentage</t>
  </si>
  <si>
    <t>Minimum | Senior debt - guaranteed by USDA</t>
  </si>
  <si>
    <t>70.00%</t>
  </si>
  <si>
    <t>Minimum | Senior Debt - Other Mortgage Indebtedness</t>
  </si>
  <si>
    <t>0.30%</t>
  </si>
  <si>
    <t>Maximum</t>
  </si>
  <si>
    <t>0.53%</t>
  </si>
  <si>
    <t>Maximum | Senior debt - guaranteed by USDA</t>
  </si>
  <si>
    <t>80.00%</t>
  </si>
  <si>
    <t>Maximum | Senior Debt - Other Mortgage Indebtedness</t>
  </si>
  <si>
    <t>2.56%</t>
  </si>
  <si>
    <t>Notes Payable and Other Debt - Additional Information (Details) $ in Thousands</t>
  </si>
  <si>
    <t>May 18, 2018</t>
  </si>
  <si>
    <t>Feb. 15, 2018USD ($)Property</t>
  </si>
  <si>
    <t>Mar. 31, 2018credit_instrument</t>
  </si>
  <si>
    <t>Interest rate terms of loans</t>
  </si>
  <si>
    <t>is August 15, 2020 and bears interest at a fixed rate equal to 10% per annum for the first three months after the Closing Date and at a fixed rate equal to 12.5% per annum thereafter, subject to adjustment upon an event of default and specified regulatory events. The Pinecone Credit Facility is secured by, among other things, first priority liens on the Facilities and all tangible and intangible assets of the borrowers owning the Facilities, including all rent payments received from the operators thereof.</t>
  </si>
  <si>
    <t>Number of credit related instruments | credit_instrument</t>
  </si>
  <si>
    <t>Fixed charge coverage ratio required</t>
  </si>
  <si>
    <t>Fixed charge coverage ratio</t>
  </si>
  <si>
    <t>Pinecone | Subsequent Event</t>
  </si>
  <si>
    <t>Pinecone | Secured Debt</t>
  </si>
  <si>
    <t>Prepayment premium percentage</t>
  </si>
  <si>
    <t>Notes Payable and Other Debt - Summary of Refinanced Mortgage Debt (Details) $ in Thousands</t>
  </si>
  <si>
    <t>Prior Balance</t>
  </si>
  <si>
    <t>Refinanced Balance</t>
  </si>
  <si>
    <t>Attalla Health Care | Metro City Bank</t>
  </si>
  <si>
    <t>College Park | CDC [Member]</t>
  </si>
  <si>
    <t>Northwest | First Commercial Bank</t>
  </si>
  <si>
    <t>AdCare Property Holdings, LLC</t>
  </si>
  <si>
    <t>Notes Payable and Other Debt - Summary of Refinanced Mortgage Debt (Details) (Parenthetical)</t>
  </si>
  <si>
    <t>Notes Payable and Other Debt - Summary of the Scheduled Maturities (Details) - USD ($) $ in Thousands</t>
  </si>
  <si>
    <t>Subtotal</t>
  </si>
  <si>
    <t>Less: unamortized discounts</t>
  </si>
  <si>
    <t>Less: deferred financing costs, net</t>
  </si>
  <si>
    <t>Notes Payable and Other Debt - Summary of the Scheduled Maturities (Parenthetical) (Details)</t>
  </si>
  <si>
    <t>Line of credit facility, maturity date</t>
  </si>
  <si>
    <t>Discontinued Operations - Schedule of Operations, Assets and Liabilities of the Disposal Groups Held for Sale (Details) - USD ($) $ in Thousands</t>
  </si>
  <si>
    <t>Income Statement, Balance Sheet and Additional Disclosures by Disposal Groups, Including Discontinued Operations [Line Items]</t>
  </si>
  <si>
    <t>Cost of services</t>
  </si>
  <si>
    <t>Common and Preferred Stock - Additional Information (Details) $ / shares in Units, $ in Millions</t>
  </si>
  <si>
    <t>1 Months Ended</t>
  </si>
  <si>
    <t>Nov. 30, 2016repurchase_programshares</t>
  </si>
  <si>
    <t>Mar. 31, 2018USD ($)DividendsPeriodDirector$ / sharesshares</t>
  </si>
  <si>
    <t>Dec. 31, 2017USD ($)shares</t>
  </si>
  <si>
    <t>Mar. 31, 2017USD ($)$ / sharesshares</t>
  </si>
  <si>
    <t>Class of Stock [Line Items]</t>
  </si>
  <si>
    <t>Dividends paid, preferred stock | $ / shares</t>
  </si>
  <si>
    <t>Preferred stock dividends | $</t>
  </si>
  <si>
    <t>Undeclared preferred stock dividends in arrears | $</t>
  </si>
  <si>
    <t>Stated liquidation preference | $ / shares</t>
  </si>
  <si>
    <t>Number of consecutives or non consecutive dividends period | DividendsPeriod</t>
  </si>
  <si>
    <t>Increase of preferred stock dividend rate</t>
  </si>
  <si>
    <t>12.875%</t>
  </si>
  <si>
    <t>Number of additional directors | Director</t>
  </si>
  <si>
    <t>Preferred stock, voting rights</t>
  </si>
  <si>
    <t>no voting rights but have limited voting rights under certain circumstances.</t>
  </si>
  <si>
    <t>Redemption price per share | $ / shares</t>
  </si>
  <si>
    <t>November 2016 Plan</t>
  </si>
  <si>
    <t>Number of share repurchase programs | repurchase_program</t>
  </si>
  <si>
    <t>Period of repurchase program</t>
  </si>
  <si>
    <t>12 months</t>
  </si>
  <si>
    <t>November 2016 Plan | Shares of Common Stock</t>
  </si>
  <si>
    <t>Number of shares authorized to be repurchased</t>
  </si>
  <si>
    <t>Stock repurchase program, shares</t>
  </si>
  <si>
    <t>Stock repurchase during period, value | $</t>
  </si>
  <si>
    <t>Stock repurchased, average cost per share | $ / shares</t>
  </si>
  <si>
    <t>November 2016 Plan | Series A Preferred Stock</t>
  </si>
  <si>
    <t>Stock Based Compensation - Summary of Recognized Stock Based Compensation (Details) - USD ($) $ in Thousands</t>
  </si>
  <si>
    <t>Total employee stock-based compensation expense</t>
  </si>
  <si>
    <t>Employee</t>
  </si>
  <si>
    <t>Employee | Warrant</t>
  </si>
  <si>
    <t>Employee | Restricted stock</t>
  </si>
  <si>
    <t>Nonemployee</t>
  </si>
  <si>
    <t>Nonemployee | Restricted stock</t>
  </si>
  <si>
    <t>Nonemployee | Stock options</t>
  </si>
  <si>
    <t>Stock Based Compensation - Additional Information (Details) - USD ($) $ in Thousands</t>
  </si>
  <si>
    <t>Number of securities remaining available for future issuance</t>
  </si>
  <si>
    <t>Employee stock options or warrants issued</t>
  </si>
  <si>
    <t>Restricted stock</t>
  </si>
  <si>
    <t>Unrecognized compensation expense</t>
  </si>
  <si>
    <t>Period of recognition of compensation expense</t>
  </si>
  <si>
    <t>1 year 3 months 19 days</t>
  </si>
  <si>
    <t>2011 plan</t>
  </si>
  <si>
    <t>Maximum number of shares of the company's stock that may be issued</t>
  </si>
  <si>
    <t>Stock Based Compensation - Summary of Company's Stock Option Activity (Details) - Stock options - USD ($) $ / shares in Units, shares in Thousands, $ in Thousands</t>
  </si>
  <si>
    <t>Share-based Compensation Arrangement by Share-based Payment Award, Options, Outstanding [Roll Forward]</t>
  </si>
  <si>
    <t>Beginning balance (shares)</t>
  </si>
  <si>
    <t>Granted (shares)</t>
  </si>
  <si>
    <t>Forfeited (shares)</t>
  </si>
  <si>
    <t>Expired (shares)</t>
  </si>
  <si>
    <t>Ending balance (shares)</t>
  </si>
  <si>
    <t>Additional disclosures</t>
  </si>
  <si>
    <t>Shares vested as of year end (in shares)</t>
  </si>
  <si>
    <t>Shares vested as of year end (in dollars per share)</t>
  </si>
  <si>
    <t>Outstanding - weighted average remaining contractual term</t>
  </si>
  <si>
    <t>6 years 1 month 6 days</t>
  </si>
  <si>
    <t>6 years 4 months 24 days</t>
  </si>
  <si>
    <t>Share vested, weighted average remaining contractual term</t>
  </si>
  <si>
    <t>Outstanding aggregate intrinsic value</t>
  </si>
  <si>
    <t>Shares vested, aggregate intrinsic value</t>
  </si>
  <si>
    <t>Share-based Compensation Arrangement by Share-based Payment Award, Options, Outstanding, Weighted Average Exercise Price [Abstract]</t>
  </si>
  <si>
    <t>Beginning balance (USD per share)</t>
  </si>
  <si>
    <t>Granted (USD per share)</t>
  </si>
  <si>
    <t>Forfeited (USD per share)</t>
  </si>
  <si>
    <t>Expired (USD per share)</t>
  </si>
  <si>
    <t>Ending balance (USD per share)</t>
  </si>
  <si>
    <t>Stock Based Compensation - Schedule of Exercise Price Range (Details) shares in Thousands</t>
  </si>
  <si>
    <t>Mar. 31, 2018$ / sharesshares</t>
  </si>
  <si>
    <t>Stock options outstanding, number (shares) | shares</t>
  </si>
  <si>
    <t>Stock options outstanding, weighted average remaining contractual term (in years)</t>
  </si>
  <si>
    <t>Stock options outstanding, weighted average exercise price (USD per share)</t>
  </si>
  <si>
    <t>Options exercisable, vested (shares) | shares</t>
  </si>
  <si>
    <t>Options exercisable, weighted average exercise price (USD per share)</t>
  </si>
  <si>
    <t>$1.31 - $3.99</t>
  </si>
  <si>
    <t>6 years 6 months</t>
  </si>
  <si>
    <t>Exercise price, minimum (USD per share)</t>
  </si>
  <si>
    <t>Exercise price, maximum (USD per share)</t>
  </si>
  <si>
    <t>$4.00 - $4.30</t>
  </si>
  <si>
    <t>5 years 6 months</t>
  </si>
  <si>
    <t>Stock Based Compensation - Warrants Activity (Details) - USD ($) $ / shares in Units, shares in Thousands, $ in Thousands</t>
  </si>
  <si>
    <t>Outstanding at the end of the period (in shares)</t>
  </si>
  <si>
    <t>Warrants</t>
  </si>
  <si>
    <t>Outstanding at the beginning of the period (in shares)</t>
  </si>
  <si>
    <t>Granted (in shares)</t>
  </si>
  <si>
    <t>Forfeited (in shares)</t>
  </si>
  <si>
    <t>Expired (in shares)</t>
  </si>
  <si>
    <t>Vested (shares)</t>
  </si>
  <si>
    <t>Outstanding at the beginning of the period (in dollars per share)</t>
  </si>
  <si>
    <t>Granted (in dollars per share)</t>
  </si>
  <si>
    <t>Forfeited (in dollars per share)</t>
  </si>
  <si>
    <t>Expired (in dollars per share)</t>
  </si>
  <si>
    <t>Outstanding at the end of the period (in dollars per share)</t>
  </si>
  <si>
    <t>Vested (in dollars per share)</t>
  </si>
  <si>
    <t>Weighted average remaining contractual term (in years)</t>
  </si>
  <si>
    <t>4 years 4 months 24 days</t>
  </si>
  <si>
    <t>4 years 8 months 12 days</t>
  </si>
  <si>
    <t>Weighted average remaining contract life, vested (in years)</t>
  </si>
  <si>
    <t>Aggregate intrinsic value (in dollars)</t>
  </si>
  <si>
    <t>Aggregate intrinsic value, vested (in dollars)</t>
  </si>
  <si>
    <t>Stock Based Compensation - Options and Warrants Outstanding by Exercise Price (Details) - $ / shares</t>
  </si>
  <si>
    <t>Warrants outstanding</t>
  </si>
  <si>
    <t>Weighted Average Remaining Contractual Term (in years)</t>
  </si>
  <si>
    <t>Vested</t>
  </si>
  <si>
    <t>Weighted Average Exercise Price (in dollars per share)</t>
  </si>
  <si>
    <t>Warrant | Employee</t>
  </si>
  <si>
    <t>$2.00 - $2.99</t>
  </si>
  <si>
    <t>1 year 7 months 6 days</t>
  </si>
  <si>
    <t>$2.00 - $2.99 | Minimum</t>
  </si>
  <si>
    <t>$2.00 - $2.99 | Maximum</t>
  </si>
  <si>
    <t>$2.00 - $2.99 | Warrant | Employee</t>
  </si>
  <si>
    <t>$3.00 - $3.99</t>
  </si>
  <si>
    <t>3 years 2 months 12 days</t>
  </si>
  <si>
    <t>$3.00 - $3.99 | Minimum</t>
  </si>
  <si>
    <t>$3.00 - $3.99 | Maximum</t>
  </si>
  <si>
    <t>$3.00 - $3.99 | Warrant | Employee</t>
  </si>
  <si>
    <t>$0 - $1.99</t>
  </si>
  <si>
    <t>$0 - $1.99 | Minimum</t>
  </si>
  <si>
    <t>$0 - $1.99 | Maximum</t>
  </si>
  <si>
    <t>$0 - $1.99 | Warrant | Employee</t>
  </si>
  <si>
    <t>$4.00 - $4.99</t>
  </si>
  <si>
    <t>6 years 3 months 19 days</t>
  </si>
  <si>
    <t>$4.00 - $4.99 | Minimum</t>
  </si>
  <si>
    <t>$4.00 - $4.99 | Maximum</t>
  </si>
  <si>
    <t>$4.00 - $4.99 | Warrant | Employee</t>
  </si>
  <si>
    <t>$5.00 - $5.90</t>
  </si>
  <si>
    <t>5 years 1 month 6 days</t>
  </si>
  <si>
    <t>$5.00 - $5.90 | Minimum</t>
  </si>
  <si>
    <t>$5.00 - $5.90 | Maximum</t>
  </si>
  <si>
    <t>$5.00 - $5.90 | Warrant | Employee</t>
  </si>
  <si>
    <t>Stock Based Compensation - Summary of Company's Restricted Stock Activity (Details) - Restricted stock shares in Thousands</t>
  </si>
  <si>
    <t>Number of Shares (000's)</t>
  </si>
  <si>
    <t>Unvested at the beginning of the period (in shares) | shares</t>
  </si>
  <si>
    <t>Vested (in shares) | shares</t>
  </si>
  <si>
    <t>Unvested at the end of the period (in shares) | shares</t>
  </si>
  <si>
    <t>Weighted Average Grant Date Fair Value</t>
  </si>
  <si>
    <t>Unvested at the beginning of the period (in dollars per share) | $ / shares</t>
  </si>
  <si>
    <t>Vested (in dollars per share) | $ / shares</t>
  </si>
  <si>
    <t>Unvested at the ending of the period (in dollars per share) | $ / shares</t>
  </si>
  <si>
    <t>Commitments and Contingencies - Additional Information (Details)</t>
  </si>
  <si>
    <t>Apr. 01, 2018USD ($)Case</t>
  </si>
  <si>
    <t>Mar. 28, 2018USD ($)</t>
  </si>
  <si>
    <t>Mar. 16, 2018USD ($)Action</t>
  </si>
  <si>
    <t>Mar. 12, 2018USD ($)Case</t>
  </si>
  <si>
    <t>Mar. 31, 2018USD ($)ActionCase</t>
  </si>
  <si>
    <t>Apr. 21, 2017USD ($)</t>
  </si>
  <si>
    <t>Jul. 17, 2015USD ($)</t>
  </si>
  <si>
    <t>Loss Contingencies [Line Items]</t>
  </si>
  <si>
    <t>Original number of professional and general liability cases | Action</t>
  </si>
  <si>
    <t>Litigation settlement amount</t>
  </si>
  <si>
    <t>Amount moved for relief from automatic stay</t>
  </si>
  <si>
    <t>Variable Interest Entity, Not Primary Beneficiary | HAH Note Paid Prior to Bankruptcy</t>
  </si>
  <si>
    <t>Offer to settle claims</t>
  </si>
  <si>
    <t>Variable Interest Entity, Not Primary Beneficiary | Notes Receivable | Aria Health Consulting LLC</t>
  </si>
  <si>
    <t>Accounts and notes receivable</t>
  </si>
  <si>
    <t>Pending Litigation</t>
  </si>
  <si>
    <t>Number of professional and general liability cases | Case</t>
  </si>
  <si>
    <t>Cases dismissed | Insurance Settlement</t>
  </si>
  <si>
    <t>Mediation Settlement</t>
  </si>
  <si>
    <t>Mediation Settlement | Subsequent Event</t>
  </si>
  <si>
    <t>Other Settlements</t>
  </si>
  <si>
    <t>Number of professional and general liability cases settled | Action</t>
  </si>
  <si>
    <t>Aria Bankruptcy Proceeding | Pending Litigation | Notes Receivable</t>
  </si>
  <si>
    <t>Arkansas</t>
  </si>
  <si>
    <t>Original number of professional and general liability cases | Case</t>
  </si>
  <si>
    <t>Arkansas | Pending Litigation</t>
  </si>
  <si>
    <t>Number of punitive damages excluded from coverage | Case</t>
  </si>
  <si>
    <t>Arkansas | Settled Litigation</t>
  </si>
  <si>
    <t>Number of professional and general liability cases settled | Case</t>
  </si>
  <si>
    <t>Arkansas | Settled Litigation | Subsequent Event</t>
  </si>
  <si>
    <t>Arkansas | Professional and General Liability Cases Dismissed without Prejudice | Settled Litigation</t>
  </si>
  <si>
    <t>Arkansas | Pending actions covered by insurance | Pending Litigation</t>
  </si>
  <si>
    <t>Related Party Transactions - Additional Information (Details)</t>
  </si>
  <si>
    <t>McBride</t>
  </si>
  <si>
    <t>Related Party Transaction [Line Items]</t>
  </si>
  <si>
    <t>Payments to related party</t>
  </si>
  <si>
    <t>Subsequent Events - Additional Information (Details) $ in Millions</t>
  </si>
  <si>
    <t>Apr. 02, 2018USD ($)</t>
  </si>
  <si>
    <t>Subsequent Event [Line Items]</t>
  </si>
  <si>
    <t>Operating leases number of leased facilities | Facility</t>
  </si>
  <si>
    <t>Subsequent Event | Internal Revenue Service</t>
  </si>
  <si>
    <t>Employer shared responsibility payment liability</t>
  </si>
  <si>
    <t>Subsequent Event | Pinecone Credit Facility | Forebearance Agreement</t>
  </si>
  <si>
    <t>Increase in outstanding principal balance of credit facility</t>
  </si>
  <si>
    <t>2.50%</t>
  </si>
  <si>
    <t>Subsequent Events - Summary of Annualized Cash Rent for Lease Agreements (Details) $ in Thousands</t>
  </si>
  <si>
    <t>Mar. 31, 2018USD ($)bed</t>
  </si>
  <si>
    <t>Operating Beds/Units | bed</t>
  </si>
  <si>
    <t>Annual rent, per agreement | $</t>
  </si>
  <si>
    <t>Covington Care</t>
  </si>
  <si>
    <t>Structure</t>
  </si>
  <si>
    <t>Leased</t>
  </si>
  <si>
    <t>Initial Lease Term Commencement Date</t>
  </si>
  <si>
    <t>Aug. 1,
		2015</t>
  </si>
  <si>
    <t>Initial Lease Term Expiration Date</t>
  </si>
  <si>
    <t>Apr. 30,
		2025</t>
  </si>
  <si>
    <t>Eaglewood ALF</t>
  </si>
  <si>
    <t>Owned</t>
  </si>
  <si>
    <t>Jul. 31,
		2025</t>
  </si>
  <si>
    <t>Eaglewood Care Center</t>
  </si>
  <si>
    <t>Hearth And Care Of Greenfield</t>
  </si>
  <si>
    <t>The Pavilion Care Center</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sharedStrings.xml" Type="http://schemas.openxmlformats.org/officeDocument/2006/relationships/sharedStrings"/><Relationship Id="rId73" Target="styles.xml" Type="http://schemas.openxmlformats.org/officeDocument/2006/relationships/styles"/><Relationship Id="rId7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3"/>
    <col customWidth="1" max="2" min="2" width="33"/>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1004724</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C11" s="5" t="n">
        <v>20303733</v>
      </c>
    </row>
    <row r="12" spans="1:3">
      <c r="A12" s="4" t="s">
        <v>19</v>
      </c>
      <c r="B12" s="5" t="n">
        <v>2018</v>
      </c>
    </row>
    <row r="13" spans="1:3">
      <c r="A13" s="4" t="s">
        <v>20</v>
      </c>
      <c r="B13" s="6" t="s">
        <v>2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75</v>
      </c>
      <c r="B1" s="2" t="s">
        <v>1</v>
      </c>
    </row>
    <row r="2" spans="1:2">
      <c r="B2" s="2" t="s">
        <v>2</v>
      </c>
    </row>
    <row r="3" spans="1:2">
      <c r="A3" s="3" t="s">
        <v>176</v>
      </c>
    </row>
    <row r="4" spans="1:2">
      <c r="A4" s="4" t="s">
        <v>177</v>
      </c>
      <c r="B4" s="4" t="s">
        <v>17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3524</v>
      </c>
      <c r="C3" s="7" t="n">
        <v>1818</v>
      </c>
    </row>
    <row r="4" spans="1:3">
      <c r="A4" s="4" t="s">
        <v>26</v>
      </c>
      <c r="B4" s="5" t="n">
        <v>833</v>
      </c>
      <c r="C4" s="5" t="n">
        <v>960</v>
      </c>
    </row>
    <row r="5" spans="1:3">
      <c r="A5" s="4" t="s">
        <v>27</v>
      </c>
      <c r="B5" s="5" t="n">
        <v>599</v>
      </c>
      <c r="C5" s="5" t="n">
        <v>945</v>
      </c>
    </row>
    <row r="6" spans="1:3">
      <c r="A6" s="4" t="s">
        <v>28</v>
      </c>
      <c r="B6" s="5" t="n">
        <v>521</v>
      </c>
      <c r="C6" s="5" t="n">
        <v>304</v>
      </c>
    </row>
    <row r="7" spans="1:3">
      <c r="A7" s="4" t="s">
        <v>29</v>
      </c>
      <c r="B7" s="5" t="n">
        <v>727</v>
      </c>
      <c r="C7" s="5" t="n">
        <v>677</v>
      </c>
    </row>
    <row r="8" spans="1:3">
      <c r="A8" s="4" t="s">
        <v>30</v>
      </c>
      <c r="B8" s="5" t="n">
        <v>6204</v>
      </c>
      <c r="C8" s="5" t="n">
        <v>4704</v>
      </c>
    </row>
    <row r="9" spans="1:3">
      <c r="A9" s="4" t="s">
        <v>26</v>
      </c>
      <c r="B9" s="5" t="n">
        <v>2640</v>
      </c>
      <c r="C9" s="5" t="n">
        <v>2581</v>
      </c>
    </row>
    <row r="10" spans="1:3">
      <c r="A10" s="4" t="s">
        <v>31</v>
      </c>
      <c r="B10" s="5" t="n">
        <v>80397</v>
      </c>
      <c r="C10" s="5" t="n">
        <v>81213</v>
      </c>
    </row>
    <row r="11" spans="1:3">
      <c r="A11" s="4" t="s">
        <v>32</v>
      </c>
      <c r="B11" s="5" t="n">
        <v>2471</v>
      </c>
      <c r="C11" s="5" t="n">
        <v>2471</v>
      </c>
    </row>
    <row r="12" spans="1:3">
      <c r="A12" s="4" t="s">
        <v>33</v>
      </c>
      <c r="B12" s="5" t="n">
        <v>1945</v>
      </c>
      <c r="C12" s="5" t="n">
        <v>2187</v>
      </c>
    </row>
    <row r="13" spans="1:3">
      <c r="A13" s="4" t="s">
        <v>34</v>
      </c>
      <c r="B13" s="5" t="n">
        <v>2105</v>
      </c>
      <c r="C13" s="5" t="n">
        <v>2105</v>
      </c>
    </row>
    <row r="14" spans="1:3">
      <c r="A14" s="4" t="s">
        <v>35</v>
      </c>
      <c r="B14" s="5" t="n">
        <v>808</v>
      </c>
      <c r="C14" s="5" t="n">
        <v>808</v>
      </c>
    </row>
    <row r="15" spans="1:3">
      <c r="A15" s="4" t="s">
        <v>36</v>
      </c>
      <c r="B15" s="5" t="n">
        <v>6383</v>
      </c>
      <c r="C15" s="5" t="n">
        <v>6400</v>
      </c>
    </row>
    <row r="16" spans="1:3">
      <c r="A16" s="4" t="s">
        <v>29</v>
      </c>
      <c r="B16" s="5" t="n">
        <v>2990</v>
      </c>
      <c r="C16" s="5" t="n">
        <v>3540</v>
      </c>
    </row>
    <row r="17" spans="1:3">
      <c r="A17" s="4" t="s">
        <v>37</v>
      </c>
      <c r="B17" s="5" t="n">
        <v>55</v>
      </c>
      <c r="C17" s="5" t="n">
        <v>542</v>
      </c>
    </row>
    <row r="18" spans="1:3">
      <c r="A18" s="4" t="s">
        <v>38</v>
      </c>
      <c r="B18" s="5" t="n">
        <v>105998</v>
      </c>
      <c r="C18" s="5" t="n">
        <v>106551</v>
      </c>
    </row>
    <row r="19" spans="1:3">
      <c r="A19" s="3" t="s">
        <v>39</v>
      </c>
    </row>
    <row r="20" spans="1:3">
      <c r="A20" s="4" t="s">
        <v>40</v>
      </c>
      <c r="B20" s="5" t="n">
        <v>17714</v>
      </c>
      <c r="C20" s="5" t="n">
        <v>6621</v>
      </c>
    </row>
    <row r="21" spans="1:3">
      <c r="A21" s="4" t="s">
        <v>41</v>
      </c>
      <c r="C21" s="5" t="n">
        <v>1469</v>
      </c>
    </row>
    <row r="22" spans="1:3">
      <c r="A22" s="4" t="s">
        <v>42</v>
      </c>
      <c r="B22" s="5" t="n">
        <v>3996</v>
      </c>
      <c r="C22" s="5" t="n">
        <v>4386</v>
      </c>
    </row>
    <row r="23" spans="1:3">
      <c r="A23" s="4" t="s">
        <v>43</v>
      </c>
      <c r="B23" s="5" t="n">
        <v>4523</v>
      </c>
      <c r="C23" s="5" t="n">
        <v>7022</v>
      </c>
    </row>
    <row r="24" spans="1:3">
      <c r="A24" s="4" t="s">
        <v>44</v>
      </c>
      <c r="B24" s="5" t="n">
        <v>26233</v>
      </c>
      <c r="C24" s="5" t="n">
        <v>19498</v>
      </c>
    </row>
    <row r="25" spans="1:3">
      <c r="A25" s="3" t="s">
        <v>45</v>
      </c>
    </row>
    <row r="26" spans="1:3">
      <c r="A26" s="4" t="s">
        <v>46</v>
      </c>
      <c r="B26" s="5" t="n">
        <v>53297</v>
      </c>
      <c r="C26" s="5" t="n">
        <v>57801</v>
      </c>
    </row>
    <row r="27" spans="1:3">
      <c r="A27" s="4" t="s">
        <v>47</v>
      </c>
      <c r="B27" s="5" t="n">
        <v>6586</v>
      </c>
      <c r="C27" s="5" t="n">
        <v>6567</v>
      </c>
    </row>
    <row r="28" spans="1:3">
      <c r="A28" s="4" t="s">
        <v>48</v>
      </c>
      <c r="B28" s="5" t="n">
        <v>572</v>
      </c>
      <c r="C28" s="5" t="n">
        <v>644</v>
      </c>
    </row>
    <row r="29" spans="1:3">
      <c r="A29" s="4" t="s">
        <v>49</v>
      </c>
      <c r="B29" s="5" t="n">
        <v>3899</v>
      </c>
      <c r="C29" s="5" t="n">
        <v>4133</v>
      </c>
    </row>
    <row r="30" spans="1:3">
      <c r="A30" s="4" t="s">
        <v>50</v>
      </c>
      <c r="B30" s="5" t="n">
        <v>38</v>
      </c>
      <c r="C30" s="5" t="n">
        <v>38</v>
      </c>
    </row>
    <row r="31" spans="1:3">
      <c r="A31" s="4" t="s">
        <v>51</v>
      </c>
      <c r="B31" s="5" t="n">
        <v>90625</v>
      </c>
      <c r="C31" s="5" t="n">
        <v>88681</v>
      </c>
    </row>
    <row r="32" spans="1:3">
      <c r="A32" s="4" t="s">
        <v>52</v>
      </c>
      <c r="B32" s="4" t="s">
        <v>53</v>
      </c>
      <c r="C32" s="4" t="s">
        <v>53</v>
      </c>
    </row>
    <row r="33" spans="1:3">
      <c r="A33" s="3" t="s">
        <v>54</v>
      </c>
    </row>
    <row r="34" spans="1:3">
      <c r="A34" s="4" t="s">
        <v>55</v>
      </c>
      <c r="B34" s="5" t="n">
        <v>61755</v>
      </c>
      <c r="C34" s="5" t="n">
        <v>61724</v>
      </c>
    </row>
    <row r="35" spans="1:3">
      <c r="A35" s="4" t="s">
        <v>56</v>
      </c>
      <c r="B35" s="5" t="n">
        <v>62423</v>
      </c>
      <c r="C35" s="5" t="n">
        <v>62423</v>
      </c>
    </row>
    <row r="36" spans="1:3">
      <c r="A36" s="4" t="s">
        <v>57</v>
      </c>
      <c r="B36" s="5" t="n">
        <v>-108805</v>
      </c>
      <c r="C36" s="5" t="n">
        <v>-106277</v>
      </c>
    </row>
    <row r="37" spans="1:3">
      <c r="A37" s="4" t="s">
        <v>58</v>
      </c>
      <c r="B37" s="5" t="n">
        <v>15373</v>
      </c>
      <c r="C37" s="5" t="n">
        <v>17870</v>
      </c>
    </row>
    <row r="38" spans="1:3">
      <c r="A38" s="4" t="s">
        <v>59</v>
      </c>
      <c r="B38" s="7" t="n">
        <v>105998</v>
      </c>
      <c r="C38" s="7" t="n">
        <v>10655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9"/>
    <col customWidth="1" max="2" min="2" width="80"/>
  </cols>
  <sheetData>
    <row r="1" spans="1:2">
      <c r="A1" s="1" t="s">
        <v>212</v>
      </c>
      <c r="B1" s="2" t="s">
        <v>1</v>
      </c>
    </row>
    <row r="2" spans="1:2">
      <c r="B2" s="2" t="s">
        <v>2</v>
      </c>
    </row>
    <row r="3" spans="1:2">
      <c r="A3" s="3" t="s">
        <v>167</v>
      </c>
    </row>
    <row r="4" spans="1:2">
      <c r="A4" s="4" t="s">
        <v>213</v>
      </c>
      <c r="B4" s="4" t="s">
        <v>214</v>
      </c>
    </row>
    <row r="5" spans="1:2">
      <c r="A5" s="4" t="s">
        <v>215</v>
      </c>
      <c r="B5" s="4" t="s">
        <v>216</v>
      </c>
    </row>
    <row r="6" spans="1:2">
      <c r="A6" s="4" t="s">
        <v>217</v>
      </c>
      <c r="B6" s="4" t="s">
        <v>218</v>
      </c>
    </row>
    <row r="7" spans="1:2">
      <c r="A7" s="4" t="s">
        <v>219</v>
      </c>
      <c r="B7" s="4" t="s">
        <v>220</v>
      </c>
    </row>
    <row r="8" spans="1:2">
      <c r="A8" s="4" t="s">
        <v>221</v>
      </c>
      <c r="B8" s="4" t="s">
        <v>222</v>
      </c>
    </row>
    <row r="9" spans="1:2">
      <c r="A9" s="4" t="s">
        <v>223</v>
      </c>
      <c r="B9" s="4" t="s">
        <v>224</v>
      </c>
    </row>
    <row r="10" spans="1:2">
      <c r="A10" s="4" t="s">
        <v>225</v>
      </c>
      <c r="B10" s="4" t="s">
        <v>22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27</v>
      </c>
      <c r="B1" s="2" t="s">
        <v>1</v>
      </c>
    </row>
    <row r="2" spans="1:2">
      <c r="B2" s="2" t="s">
        <v>2</v>
      </c>
    </row>
    <row r="3" spans="1:2">
      <c r="A3" s="3" t="s">
        <v>170</v>
      </c>
    </row>
    <row r="4" spans="1:2">
      <c r="A4" s="4" t="s">
        <v>228</v>
      </c>
      <c r="B4" s="4" t="s">
        <v>229</v>
      </c>
    </row>
    <row r="5" spans="1:2">
      <c r="A5" s="4" t="s">
        <v>230</v>
      </c>
      <c r="B5" s="4" t="s">
        <v>23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32</v>
      </c>
      <c r="B1" s="2" t="s">
        <v>1</v>
      </c>
    </row>
    <row r="2" spans="1:2">
      <c r="B2" s="2" t="s">
        <v>2</v>
      </c>
    </row>
    <row r="3" spans="1:2">
      <c r="A3" s="3" t="s">
        <v>176</v>
      </c>
    </row>
    <row r="4" spans="1:2">
      <c r="A4" s="4" t="s">
        <v>233</v>
      </c>
      <c r="B4" s="4" t="s">
        <v>23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35</v>
      </c>
      <c r="B1" s="2" t="s">
        <v>1</v>
      </c>
    </row>
    <row r="2" spans="1:2">
      <c r="B2" s="2" t="s">
        <v>2</v>
      </c>
    </row>
    <row r="3" spans="1:2">
      <c r="A3" s="3" t="s">
        <v>180</v>
      </c>
    </row>
    <row r="4" spans="1:2">
      <c r="A4" s="4" t="s">
        <v>236</v>
      </c>
      <c r="B4" s="4" t="s">
        <v>23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8"/>
    <col customWidth="1" max="2" min="2" width="80"/>
  </cols>
  <sheetData>
    <row r="1" spans="1:2">
      <c r="A1" s="1" t="s">
        <v>238</v>
      </c>
      <c r="B1" s="2" t="s">
        <v>1</v>
      </c>
    </row>
    <row r="2" spans="1:2">
      <c r="B2" s="2" t="s">
        <v>2</v>
      </c>
    </row>
    <row r="3" spans="1:2">
      <c r="A3" s="3" t="s">
        <v>183</v>
      </c>
    </row>
    <row r="4" spans="1:2">
      <c r="A4" s="4" t="s">
        <v>239</v>
      </c>
      <c r="B4" s="4" t="s">
        <v>240</v>
      </c>
    </row>
    <row r="5" spans="1:2">
      <c r="A5" s="4" t="s">
        <v>241</v>
      </c>
      <c r="B5" s="4" t="s">
        <v>242</v>
      </c>
    </row>
    <row r="6" spans="1:2">
      <c r="A6" s="4" t="s">
        <v>243</v>
      </c>
      <c r="B6" s="4" t="s">
        <v>244</v>
      </c>
    </row>
    <row r="7" spans="1:2">
      <c r="A7" s="4" t="s">
        <v>245</v>
      </c>
      <c r="B7" s="4" t="s">
        <v>24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80"/>
  </cols>
  <sheetData>
    <row r="1" spans="1:2">
      <c r="A1" s="1" t="s">
        <v>247</v>
      </c>
      <c r="B1" s="2" t="s">
        <v>1</v>
      </c>
    </row>
    <row r="2" spans="1:2">
      <c r="B2" s="2" t="s">
        <v>2</v>
      </c>
    </row>
    <row r="3" spans="1:2">
      <c r="A3" s="3" t="s">
        <v>186</v>
      </c>
    </row>
    <row r="4" spans="1:2">
      <c r="A4" s="4" t="s">
        <v>248</v>
      </c>
      <c r="B4" s="4" t="s">
        <v>249</v>
      </c>
    </row>
    <row r="5" spans="1:2">
      <c r="A5" s="4" t="s">
        <v>250</v>
      </c>
      <c r="B5" s="4" t="s">
        <v>25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52</v>
      </c>
      <c r="B1" s="2" t="s">
        <v>1</v>
      </c>
    </row>
    <row r="2" spans="1:2">
      <c r="B2" s="2" t="s">
        <v>2</v>
      </c>
    </row>
    <row r="3" spans="1:2">
      <c r="A3" s="3" t="s">
        <v>189</v>
      </c>
    </row>
    <row r="4" spans="1:2">
      <c r="A4" s="4" t="s">
        <v>253</v>
      </c>
      <c r="B4" s="4" t="s">
        <v>25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1"/>
    <col customWidth="1" max="2" min="2" width="80"/>
  </cols>
  <sheetData>
    <row r="1" spans="1:2">
      <c r="A1" s="1" t="s">
        <v>255</v>
      </c>
      <c r="B1" s="2" t="s">
        <v>1</v>
      </c>
    </row>
    <row r="2" spans="1:2">
      <c r="B2" s="2" t="s">
        <v>2</v>
      </c>
    </row>
    <row r="3" spans="1:2">
      <c r="A3" s="3" t="s">
        <v>192</v>
      </c>
    </row>
    <row r="4" spans="1:2">
      <c r="A4" s="4" t="s">
        <v>256</v>
      </c>
      <c r="B4" s="4" t="s">
        <v>257</v>
      </c>
    </row>
    <row r="5" spans="1:2">
      <c r="A5" s="4" t="s">
        <v>258</v>
      </c>
      <c r="B5" s="4" t="s">
        <v>259</v>
      </c>
    </row>
    <row r="6" spans="1:2">
      <c r="A6" s="4" t="s">
        <v>260</v>
      </c>
      <c r="B6" s="4" t="s">
        <v>26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0</v>
      </c>
      <c r="B1" s="2" t="s">
        <v>2</v>
      </c>
      <c r="C1" s="2" t="s">
        <v>23</v>
      </c>
    </row>
    <row r="2" spans="1:3">
      <c r="A2" s="3" t="s">
        <v>61</v>
      </c>
    </row>
    <row r="3" spans="1:3">
      <c r="A3" s="4" t="s">
        <v>62</v>
      </c>
      <c r="B3" s="7" t="n">
        <v>1992</v>
      </c>
      <c r="C3" s="7" t="n">
        <v>2570</v>
      </c>
    </row>
    <row r="4" spans="1:3">
      <c r="A4" s="4" t="s">
        <v>63</v>
      </c>
      <c r="B4" s="7" t="n">
        <v>0</v>
      </c>
      <c r="C4" s="7" t="n">
        <v>0</v>
      </c>
    </row>
    <row r="5" spans="1:3">
      <c r="A5" s="4" t="s">
        <v>64</v>
      </c>
      <c r="B5" s="5" t="n">
        <v>55000000</v>
      </c>
      <c r="C5" s="5" t="n">
        <v>55000000</v>
      </c>
    </row>
    <row r="6" spans="1:3">
      <c r="A6" s="4" t="s">
        <v>65</v>
      </c>
      <c r="B6" s="5" t="n">
        <v>19697000</v>
      </c>
      <c r="C6" s="5" t="n">
        <v>19697000</v>
      </c>
    </row>
    <row r="7" spans="1:3">
      <c r="A7" s="4" t="s">
        <v>66</v>
      </c>
      <c r="B7" s="5" t="n">
        <v>19697000</v>
      </c>
      <c r="C7" s="5" t="n">
        <v>19697000</v>
      </c>
    </row>
    <row r="8" spans="1:3">
      <c r="A8" s="4" t="s">
        <v>67</v>
      </c>
      <c r="B8" s="7" t="n">
        <v>0</v>
      </c>
      <c r="C8" s="7" t="n">
        <v>0</v>
      </c>
    </row>
    <row r="9" spans="1:3">
      <c r="A9" s="4" t="s">
        <v>68</v>
      </c>
      <c r="B9" s="5" t="n">
        <v>5000000</v>
      </c>
      <c r="C9" s="5" t="n">
        <v>5000000</v>
      </c>
    </row>
    <row r="10" spans="1:3">
      <c r="A10" s="4" t="s">
        <v>69</v>
      </c>
      <c r="B10" s="5" t="n">
        <v>2812000</v>
      </c>
      <c r="C10" s="5" t="n">
        <v>2812000</v>
      </c>
    </row>
    <row r="11" spans="1:3">
      <c r="A11" s="4" t="s">
        <v>70</v>
      </c>
      <c r="B11" s="5" t="n">
        <v>2812000</v>
      </c>
      <c r="C11" s="5" t="n">
        <v>2812000</v>
      </c>
    </row>
    <row r="12" spans="1:3">
      <c r="A12" s="4" t="s">
        <v>71</v>
      </c>
      <c r="B12" s="7" t="n">
        <v>70288</v>
      </c>
      <c r="C12" s="7" t="n">
        <v>7028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2</v>
      </c>
      <c r="B1" s="2" t="s">
        <v>1</v>
      </c>
    </row>
    <row r="2" spans="1:2">
      <c r="B2" s="2" t="s">
        <v>2</v>
      </c>
    </row>
    <row r="3" spans="1:2">
      <c r="A3" s="3" t="s">
        <v>195</v>
      </c>
    </row>
    <row r="4" spans="1:2">
      <c r="A4" s="4" t="s">
        <v>263</v>
      </c>
      <c r="B4" s="4" t="s">
        <v>26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9"/>
    <col customWidth="1" max="2" min="2" width="80"/>
  </cols>
  <sheetData>
    <row r="1" spans="1:2">
      <c r="A1" s="1" t="s">
        <v>265</v>
      </c>
      <c r="B1" s="2" t="s">
        <v>1</v>
      </c>
    </row>
    <row r="2" spans="1:2">
      <c r="B2" s="2" t="s">
        <v>2</v>
      </c>
    </row>
    <row r="3" spans="1:2">
      <c r="A3" s="3" t="s">
        <v>266</v>
      </c>
    </row>
    <row r="4" spans="1:2">
      <c r="A4" s="4" t="s">
        <v>267</v>
      </c>
      <c r="B4" s="4" t="s">
        <v>268</v>
      </c>
    </row>
    <row r="5" spans="1:2">
      <c r="A5" s="4" t="s">
        <v>269</v>
      </c>
      <c r="B5" s="4" t="s">
        <v>270</v>
      </c>
    </row>
    <row r="6" spans="1:2">
      <c r="A6" s="4" t="s">
        <v>271</v>
      </c>
      <c r="B6" s="4" t="s">
        <v>272</v>
      </c>
    </row>
    <row r="7" spans="1:2">
      <c r="A7" s="4" t="s">
        <v>273</v>
      </c>
      <c r="B7" s="4" t="s">
        <v>274</v>
      </c>
    </row>
    <row r="8" spans="1:2">
      <c r="A8" s="4" t="s">
        <v>275</v>
      </c>
    </row>
    <row r="9" spans="1:2">
      <c r="A9" s="3" t="s">
        <v>266</v>
      </c>
    </row>
    <row r="10" spans="1:2">
      <c r="A10" s="4" t="s">
        <v>271</v>
      </c>
      <c r="B10" s="4" t="s">
        <v>276</v>
      </c>
    </row>
    <row r="11" spans="1:2">
      <c r="A11" s="4" t="s">
        <v>277</v>
      </c>
      <c r="B11" s="4" t="s">
        <v>27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79</v>
      </c>
      <c r="B1" s="2" t="s">
        <v>1</v>
      </c>
    </row>
    <row r="2" spans="1:2">
      <c r="B2" s="2" t="s">
        <v>2</v>
      </c>
    </row>
    <row r="3" spans="1:2">
      <c r="A3" s="3" t="s">
        <v>210</v>
      </c>
    </row>
    <row r="4" spans="1:2">
      <c r="A4" s="4" t="s">
        <v>280</v>
      </c>
      <c r="B4" s="4" t="s">
        <v>28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29"/>
    <col customWidth="1" max="3" min="3" width="21"/>
  </cols>
  <sheetData>
    <row r="1" spans="1:3">
      <c r="A1" s="1" t="s">
        <v>282</v>
      </c>
      <c r="B1" s="2" t="s">
        <v>1</v>
      </c>
    </row>
    <row r="2" spans="1:3">
      <c r="B2" s="2" t="s">
        <v>283</v>
      </c>
      <c r="C2" s="2" t="s">
        <v>284</v>
      </c>
    </row>
    <row r="3" spans="1:3">
      <c r="A3" s="3" t="s">
        <v>285</v>
      </c>
    </row>
    <row r="4" spans="1:3">
      <c r="A4" s="4" t="s">
        <v>286</v>
      </c>
      <c r="B4" s="5" t="n">
        <v>30</v>
      </c>
    </row>
    <row r="5" spans="1:3">
      <c r="A5" s="4" t="s">
        <v>287</v>
      </c>
      <c r="B5" s="5" t="n">
        <v>14</v>
      </c>
    </row>
    <row r="6" spans="1:3">
      <c r="A6" s="4" t="s">
        <v>288</v>
      </c>
      <c r="B6" s="5" t="n">
        <v>11</v>
      </c>
    </row>
    <row r="7" spans="1:3">
      <c r="A7" s="4" t="s">
        <v>289</v>
      </c>
      <c r="B7" s="5" t="n">
        <v>2</v>
      </c>
    </row>
    <row r="8" spans="1:3">
      <c r="A8" s="4" t="s">
        <v>290</v>
      </c>
      <c r="B8" s="5" t="n">
        <v>2</v>
      </c>
    </row>
    <row r="9" spans="1:3">
      <c r="A9" s="4" t="s">
        <v>291</v>
      </c>
      <c r="B9" s="5" t="n">
        <v>1</v>
      </c>
    </row>
    <row r="10" spans="1:3">
      <c r="A10" s="4" t="s">
        <v>292</v>
      </c>
      <c r="B10" s="7" t="n">
        <v>1992</v>
      </c>
      <c r="C10" s="7" t="n">
        <v>2570</v>
      </c>
    </row>
    <row r="11" spans="1:3">
      <c r="A11" s="4" t="s">
        <v>293</v>
      </c>
      <c r="B11" s="5" t="n">
        <v>599</v>
      </c>
      <c r="C11" s="5" t="n">
        <v>945</v>
      </c>
    </row>
    <row r="12" spans="1:3">
      <c r="A12" s="4" t="s">
        <v>294</v>
      </c>
      <c r="B12" s="5" t="n">
        <v>521</v>
      </c>
      <c r="C12" s="5" t="n">
        <v>304</v>
      </c>
    </row>
    <row r="13" spans="1:3">
      <c r="A13" s="4" t="s">
        <v>295</v>
      </c>
    </row>
    <row r="14" spans="1:3">
      <c r="A14" s="3" t="s">
        <v>285</v>
      </c>
    </row>
    <row r="15" spans="1:3">
      <c r="A15" s="4" t="s">
        <v>292</v>
      </c>
      <c r="B15" s="7" t="n">
        <v>2000</v>
      </c>
      <c r="C15" s="7" t="n">
        <v>2600</v>
      </c>
    </row>
    <row r="16" spans="1:3">
      <c r="A16" s="4" t="s">
        <v>296</v>
      </c>
    </row>
    <row r="17" spans="1:3">
      <c r="A17" s="3" t="s">
        <v>285</v>
      </c>
    </row>
    <row r="18" spans="1:3">
      <c r="A18" s="4" t="s">
        <v>297</v>
      </c>
      <c r="B18" s="4" t="s">
        <v>29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99</v>
      </c>
      <c r="B1" s="2" t="s">
        <v>1</v>
      </c>
    </row>
    <row r="2" spans="1:3">
      <c r="B2" s="2" t="s">
        <v>2</v>
      </c>
      <c r="C2" s="2" t="s">
        <v>73</v>
      </c>
    </row>
    <row r="3" spans="1:3">
      <c r="A3" s="3" t="s">
        <v>170</v>
      </c>
    </row>
    <row r="4" spans="1:3">
      <c r="A4" s="4" t="s">
        <v>300</v>
      </c>
      <c r="B4" s="5" t="n">
        <v>1200</v>
      </c>
      <c r="C4" s="5" t="n">
        <v>2808</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01</v>
      </c>
      <c r="B1" s="2" t="s">
        <v>1</v>
      </c>
    </row>
    <row r="2" spans="1:3">
      <c r="B2" s="2" t="s">
        <v>2</v>
      </c>
      <c r="C2" s="2" t="s">
        <v>73</v>
      </c>
    </row>
    <row r="3" spans="1:3">
      <c r="A3" s="3" t="s">
        <v>302</v>
      </c>
    </row>
    <row r="4" spans="1:3">
      <c r="A4" s="4" t="s">
        <v>95</v>
      </c>
      <c r="B4" s="7" t="n">
        <v>-2473</v>
      </c>
      <c r="C4" s="7" t="n">
        <v>-539</v>
      </c>
    </row>
    <row r="5" spans="1:3">
      <c r="A5" s="4" t="s">
        <v>98</v>
      </c>
      <c r="B5" s="5" t="n">
        <v>0</v>
      </c>
      <c r="C5" s="5" t="n">
        <v>1878</v>
      </c>
    </row>
    <row r="6" spans="1:3">
      <c r="A6" s="4" t="s">
        <v>99</v>
      </c>
      <c r="B6" s="5" t="n">
        <v>1912</v>
      </c>
      <c r="C6" s="5" t="n">
        <v>0</v>
      </c>
    </row>
    <row r="7" spans="1:3">
      <c r="A7" s="4" t="s">
        <v>96</v>
      </c>
      <c r="B7" s="5" t="n">
        <v>-55</v>
      </c>
      <c r="C7" s="5" t="n">
        <v>-413</v>
      </c>
    </row>
    <row r="8" spans="1:3">
      <c r="A8" s="4" t="s">
        <v>100</v>
      </c>
      <c r="B8" s="7" t="n">
        <v>-4440</v>
      </c>
      <c r="C8" s="7" t="n">
        <v>-2830</v>
      </c>
    </row>
    <row r="9" spans="1:3">
      <c r="A9" s="4" t="s">
        <v>303</v>
      </c>
      <c r="B9" s="5" t="n">
        <v>19697</v>
      </c>
      <c r="C9" s="5" t="n">
        <v>19825</v>
      </c>
    </row>
    <row r="10" spans="1:3">
      <c r="A10" s="4" t="s">
        <v>304</v>
      </c>
      <c r="B10" s="5" t="n">
        <v>19697</v>
      </c>
      <c r="C10" s="5" t="n">
        <v>19825</v>
      </c>
    </row>
    <row r="11" spans="1:3">
      <c r="A11" s="3" t="s">
        <v>305</v>
      </c>
    </row>
    <row r="12" spans="1:3">
      <c r="A12" s="4" t="s">
        <v>306</v>
      </c>
      <c r="B12" s="8" t="n">
        <v>-0.23</v>
      </c>
      <c r="C12" s="8" t="n">
        <v>-0.12</v>
      </c>
    </row>
    <row r="13" spans="1:3">
      <c r="A13" s="4" t="s">
        <v>307</v>
      </c>
      <c r="B13" s="5" t="n">
        <v>0</v>
      </c>
      <c r="C13" s="9" t="n">
        <v>-0.02</v>
      </c>
    </row>
    <row r="14" spans="1:3">
      <c r="A14" s="4" t="s">
        <v>101</v>
      </c>
      <c r="B14" s="8" t="n">
        <v>-0.23</v>
      </c>
      <c r="C14" s="8" t="n">
        <v>-0.14</v>
      </c>
    </row>
    <row r="15" spans="1:3">
      <c r="A15" s="4" t="s">
        <v>308</v>
      </c>
    </row>
    <row r="16" spans="1:3">
      <c r="A16" s="3" t="s">
        <v>302</v>
      </c>
    </row>
    <row r="17" spans="1:3">
      <c r="A17" s="4" t="s">
        <v>100</v>
      </c>
      <c r="B17" s="7" t="n">
        <v>-4385</v>
      </c>
      <c r="C17" s="7" t="n">
        <v>-2417</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09</v>
      </c>
      <c r="B1" s="2" t="s">
        <v>1</v>
      </c>
    </row>
    <row r="2" spans="1:3">
      <c r="B2" s="2" t="s">
        <v>2</v>
      </c>
      <c r="C2" s="2" t="s">
        <v>73</v>
      </c>
    </row>
    <row r="3" spans="1:3">
      <c r="A3" s="3" t="s">
        <v>310</v>
      </c>
    </row>
    <row r="4" spans="1:3">
      <c r="A4" s="4" t="s">
        <v>300</v>
      </c>
      <c r="B4" s="5" t="n">
        <v>1200</v>
      </c>
      <c r="C4" s="5" t="n">
        <v>2808</v>
      </c>
    </row>
    <row r="5" spans="1:3">
      <c r="A5" s="4" t="s">
        <v>311</v>
      </c>
    </row>
    <row r="6" spans="1:3">
      <c r="A6" s="3" t="s">
        <v>310</v>
      </c>
    </row>
    <row r="7" spans="1:3">
      <c r="A7" s="4" t="s">
        <v>300</v>
      </c>
      <c r="B7" s="5" t="n">
        <v>181</v>
      </c>
      <c r="C7" s="5" t="n">
        <v>333</v>
      </c>
    </row>
    <row r="8" spans="1:3">
      <c r="A8" s="4" t="s">
        <v>312</v>
      </c>
    </row>
    <row r="9" spans="1:3">
      <c r="A9" s="3" t="s">
        <v>310</v>
      </c>
    </row>
    <row r="10" spans="1:3">
      <c r="A10" s="4" t="s">
        <v>300</v>
      </c>
      <c r="B10" s="5" t="n">
        <v>582</v>
      </c>
      <c r="C10" s="5" t="n">
        <v>1450</v>
      </c>
    </row>
    <row r="11" spans="1:3">
      <c r="A11" s="4" t="s">
        <v>313</v>
      </c>
    </row>
    <row r="12" spans="1:3">
      <c r="A12" s="3" t="s">
        <v>310</v>
      </c>
    </row>
    <row r="13" spans="1:3">
      <c r="A13" s="4" t="s">
        <v>300</v>
      </c>
      <c r="B13" s="5" t="n">
        <v>437</v>
      </c>
      <c r="C13" s="5" t="n">
        <v>437</v>
      </c>
    </row>
    <row r="14" spans="1:3">
      <c r="A14" s="4" t="s">
        <v>314</v>
      </c>
    </row>
    <row r="15" spans="1:3">
      <c r="A15" s="3" t="s">
        <v>310</v>
      </c>
    </row>
    <row r="16" spans="1:3">
      <c r="A16" s="4" t="s">
        <v>300</v>
      </c>
      <c r="C16" s="5" t="n">
        <v>588</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outlineLevelCol="0"/>
  <cols>
    <col customWidth="1" max="1" min="1" width="62"/>
    <col customWidth="1" max="2" min="2" width="35"/>
    <col customWidth="1" max="3" min="3" width="21"/>
    <col customWidth="1" max="4" min="4" width="21"/>
    <col customWidth="1" max="5" min="5" width="21"/>
  </cols>
  <sheetData>
    <row r="1" spans="1:5">
      <c r="A1" s="1" t="s">
        <v>315</v>
      </c>
      <c r="B1" s="2" t="s">
        <v>316</v>
      </c>
      <c r="C1" s="2" t="s">
        <v>317</v>
      </c>
      <c r="D1" s="2" t="s">
        <v>318</v>
      </c>
      <c r="E1" s="2" t="s">
        <v>284</v>
      </c>
    </row>
    <row r="2" spans="1:5">
      <c r="A2" s="3" t="s">
        <v>319</v>
      </c>
    </row>
    <row r="3" spans="1:5">
      <c r="A3" s="4" t="s">
        <v>320</v>
      </c>
      <c r="C3" s="7" t="n">
        <v>3500</v>
      </c>
    </row>
    <row r="4" spans="1:5">
      <c r="A4" s="4" t="s">
        <v>321</v>
      </c>
      <c r="C4" s="5" t="n">
        <v>732</v>
      </c>
      <c r="D4" s="7" t="n">
        <v>749</v>
      </c>
    </row>
    <row r="5" spans="1:5">
      <c r="A5" s="4" t="s">
        <v>44</v>
      </c>
      <c r="C5" s="5" t="n">
        <v>26233</v>
      </c>
      <c r="E5" s="7" t="n">
        <v>19498</v>
      </c>
    </row>
    <row r="6" spans="1:5">
      <c r="A6" s="4" t="s">
        <v>30</v>
      </c>
      <c r="C6" s="5" t="n">
        <v>6204</v>
      </c>
      <c r="E6" s="5" t="n">
        <v>4704</v>
      </c>
    </row>
    <row r="7" spans="1:5">
      <c r="A7" s="4" t="s">
        <v>322</v>
      </c>
      <c r="C7" s="5" t="n">
        <v>17700</v>
      </c>
    </row>
    <row r="8" spans="1:5">
      <c r="A8" s="4" t="s">
        <v>323</v>
      </c>
      <c r="C8" s="7" t="n">
        <v>78169</v>
      </c>
      <c r="E8" s="7" t="n">
        <v>73102</v>
      </c>
    </row>
    <row r="9" spans="1:5">
      <c r="A9" s="4" t="s">
        <v>324</v>
      </c>
      <c r="C9" s="4" t="s">
        <v>325</v>
      </c>
    </row>
    <row r="10" spans="1:5">
      <c r="A10" s="4" t="s">
        <v>326</v>
      </c>
      <c r="B10" s="7" t="n">
        <v>12750</v>
      </c>
    </row>
    <row r="11" spans="1:5">
      <c r="A11" s="4" t="s">
        <v>327</v>
      </c>
      <c r="B11" s="7" t="n">
        <v>8744</v>
      </c>
    </row>
    <row r="12" spans="1:5">
      <c r="A12" s="4" t="s">
        <v>328</v>
      </c>
      <c r="B12" s="5" t="n">
        <v>25</v>
      </c>
    </row>
    <row r="13" spans="1:5">
      <c r="A13" s="4" t="s">
        <v>329</v>
      </c>
      <c r="D13" s="7" t="n">
        <v>6700</v>
      </c>
    </row>
    <row r="14" spans="1:5">
      <c r="A14" s="4" t="s">
        <v>330</v>
      </c>
    </row>
    <row r="15" spans="1:5">
      <c r="A15" s="3" t="s">
        <v>319</v>
      </c>
    </row>
    <row r="16" spans="1:5">
      <c r="A16" s="4" t="s">
        <v>322</v>
      </c>
      <c r="C16" s="7" t="n">
        <v>15400</v>
      </c>
    </row>
    <row r="17" spans="1:5">
      <c r="A17" s="4" t="s">
        <v>326</v>
      </c>
      <c r="B17" s="7" t="n">
        <v>16250</v>
      </c>
    </row>
    <row r="18" spans="1:5">
      <c r="A18" s="4" t="s">
        <v>327</v>
      </c>
      <c r="B18" s="7" t="n">
        <v>8744</v>
      </c>
    </row>
    <row r="19" spans="1:5">
      <c r="A19" s="4" t="s">
        <v>331</v>
      </c>
      <c r="B19" s="5" t="n">
        <v>3</v>
      </c>
    </row>
    <row r="20" spans="1:5">
      <c r="A20" s="4" t="s">
        <v>332</v>
      </c>
      <c r="B20" s="7" t="n">
        <v>6300</v>
      </c>
    </row>
    <row r="21" spans="1:5">
      <c r="A21" s="4" t="s">
        <v>333</v>
      </c>
      <c r="B21" s="5" t="n">
        <v>2400</v>
      </c>
    </row>
    <row r="22" spans="1:5">
      <c r="A22" s="4" t="s">
        <v>334</v>
      </c>
      <c r="B22" s="5" t="n">
        <v>2400</v>
      </c>
    </row>
    <row r="23" spans="1:5">
      <c r="A23" s="4" t="s">
        <v>335</v>
      </c>
    </row>
    <row r="24" spans="1:5">
      <c r="A24" s="3" t="s">
        <v>319</v>
      </c>
    </row>
    <row r="25" spans="1:5">
      <c r="A25" s="4" t="s">
        <v>329</v>
      </c>
      <c r="B25" s="7" t="n">
        <v>1500</v>
      </c>
    </row>
    <row r="26" spans="1:5">
      <c r="A26" s="4" t="s">
        <v>336</v>
      </c>
    </row>
    <row r="27" spans="1:5">
      <c r="A27" s="3" t="s">
        <v>319</v>
      </c>
    </row>
    <row r="28" spans="1:5">
      <c r="A28" s="4" t="s">
        <v>324</v>
      </c>
      <c r="C28" s="4" t="s">
        <v>337</v>
      </c>
    </row>
    <row r="29" spans="1:5">
      <c r="A29" s="4" t="s">
        <v>338</v>
      </c>
    </row>
    <row r="30" spans="1:5">
      <c r="A30" s="3" t="s">
        <v>319</v>
      </c>
    </row>
    <row r="31" spans="1:5">
      <c r="A31" s="4" t="s">
        <v>339</v>
      </c>
      <c r="C31" s="7" t="n">
        <v>100</v>
      </c>
    </row>
    <row r="32" spans="1:5">
      <c r="A32" s="4" t="s">
        <v>340</v>
      </c>
    </row>
    <row r="33" spans="1:5">
      <c r="A33" s="3" t="s">
        <v>319</v>
      </c>
    </row>
    <row r="34" spans="1:5">
      <c r="A34" s="4" t="s">
        <v>322</v>
      </c>
      <c r="C34" s="5" t="n">
        <v>1300</v>
      </c>
    </row>
    <row r="35" spans="1:5">
      <c r="A35" s="4" t="s">
        <v>339</v>
      </c>
      <c r="C35" s="5" t="n">
        <v>2300</v>
      </c>
    </row>
    <row r="36" spans="1:5">
      <c r="A36" s="4" t="s">
        <v>341</v>
      </c>
    </row>
    <row r="37" spans="1:5">
      <c r="A37" s="3" t="s">
        <v>319</v>
      </c>
    </row>
    <row r="38" spans="1:5">
      <c r="A38" s="4" t="s">
        <v>322</v>
      </c>
      <c r="C38" s="5" t="n">
        <v>1000</v>
      </c>
    </row>
    <row r="39" spans="1:5">
      <c r="A39" s="4" t="s">
        <v>342</v>
      </c>
    </row>
    <row r="40" spans="1:5">
      <c r="A40" s="3" t="s">
        <v>319</v>
      </c>
    </row>
    <row r="41" spans="1:5">
      <c r="A41" s="4" t="s">
        <v>339</v>
      </c>
      <c r="C41" s="5" t="n">
        <v>600</v>
      </c>
    </row>
    <row r="42" spans="1:5">
      <c r="A42" s="4" t="s">
        <v>343</v>
      </c>
    </row>
    <row r="43" spans="1:5">
      <c r="A43" s="3" t="s">
        <v>319</v>
      </c>
    </row>
    <row r="44" spans="1:5">
      <c r="A44" s="4" t="s">
        <v>339</v>
      </c>
      <c r="C44" s="5" t="n">
        <v>1600</v>
      </c>
    </row>
    <row r="45" spans="1:5">
      <c r="A45" s="4" t="s">
        <v>344</v>
      </c>
    </row>
    <row r="46" spans="1:5">
      <c r="A46" s="3" t="s">
        <v>319</v>
      </c>
    </row>
    <row r="47" spans="1:5">
      <c r="A47" s="4" t="s">
        <v>345</v>
      </c>
      <c r="C47" s="7" t="n">
        <v>200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46</v>
      </c>
      <c r="B1" s="2" t="s">
        <v>2</v>
      </c>
      <c r="C1" s="2" t="s">
        <v>23</v>
      </c>
      <c r="D1" s="2" t="s">
        <v>73</v>
      </c>
      <c r="E1" s="2" t="s">
        <v>347</v>
      </c>
    </row>
    <row r="2" spans="1:5">
      <c r="A2" s="3" t="s">
        <v>176</v>
      </c>
    </row>
    <row r="3" spans="1:5">
      <c r="A3" s="4" t="s">
        <v>25</v>
      </c>
      <c r="B3" s="7" t="n">
        <v>3524</v>
      </c>
      <c r="C3" s="7" t="n">
        <v>1818</v>
      </c>
    </row>
    <row r="4" spans="1:5">
      <c r="A4" s="3" t="s">
        <v>348</v>
      </c>
    </row>
    <row r="5" spans="1:5">
      <c r="A5" s="4" t="s">
        <v>349</v>
      </c>
      <c r="B5" s="5" t="n">
        <v>87</v>
      </c>
      <c r="C5" s="5" t="n">
        <v>63</v>
      </c>
    </row>
    <row r="6" spans="1:5">
      <c r="A6" s="4" t="s">
        <v>350</v>
      </c>
      <c r="B6" s="5" t="n">
        <v>242</v>
      </c>
      <c r="C6" s="5" t="n">
        <v>260</v>
      </c>
    </row>
    <row r="7" spans="1:5">
      <c r="A7" s="4" t="s">
        <v>351</v>
      </c>
      <c r="B7" s="5" t="n">
        <v>504</v>
      </c>
      <c r="C7" s="5" t="n">
        <v>637</v>
      </c>
    </row>
    <row r="8" spans="1:5">
      <c r="A8" s="4" t="s">
        <v>352</v>
      </c>
      <c r="B8" s="5" t="n">
        <v>833</v>
      </c>
      <c r="C8" s="5" t="n">
        <v>960</v>
      </c>
    </row>
    <row r="9" spans="1:5">
      <c r="A9" s="4" t="s">
        <v>353</v>
      </c>
      <c r="B9" s="5" t="n">
        <v>405</v>
      </c>
      <c r="C9" s="5" t="n">
        <v>405</v>
      </c>
    </row>
    <row r="10" spans="1:5">
      <c r="A10" s="4" t="s">
        <v>354</v>
      </c>
      <c r="B10" s="5" t="n">
        <v>2235</v>
      </c>
      <c r="C10" s="5" t="n">
        <v>2176</v>
      </c>
    </row>
    <row r="11" spans="1:5">
      <c r="A11" s="4" t="s">
        <v>355</v>
      </c>
      <c r="B11" s="5" t="n">
        <v>2640</v>
      </c>
      <c r="C11" s="5" t="n">
        <v>2581</v>
      </c>
    </row>
    <row r="12" spans="1:5">
      <c r="A12" s="4" t="s">
        <v>356</v>
      </c>
      <c r="B12" s="5" t="n">
        <v>3473</v>
      </c>
      <c r="C12" s="5" t="n">
        <v>3541</v>
      </c>
    </row>
    <row r="13" spans="1:5">
      <c r="A13" s="4" t="s">
        <v>357</v>
      </c>
      <c r="B13" s="7" t="n">
        <v>6997</v>
      </c>
      <c r="C13" s="7" t="n">
        <v>5359</v>
      </c>
      <c r="D13" s="7" t="n">
        <v>7999</v>
      </c>
      <c r="E13" s="7" t="n">
        <v>19509</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58</v>
      </c>
      <c r="B1" s="2" t="s">
        <v>1</v>
      </c>
    </row>
    <row r="2" spans="1:3">
      <c r="B2" s="2" t="s">
        <v>2</v>
      </c>
      <c r="C2" s="2" t="s">
        <v>23</v>
      </c>
    </row>
    <row r="3" spans="1:3">
      <c r="A3" s="3" t="s">
        <v>359</v>
      </c>
    </row>
    <row r="4" spans="1:3">
      <c r="A4" s="4" t="s">
        <v>360</v>
      </c>
      <c r="B4" s="7" t="n">
        <v>105018</v>
      </c>
      <c r="C4" s="7" t="n">
        <v>104855</v>
      </c>
    </row>
    <row r="5" spans="1:3">
      <c r="A5" s="4" t="s">
        <v>361</v>
      </c>
      <c r="B5" s="5" t="n">
        <v>-24621</v>
      </c>
      <c r="C5" s="5" t="n">
        <v>-23642</v>
      </c>
    </row>
    <row r="6" spans="1:3">
      <c r="A6" s="4" t="s">
        <v>31</v>
      </c>
      <c r="B6" s="5" t="n">
        <v>80397</v>
      </c>
      <c r="C6" s="5" t="n">
        <v>81213</v>
      </c>
    </row>
    <row r="7" spans="1:3">
      <c r="A7" s="4" t="s">
        <v>362</v>
      </c>
    </row>
    <row r="8" spans="1:3">
      <c r="A8" s="3" t="s">
        <v>359</v>
      </c>
    </row>
    <row r="9" spans="1:3">
      <c r="A9" s="4" t="s">
        <v>360</v>
      </c>
      <c r="B9" s="7" t="n">
        <v>89684</v>
      </c>
      <c r="C9" s="5" t="n">
        <v>89665</v>
      </c>
    </row>
    <row r="10" spans="1:3">
      <c r="A10" s="4" t="s">
        <v>363</v>
      </c>
    </row>
    <row r="11" spans="1:3">
      <c r="A11" s="3" t="s">
        <v>359</v>
      </c>
    </row>
    <row r="12" spans="1:3">
      <c r="A12" s="4" t="s">
        <v>364</v>
      </c>
      <c r="B12" s="4" t="s">
        <v>365</v>
      </c>
    </row>
    <row r="13" spans="1:3">
      <c r="A13" s="4" t="s">
        <v>366</v>
      </c>
    </row>
    <row r="14" spans="1:3">
      <c r="A14" s="3" t="s">
        <v>359</v>
      </c>
    </row>
    <row r="15" spans="1:3">
      <c r="A15" s="4" t="s">
        <v>364</v>
      </c>
      <c r="B15" s="4" t="s">
        <v>367</v>
      </c>
    </row>
    <row r="16" spans="1:3">
      <c r="A16" s="4" t="s">
        <v>368</v>
      </c>
    </row>
    <row r="17" spans="1:3">
      <c r="A17" s="3" t="s">
        <v>359</v>
      </c>
    </row>
    <row r="18" spans="1:3">
      <c r="A18" s="4" t="s">
        <v>360</v>
      </c>
      <c r="B18" s="7" t="n">
        <v>10893</v>
      </c>
      <c r="C18" s="5" t="n">
        <v>10893</v>
      </c>
    </row>
    <row r="19" spans="1:3">
      <c r="A19" s="4" t="s">
        <v>369</v>
      </c>
    </row>
    <row r="20" spans="1:3">
      <c r="A20" s="3" t="s">
        <v>359</v>
      </c>
    </row>
    <row r="21" spans="1:3">
      <c r="A21" s="4" t="s">
        <v>364</v>
      </c>
      <c r="B21" s="4" t="s">
        <v>370</v>
      </c>
    </row>
    <row r="22" spans="1:3">
      <c r="A22" s="4" t="s">
        <v>371</v>
      </c>
    </row>
    <row r="23" spans="1:3">
      <c r="A23" s="3" t="s">
        <v>359</v>
      </c>
    </row>
    <row r="24" spans="1:3">
      <c r="A24" s="4" t="s">
        <v>364</v>
      </c>
      <c r="B24" s="4" t="s">
        <v>372</v>
      </c>
    </row>
    <row r="25" spans="1:3">
      <c r="A25" s="4" t="s">
        <v>373</v>
      </c>
    </row>
    <row r="26" spans="1:3">
      <c r="A26" s="3" t="s">
        <v>359</v>
      </c>
    </row>
    <row r="27" spans="1:3">
      <c r="A27" s="4" t="s">
        <v>360</v>
      </c>
      <c r="B27" s="7" t="n">
        <v>4268</v>
      </c>
      <c r="C27" s="5" t="n">
        <v>4248</v>
      </c>
    </row>
    <row r="28" spans="1:3">
      <c r="A28" s="4" t="s">
        <v>374</v>
      </c>
    </row>
    <row r="29" spans="1:3">
      <c r="A29" s="3" t="s">
        <v>359</v>
      </c>
    </row>
    <row r="30" spans="1:3">
      <c r="A30" s="4" t="s">
        <v>360</v>
      </c>
      <c r="B30" s="7" t="n">
        <v>173</v>
      </c>
      <c r="C30" s="7" t="n">
        <v>4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2</v>
      </c>
      <c r="B1" s="2" t="s">
        <v>1</v>
      </c>
    </row>
    <row r="2" spans="1:3">
      <c r="B2" s="2" t="s">
        <v>2</v>
      </c>
      <c r="C2" s="2" t="s">
        <v>73</v>
      </c>
    </row>
    <row r="3" spans="1:3">
      <c r="A3" s="3" t="s">
        <v>74</v>
      </c>
    </row>
    <row r="4" spans="1:3">
      <c r="A4" s="4" t="s">
        <v>75</v>
      </c>
      <c r="B4" s="7" t="n">
        <v>5705</v>
      </c>
      <c r="C4" s="7" t="n">
        <v>5775</v>
      </c>
    </row>
    <row r="5" spans="1:3">
      <c r="A5" s="4" t="s">
        <v>76</v>
      </c>
      <c r="B5" s="5" t="n">
        <v>234</v>
      </c>
      <c r="C5" s="5" t="n">
        <v>229</v>
      </c>
    </row>
    <row r="6" spans="1:3">
      <c r="A6" s="4" t="s">
        <v>77</v>
      </c>
      <c r="B6" s="5" t="n">
        <v>48</v>
      </c>
      <c r="C6" s="5" t="n">
        <v>131</v>
      </c>
    </row>
    <row r="7" spans="1:3">
      <c r="A7" s="4" t="s">
        <v>78</v>
      </c>
      <c r="B7" s="5" t="n">
        <v>5987</v>
      </c>
      <c r="C7" s="5" t="n">
        <v>6135</v>
      </c>
    </row>
    <row r="8" spans="1:3">
      <c r="A8" s="3" t="s">
        <v>79</v>
      </c>
    </row>
    <row r="9" spans="1:3">
      <c r="A9" s="4" t="s">
        <v>80</v>
      </c>
      <c r="B9" s="5" t="n">
        <v>2171</v>
      </c>
      <c r="C9" s="5" t="n">
        <v>2171</v>
      </c>
    </row>
    <row r="10" spans="1:3">
      <c r="A10" s="4" t="s">
        <v>81</v>
      </c>
      <c r="B10" s="5" t="n">
        <v>157</v>
      </c>
      <c r="C10" s="5" t="n">
        <v>176</v>
      </c>
    </row>
    <row r="11" spans="1:3">
      <c r="A11" s="4" t="s">
        <v>82</v>
      </c>
      <c r="B11" s="5" t="n">
        <v>1221</v>
      </c>
      <c r="C11" s="5" t="n">
        <v>1135</v>
      </c>
    </row>
    <row r="12" spans="1:3">
      <c r="A12" s="4" t="s">
        <v>83</v>
      </c>
      <c r="B12" s="5" t="n">
        <v>879</v>
      </c>
      <c r="C12" s="5" t="n">
        <v>1446</v>
      </c>
    </row>
    <row r="13" spans="1:3">
      <c r="A13" s="4" t="s">
        <v>84</v>
      </c>
      <c r="B13" s="5" t="n">
        <v>1938</v>
      </c>
      <c r="C13" s="5" t="n">
        <v>466</v>
      </c>
    </row>
    <row r="14" spans="1:3">
      <c r="A14" s="4" t="s">
        <v>85</v>
      </c>
      <c r="B14" s="5" t="n">
        <v>343</v>
      </c>
      <c r="C14" s="5" t="n">
        <v>89</v>
      </c>
    </row>
    <row r="15" spans="1:3">
      <c r="A15" s="4" t="s">
        <v>86</v>
      </c>
      <c r="B15" s="5" t="n">
        <v>6709</v>
      </c>
      <c r="C15" s="5" t="n">
        <v>5483</v>
      </c>
    </row>
    <row r="16" spans="1:3">
      <c r="A16" s="4" t="s">
        <v>87</v>
      </c>
      <c r="B16" s="5" t="n">
        <v>-722</v>
      </c>
      <c r="C16" s="5" t="n">
        <v>652</v>
      </c>
    </row>
    <row r="17" spans="1:3">
      <c r="A17" s="3" t="s">
        <v>88</v>
      </c>
    </row>
    <row r="18" spans="1:3">
      <c r="A18" s="4" t="s">
        <v>89</v>
      </c>
      <c r="B18" s="5" t="n">
        <v>1275</v>
      </c>
      <c r="C18" s="5" t="n">
        <v>1032</v>
      </c>
    </row>
    <row r="19" spans="1:3">
      <c r="A19" s="4" t="s">
        <v>90</v>
      </c>
      <c r="B19" s="5" t="n">
        <v>441</v>
      </c>
      <c r="C19" s="5" t="n">
        <v>63</v>
      </c>
    </row>
    <row r="20" spans="1:3">
      <c r="A20" s="4" t="s">
        <v>91</v>
      </c>
      <c r="B20" s="5" t="n">
        <v>9</v>
      </c>
      <c r="C20" s="5" t="n">
        <v>95</v>
      </c>
    </row>
    <row r="21" spans="1:3">
      <c r="A21" s="4" t="s">
        <v>92</v>
      </c>
      <c r="B21" s="5" t="n">
        <v>1725</v>
      </c>
      <c r="C21" s="5" t="n">
        <v>1190</v>
      </c>
    </row>
    <row r="22" spans="1:3">
      <c r="A22" s="4" t="s">
        <v>93</v>
      </c>
      <c r="B22" s="5" t="n">
        <v>-2447</v>
      </c>
      <c r="C22" s="5" t="n">
        <v>-538</v>
      </c>
    </row>
    <row r="23" spans="1:3">
      <c r="A23" s="4" t="s">
        <v>94</v>
      </c>
      <c r="B23" s="5" t="n">
        <v>26</v>
      </c>
      <c r="C23" s="5" t="n">
        <v>1</v>
      </c>
    </row>
    <row r="24" spans="1:3">
      <c r="A24" s="4" t="s">
        <v>95</v>
      </c>
      <c r="B24" s="5" t="n">
        <v>-2473</v>
      </c>
      <c r="C24" s="5" t="n">
        <v>-539</v>
      </c>
    </row>
    <row r="25" spans="1:3">
      <c r="A25" s="4" t="s">
        <v>96</v>
      </c>
      <c r="B25" s="5" t="n">
        <v>-55</v>
      </c>
      <c r="C25" s="5" t="n">
        <v>-413</v>
      </c>
    </row>
    <row r="26" spans="1:3">
      <c r="A26" s="4" t="s">
        <v>97</v>
      </c>
      <c r="B26" s="5" t="n">
        <v>-2528</v>
      </c>
      <c r="C26" s="5" t="n">
        <v>-952</v>
      </c>
    </row>
    <row r="27" spans="1:3">
      <c r="A27" s="4" t="s">
        <v>98</v>
      </c>
      <c r="B27" s="5" t="n">
        <v>0</v>
      </c>
      <c r="C27" s="5" t="n">
        <v>-1878</v>
      </c>
    </row>
    <row r="28" spans="1:3">
      <c r="A28" s="4" t="s">
        <v>99</v>
      </c>
      <c r="B28" s="5" t="n">
        <v>-1912</v>
      </c>
      <c r="C28" s="5" t="n">
        <v>0</v>
      </c>
    </row>
    <row r="29" spans="1:3">
      <c r="A29" s="4" t="s">
        <v>100</v>
      </c>
      <c r="B29" s="7" t="n">
        <v>-4440</v>
      </c>
      <c r="C29" s="7" t="n">
        <v>-2830</v>
      </c>
    </row>
    <row r="30" spans="1:3">
      <c r="A30" s="3" t="s">
        <v>101</v>
      </c>
    </row>
    <row r="31" spans="1:3">
      <c r="A31" s="4" t="s">
        <v>102</v>
      </c>
      <c r="B31" s="8" t="n">
        <v>-0.23</v>
      </c>
      <c r="C31" s="8" t="n">
        <v>-0.12</v>
      </c>
    </row>
    <row r="32" spans="1:3">
      <c r="A32" s="4" t="s">
        <v>103</v>
      </c>
      <c r="B32" s="5" t="n">
        <v>0</v>
      </c>
      <c r="C32" s="9" t="n">
        <v>-0.02</v>
      </c>
    </row>
    <row r="33" spans="1:3">
      <c r="A33" s="4" t="s">
        <v>101</v>
      </c>
      <c r="B33" s="8" t="n">
        <v>-0.23</v>
      </c>
      <c r="C33" s="8" t="n">
        <v>-0.14</v>
      </c>
    </row>
    <row r="34" spans="1:3">
      <c r="A34" s="3" t="s">
        <v>104</v>
      </c>
    </row>
    <row r="35" spans="1:3">
      <c r="A35" s="4" t="s">
        <v>105</v>
      </c>
      <c r="B35" s="5" t="n">
        <v>19697</v>
      </c>
      <c r="C35" s="5" t="n">
        <v>19825</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375</v>
      </c>
      <c r="B1" s="2" t="s">
        <v>1</v>
      </c>
      <c r="D1" s="2" t="s">
        <v>376</v>
      </c>
    </row>
    <row r="2" spans="1:4">
      <c r="B2" s="2" t="s">
        <v>2</v>
      </c>
      <c r="C2" s="2" t="s">
        <v>73</v>
      </c>
      <c r="D2" s="2" t="s">
        <v>23</v>
      </c>
    </row>
    <row r="3" spans="1:4">
      <c r="A3" s="3" t="s">
        <v>180</v>
      </c>
    </row>
    <row r="4" spans="1:4">
      <c r="A4" s="4" t="s">
        <v>377</v>
      </c>
      <c r="B4" s="7" t="n">
        <v>808</v>
      </c>
      <c r="C4" s="7" t="n">
        <v>797</v>
      </c>
    </row>
    <row r="5" spans="1:4">
      <c r="A5" s="4" t="s">
        <v>378</v>
      </c>
      <c r="B5" s="5" t="n">
        <v>413</v>
      </c>
      <c r="C5" s="5" t="n">
        <v>338</v>
      </c>
      <c r="D5" s="7" t="n">
        <v>413</v>
      </c>
    </row>
    <row r="6" spans="1:4">
      <c r="A6" s="4" t="s">
        <v>379</v>
      </c>
      <c r="B6" s="7" t="n">
        <v>1221</v>
      </c>
      <c r="C6" s="7" t="n">
        <v>1135</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380</v>
      </c>
      <c r="B1" s="2" t="s">
        <v>1</v>
      </c>
      <c r="D1" s="2" t="s">
        <v>376</v>
      </c>
    </row>
    <row r="2" spans="1:4">
      <c r="B2" s="2" t="s">
        <v>2</v>
      </c>
      <c r="C2" s="2" t="s">
        <v>73</v>
      </c>
      <c r="D2" s="2" t="s">
        <v>23</v>
      </c>
    </row>
    <row r="3" spans="1:4">
      <c r="A3" s="3" t="s">
        <v>381</v>
      </c>
    </row>
    <row r="4" spans="1:4">
      <c r="A4" s="4" t="s">
        <v>382</v>
      </c>
      <c r="B4" s="7" t="n">
        <v>32463</v>
      </c>
      <c r="D4" s="7" t="n">
        <v>32463</v>
      </c>
    </row>
    <row r="5" spans="1:4">
      <c r="A5" s="4" t="s">
        <v>383</v>
      </c>
      <c r="B5" s="5" t="n">
        <v>-9573</v>
      </c>
      <c r="D5" s="5" t="n">
        <v>-9160</v>
      </c>
    </row>
    <row r="6" spans="1:4">
      <c r="A6" s="4" t="s">
        <v>384</v>
      </c>
      <c r="B6" s="5" t="n">
        <v>22890</v>
      </c>
      <c r="D6" s="5" t="n">
        <v>23303</v>
      </c>
    </row>
    <row r="7" spans="1:4">
      <c r="A7" s="4" t="s">
        <v>385</v>
      </c>
      <c r="B7" s="5" t="n">
        <v>-413</v>
      </c>
      <c r="C7" s="7" t="n">
        <v>-338</v>
      </c>
      <c r="D7" s="5" t="n">
        <v>-413</v>
      </c>
    </row>
    <row r="8" spans="1:4">
      <c r="A8" s="4" t="s">
        <v>386</v>
      </c>
    </row>
    <row r="9" spans="1:4">
      <c r="A9" s="3" t="s">
        <v>381</v>
      </c>
    </row>
    <row r="10" spans="1:4">
      <c r="A10" s="4" t="s">
        <v>382</v>
      </c>
      <c r="B10" s="5" t="n">
        <v>2471</v>
      </c>
      <c r="D10" s="5" t="n">
        <v>2471</v>
      </c>
    </row>
    <row r="11" spans="1:4">
      <c r="A11" s="4" t="s">
        <v>384</v>
      </c>
      <c r="B11" s="5" t="n">
        <v>2471</v>
      </c>
      <c r="D11" s="5" t="n">
        <v>2471</v>
      </c>
    </row>
    <row r="12" spans="1:4">
      <c r="A12" s="4" t="s">
        <v>387</v>
      </c>
    </row>
    <row r="13" spans="1:4">
      <c r="A13" s="3" t="s">
        <v>381</v>
      </c>
    </row>
    <row r="14" spans="1:4">
      <c r="A14" s="4" t="s">
        <v>382</v>
      </c>
      <c r="B14" s="5" t="n">
        <v>22811</v>
      </c>
      <c r="D14" s="5" t="n">
        <v>22811</v>
      </c>
    </row>
    <row r="15" spans="1:4">
      <c r="A15" s="4" t="s">
        <v>383</v>
      </c>
      <c r="B15" s="5" t="n">
        <v>-4337</v>
      </c>
      <c r="D15" s="5" t="n">
        <v>-4166</v>
      </c>
    </row>
    <row r="16" spans="1:4">
      <c r="A16" s="4" t="s">
        <v>384</v>
      </c>
      <c r="B16" s="5" t="n">
        <v>18474</v>
      </c>
      <c r="D16" s="5" t="n">
        <v>18645</v>
      </c>
    </row>
    <row r="17" spans="1:4">
      <c r="A17" s="4" t="s">
        <v>385</v>
      </c>
      <c r="B17" s="5" t="n">
        <v>-171</v>
      </c>
      <c r="C17" s="5" t="n">
        <v>-171</v>
      </c>
      <c r="D17" s="5" t="n">
        <v>-171</v>
      </c>
    </row>
    <row r="18" spans="1:4">
      <c r="A18" s="4" t="s">
        <v>388</v>
      </c>
    </row>
    <row r="19" spans="1:4">
      <c r="A19" s="3" t="s">
        <v>381</v>
      </c>
    </row>
    <row r="20" spans="1:4">
      <c r="A20" s="4" t="s">
        <v>382</v>
      </c>
      <c r="B20" s="5" t="n">
        <v>7181</v>
      </c>
      <c r="D20" s="5" t="n">
        <v>7181</v>
      </c>
    </row>
    <row r="21" spans="1:4">
      <c r="A21" s="4" t="s">
        <v>383</v>
      </c>
      <c r="B21" s="5" t="n">
        <v>-5236</v>
      </c>
      <c r="D21" s="5" t="n">
        <v>-4994</v>
      </c>
    </row>
    <row r="22" spans="1:4">
      <c r="A22" s="4" t="s">
        <v>384</v>
      </c>
      <c r="B22" s="5" t="n">
        <v>1945</v>
      </c>
      <c r="D22" s="5" t="n">
        <v>2187</v>
      </c>
    </row>
    <row r="23" spans="1:4">
      <c r="A23" s="4" t="s">
        <v>385</v>
      </c>
      <c r="B23" s="7" t="n">
        <v>-242</v>
      </c>
      <c r="C23" s="7" t="n">
        <v>-167</v>
      </c>
      <c r="D23" s="7" t="n">
        <v>-242</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389</v>
      </c>
      <c r="B1" s="2" t="s">
        <v>1</v>
      </c>
      <c r="D1" s="2" t="s">
        <v>376</v>
      </c>
    </row>
    <row r="2" spans="1:4">
      <c r="B2" s="2" t="s">
        <v>2</v>
      </c>
      <c r="C2" s="2" t="s">
        <v>73</v>
      </c>
      <c r="D2" s="2" t="s">
        <v>23</v>
      </c>
    </row>
    <row r="3" spans="1:4">
      <c r="A3" s="3" t="s">
        <v>390</v>
      </c>
    </row>
    <row r="4" spans="1:4">
      <c r="A4" s="4" t="s">
        <v>378</v>
      </c>
      <c r="B4" s="7" t="n">
        <v>413</v>
      </c>
      <c r="C4" s="7" t="n">
        <v>338</v>
      </c>
      <c r="D4" s="7" t="n">
        <v>413</v>
      </c>
    </row>
    <row r="5" spans="1:4">
      <c r="A5" s="4" t="s">
        <v>387</v>
      </c>
    </row>
    <row r="6" spans="1:4">
      <c r="A6" s="3" t="s">
        <v>390</v>
      </c>
    </row>
    <row r="7" spans="1:4">
      <c r="A7" s="4" t="s">
        <v>378</v>
      </c>
      <c r="B7" s="5" t="n">
        <v>171</v>
      </c>
      <c r="C7" s="5" t="n">
        <v>171</v>
      </c>
      <c r="D7" s="5" t="n">
        <v>171</v>
      </c>
    </row>
    <row r="8" spans="1:4">
      <c r="A8" s="4" t="s">
        <v>388</v>
      </c>
    </row>
    <row r="9" spans="1:4">
      <c r="A9" s="3" t="s">
        <v>390</v>
      </c>
    </row>
    <row r="10" spans="1:4">
      <c r="A10" s="4" t="s">
        <v>378</v>
      </c>
      <c r="B10" s="7" t="n">
        <v>242</v>
      </c>
      <c r="C10" s="7" t="n">
        <v>167</v>
      </c>
      <c r="D10" s="7" t="n">
        <v>242</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1</v>
      </c>
      <c r="B1" s="2" t="s">
        <v>2</v>
      </c>
      <c r="C1" s="2" t="s">
        <v>23</v>
      </c>
    </row>
    <row r="2" spans="1:3">
      <c r="A2" s="3" t="s">
        <v>390</v>
      </c>
    </row>
    <row r="3" spans="1:3">
      <c r="A3" s="4" t="s">
        <v>392</v>
      </c>
      <c r="B3" s="7" t="n">
        <v>1945</v>
      </c>
      <c r="C3" s="7" t="n">
        <v>2187</v>
      </c>
    </row>
    <row r="4" spans="1:3">
      <c r="A4" s="4" t="s">
        <v>387</v>
      </c>
    </row>
    <row r="5" spans="1:3">
      <c r="A5" s="3" t="s">
        <v>390</v>
      </c>
    </row>
    <row r="6" spans="1:3">
      <c r="A6" s="5" t="n">
        <v>2018</v>
      </c>
      <c r="B6" s="5" t="n">
        <v>512</v>
      </c>
    </row>
    <row r="7" spans="1:3">
      <c r="A7" s="5" t="n">
        <v>2019</v>
      </c>
      <c r="B7" s="5" t="n">
        <v>683</v>
      </c>
    </row>
    <row r="8" spans="1:3">
      <c r="A8" s="5" t="n">
        <v>2020</v>
      </c>
      <c r="B8" s="5" t="n">
        <v>683</v>
      </c>
    </row>
    <row r="9" spans="1:3">
      <c r="A9" s="5" t="n">
        <v>2021</v>
      </c>
      <c r="B9" s="5" t="n">
        <v>683</v>
      </c>
    </row>
    <row r="10" spans="1:3">
      <c r="A10" s="5" t="n">
        <v>2022</v>
      </c>
      <c r="B10" s="5" t="n">
        <v>683</v>
      </c>
    </row>
    <row r="11" spans="1:3">
      <c r="A11" s="4" t="s">
        <v>393</v>
      </c>
      <c r="B11" s="5" t="n">
        <v>15230</v>
      </c>
    </row>
    <row r="12" spans="1:3">
      <c r="A12" s="4" t="s">
        <v>392</v>
      </c>
      <c r="B12" s="5" t="n">
        <v>18474</v>
      </c>
    </row>
    <row r="13" spans="1:3">
      <c r="A13" s="4" t="s">
        <v>388</v>
      </c>
    </row>
    <row r="14" spans="1:3">
      <c r="A14" s="3" t="s">
        <v>390</v>
      </c>
    </row>
    <row r="15" spans="1:3">
      <c r="A15" s="5" t="n">
        <v>2018</v>
      </c>
      <c r="B15" s="5" t="n">
        <v>525</v>
      </c>
    </row>
    <row r="16" spans="1:3">
      <c r="A16" s="5" t="n">
        <v>2019</v>
      </c>
      <c r="B16" s="5" t="n">
        <v>667</v>
      </c>
    </row>
    <row r="17" spans="1:3">
      <c r="A17" s="5" t="n">
        <v>2020</v>
      </c>
      <c r="B17" s="5" t="n">
        <v>482</v>
      </c>
    </row>
    <row r="18" spans="1:3">
      <c r="A18" s="5" t="n">
        <v>2021</v>
      </c>
      <c r="B18" s="5" t="n">
        <v>203</v>
      </c>
    </row>
    <row r="19" spans="1:3">
      <c r="A19" s="5" t="n">
        <v>2022</v>
      </c>
      <c r="B19" s="5" t="n">
        <v>68</v>
      </c>
    </row>
    <row r="20" spans="1:3">
      <c r="A20" s="4" t="s">
        <v>392</v>
      </c>
      <c r="B20" s="7" t="n">
        <v>1945</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4</v>
      </c>
      <c r="B1" s="2" t="s">
        <v>2</v>
      </c>
      <c r="C1" s="2" t="s">
        <v>23</v>
      </c>
    </row>
    <row r="2" spans="1:3">
      <c r="A2" s="3" t="s">
        <v>183</v>
      </c>
    </row>
    <row r="3" spans="1:3">
      <c r="A3" s="4" t="s">
        <v>34</v>
      </c>
      <c r="B3" s="7" t="n">
        <v>2945</v>
      </c>
      <c r="C3" s="7" t="n">
        <v>2945</v>
      </c>
    </row>
    <row r="4" spans="1:3">
      <c r="A4" s="4" t="s">
        <v>395</v>
      </c>
      <c r="B4" s="5" t="n">
        <v>-840</v>
      </c>
      <c r="C4" s="5" t="n">
        <v>-840</v>
      </c>
    </row>
    <row r="5" spans="1:3">
      <c r="A5" s="4" t="s">
        <v>396</v>
      </c>
      <c r="B5" s="7" t="n">
        <v>2105</v>
      </c>
      <c r="C5" s="7" t="n">
        <v>2105</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22"/>
  </cols>
  <sheetData>
    <row r="1" spans="1:2">
      <c r="A1" s="1" t="s">
        <v>397</v>
      </c>
      <c r="B1" s="2" t="s">
        <v>1</v>
      </c>
    </row>
    <row r="2" spans="1:2">
      <c r="B2" s="2" t="s">
        <v>398</v>
      </c>
    </row>
    <row r="3" spans="1:2">
      <c r="A3" s="3" t="s">
        <v>186</v>
      </c>
    </row>
    <row r="4" spans="1:2">
      <c r="A4" s="4" t="s">
        <v>399</v>
      </c>
      <c r="B4" s="5" t="n">
        <v>11</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6"/>
    <col customWidth="1" max="2" min="2" width="21"/>
  </cols>
  <sheetData>
    <row r="1" spans="1:2">
      <c r="A1" s="1" t="s">
        <v>400</v>
      </c>
      <c r="B1" s="2" t="s">
        <v>317</v>
      </c>
    </row>
    <row r="2" spans="1:2">
      <c r="A2" s="3" t="s">
        <v>401</v>
      </c>
    </row>
    <row r="3" spans="1:2">
      <c r="A3" s="5" t="n">
        <v>2018</v>
      </c>
      <c r="B3" s="7" t="n">
        <v>6262</v>
      </c>
    </row>
    <row r="4" spans="1:2">
      <c r="A4" s="5" t="n">
        <v>2019</v>
      </c>
      <c r="B4" s="5" t="n">
        <v>8492</v>
      </c>
    </row>
    <row r="5" spans="1:2">
      <c r="A5" s="5" t="n">
        <v>2020</v>
      </c>
      <c r="B5" s="5" t="n">
        <v>8671</v>
      </c>
    </row>
    <row r="6" spans="1:2">
      <c r="A6" s="5" t="n">
        <v>2021</v>
      </c>
      <c r="B6" s="5" t="n">
        <v>8830</v>
      </c>
    </row>
    <row r="7" spans="1:2">
      <c r="A7" s="5" t="n">
        <v>2022</v>
      </c>
      <c r="B7" s="5" t="n">
        <v>9026</v>
      </c>
    </row>
    <row r="8" spans="1:2">
      <c r="A8" s="4" t="s">
        <v>393</v>
      </c>
      <c r="B8" s="5" t="n">
        <v>37430</v>
      </c>
    </row>
    <row r="9" spans="1:2">
      <c r="A9" s="4" t="s">
        <v>107</v>
      </c>
      <c r="B9" s="7" t="n">
        <v>78711</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L96"/>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21"/>
    <col customWidth="1" max="5" min="5" width="14"/>
    <col customWidth="1" max="6" min="6" width="21"/>
    <col customWidth="1" max="7" min="7" width="21"/>
    <col customWidth="1" max="8" min="8" width="22"/>
    <col customWidth="1" max="9" min="9" width="21"/>
    <col customWidth="1" max="10" min="10" width="32"/>
    <col customWidth="1" max="11" min="11" width="21"/>
    <col customWidth="1" max="12" min="12" width="21"/>
  </cols>
  <sheetData>
    <row r="1" spans="1:12">
      <c r="A1" s="1" t="s">
        <v>402</v>
      </c>
      <c r="B1" s="2" t="s">
        <v>403</v>
      </c>
      <c r="C1" s="2" t="s">
        <v>404</v>
      </c>
      <c r="D1" s="2" t="s">
        <v>405</v>
      </c>
      <c r="E1" s="2" t="s">
        <v>406</v>
      </c>
      <c r="F1" s="2" t="s">
        <v>407</v>
      </c>
      <c r="G1" s="2" t="s">
        <v>408</v>
      </c>
      <c r="H1" s="2" t="s">
        <v>409</v>
      </c>
      <c r="I1" s="2" t="s">
        <v>410</v>
      </c>
      <c r="J1" s="2" t="s">
        <v>411</v>
      </c>
      <c r="K1" s="2" t="s">
        <v>284</v>
      </c>
      <c r="L1" s="2" t="s">
        <v>412</v>
      </c>
    </row>
    <row r="2" spans="1:12">
      <c r="A2" s="3" t="s">
        <v>285</v>
      </c>
    </row>
    <row r="3" spans="1:12">
      <c r="A3" s="4" t="s">
        <v>413</v>
      </c>
      <c r="J3" s="5" t="n">
        <v>11</v>
      </c>
    </row>
    <row r="4" spans="1:12">
      <c r="A4" s="4" t="s">
        <v>414</v>
      </c>
      <c r="J4" s="5" t="n">
        <v>27</v>
      </c>
    </row>
    <row r="5" spans="1:12">
      <c r="A5" s="4" t="s">
        <v>415</v>
      </c>
      <c r="J5" s="5" t="n">
        <v>14</v>
      </c>
    </row>
    <row r="6" spans="1:12">
      <c r="A6" s="4" t="s">
        <v>416</v>
      </c>
      <c r="J6" s="7" t="n">
        <v>2500000</v>
      </c>
    </row>
    <row r="7" spans="1:12">
      <c r="A7" s="4" t="s">
        <v>417</v>
      </c>
      <c r="J7" s="7" t="n">
        <v>500000</v>
      </c>
    </row>
    <row r="8" spans="1:12">
      <c r="A8" s="4" t="s">
        <v>418</v>
      </c>
      <c r="J8" s="4" t="s">
        <v>419</v>
      </c>
    </row>
    <row r="9" spans="1:12">
      <c r="A9" s="4" t="s">
        <v>420</v>
      </c>
      <c r="E9" s="4" t="s">
        <v>421</v>
      </c>
    </row>
    <row r="10" spans="1:12">
      <c r="A10" s="4" t="s">
        <v>422</v>
      </c>
      <c r="J10" s="7" t="n">
        <v>17714000</v>
      </c>
      <c r="K10" s="7" t="n">
        <v>8090000</v>
      </c>
    </row>
    <row r="11" spans="1:12">
      <c r="A11" s="4" t="s">
        <v>423</v>
      </c>
    </row>
    <row r="12" spans="1:12">
      <c r="A12" s="3" t="s">
        <v>285</v>
      </c>
    </row>
    <row r="13" spans="1:12">
      <c r="A13" s="4" t="s">
        <v>424</v>
      </c>
      <c r="D13" s="7" t="n">
        <v>37080</v>
      </c>
    </row>
    <row r="14" spans="1:12">
      <c r="A14" s="4" t="s">
        <v>425</v>
      </c>
      <c r="C14" s="7" t="n">
        <v>2500</v>
      </c>
    </row>
    <row r="15" spans="1:12">
      <c r="A15" s="4" t="s">
        <v>426</v>
      </c>
    </row>
    <row r="16" spans="1:12">
      <c r="A16" s="3" t="s">
        <v>285</v>
      </c>
    </row>
    <row r="17" spans="1:12">
      <c r="A17" s="4" t="s">
        <v>424</v>
      </c>
      <c r="D17" s="7" t="n">
        <v>54590</v>
      </c>
    </row>
    <row r="18" spans="1:12">
      <c r="A18" s="4" t="s">
        <v>425</v>
      </c>
      <c r="C18" s="7" t="n">
        <v>3400</v>
      </c>
    </row>
    <row r="19" spans="1:12">
      <c r="A19" s="4" t="s">
        <v>427</v>
      </c>
    </row>
    <row r="20" spans="1:12">
      <c r="A20" s="3" t="s">
        <v>285</v>
      </c>
    </row>
    <row r="21" spans="1:12">
      <c r="A21" s="4" t="s">
        <v>428</v>
      </c>
      <c r="B21" s="7" t="n">
        <v>700000</v>
      </c>
    </row>
    <row r="22" spans="1:12">
      <c r="A22" s="4" t="s">
        <v>429</v>
      </c>
      <c r="B22" s="5" t="n">
        <v>500000</v>
      </c>
    </row>
    <row r="23" spans="1:12">
      <c r="A23" s="4" t="s">
        <v>430</v>
      </c>
      <c r="B23" s="5" t="n">
        <v>300000</v>
      </c>
    </row>
    <row r="24" spans="1:12">
      <c r="A24" s="4" t="s">
        <v>431</v>
      </c>
    </row>
    <row r="25" spans="1:12">
      <c r="A25" s="3" t="s">
        <v>285</v>
      </c>
    </row>
    <row r="26" spans="1:12">
      <c r="A26" s="4" t="s">
        <v>432</v>
      </c>
      <c r="G26" s="7" t="n">
        <v>55000000</v>
      </c>
    </row>
    <row r="27" spans="1:12">
      <c r="A27" s="4" t="s">
        <v>433</v>
      </c>
      <c r="G27" s="5" t="n">
        <v>52000000</v>
      </c>
    </row>
    <row r="28" spans="1:12">
      <c r="A28" s="4" t="s">
        <v>416</v>
      </c>
      <c r="G28" s="7" t="n">
        <v>3000000</v>
      </c>
    </row>
    <row r="29" spans="1:12">
      <c r="A29" s="4" t="s">
        <v>434</v>
      </c>
      <c r="J29" s="4" t="s">
        <v>435</v>
      </c>
    </row>
    <row r="30" spans="1:12">
      <c r="A30" s="4" t="s">
        <v>436</v>
      </c>
    </row>
    <row r="31" spans="1:12">
      <c r="A31" s="3" t="s">
        <v>285</v>
      </c>
    </row>
    <row r="32" spans="1:12">
      <c r="A32" s="4" t="s">
        <v>437</v>
      </c>
      <c r="B32" s="5" t="n">
        <v>500000</v>
      </c>
    </row>
    <row r="33" spans="1:12">
      <c r="A33" s="4" t="s">
        <v>438</v>
      </c>
    </row>
    <row r="34" spans="1:12">
      <c r="A34" s="3" t="s">
        <v>285</v>
      </c>
    </row>
    <row r="35" spans="1:12">
      <c r="A35" s="4" t="s">
        <v>437</v>
      </c>
      <c r="B35" s="7" t="n">
        <v>2500000</v>
      </c>
    </row>
    <row r="36" spans="1:12">
      <c r="A36" s="4" t="s">
        <v>439</v>
      </c>
    </row>
    <row r="37" spans="1:12">
      <c r="A37" s="3" t="s">
        <v>285</v>
      </c>
    </row>
    <row r="38" spans="1:12">
      <c r="A38" s="4" t="s">
        <v>414</v>
      </c>
      <c r="H38" s="5" t="n">
        <v>9</v>
      </c>
    </row>
    <row r="39" spans="1:12">
      <c r="A39" s="4" t="s">
        <v>440</v>
      </c>
    </row>
    <row r="40" spans="1:12">
      <c r="A40" s="3" t="s">
        <v>285</v>
      </c>
    </row>
    <row r="41" spans="1:12">
      <c r="A41" s="4" t="s">
        <v>441</v>
      </c>
      <c r="I41" s="7" t="n">
        <v>600000</v>
      </c>
    </row>
    <row r="42" spans="1:12">
      <c r="A42" s="4" t="s">
        <v>442</v>
      </c>
      <c r="J42" s="7" t="n">
        <v>500000</v>
      </c>
    </row>
    <row r="43" spans="1:12">
      <c r="A43" s="4" t="s">
        <v>443</v>
      </c>
    </row>
    <row r="44" spans="1:12">
      <c r="A44" s="3" t="s">
        <v>285</v>
      </c>
    </row>
    <row r="45" spans="1:12">
      <c r="A45" s="4" t="s">
        <v>413</v>
      </c>
      <c r="B45" s="5" t="n">
        <v>1</v>
      </c>
    </row>
    <row r="46" spans="1:12">
      <c r="A46" s="4" t="s">
        <v>414</v>
      </c>
      <c r="B46" s="5" t="n">
        <v>5</v>
      </c>
    </row>
    <row r="47" spans="1:12">
      <c r="A47" s="4" t="s">
        <v>415</v>
      </c>
      <c r="B47" s="5" t="n">
        <v>4</v>
      </c>
    </row>
    <row r="48" spans="1:12">
      <c r="A48" s="4" t="s">
        <v>428</v>
      </c>
      <c r="B48" s="7" t="n">
        <v>700000</v>
      </c>
    </row>
    <row r="49" spans="1:12">
      <c r="A49" s="4" t="s">
        <v>429</v>
      </c>
      <c r="B49" s="5" t="n">
        <v>500000</v>
      </c>
    </row>
    <row r="50" spans="1:12">
      <c r="A50" s="4" t="s">
        <v>430</v>
      </c>
      <c r="B50" s="7" t="n">
        <v>300000</v>
      </c>
    </row>
    <row r="51" spans="1:12">
      <c r="A51" s="4" t="s">
        <v>444</v>
      </c>
    </row>
    <row r="52" spans="1:12">
      <c r="A52" s="3" t="s">
        <v>285</v>
      </c>
    </row>
    <row r="53" spans="1:12">
      <c r="A53" s="4" t="s">
        <v>445</v>
      </c>
      <c r="J53" s="4" t="s">
        <v>446</v>
      </c>
    </row>
    <row r="54" spans="1:12">
      <c r="A54" s="4" t="s">
        <v>447</v>
      </c>
    </row>
    <row r="55" spans="1:12">
      <c r="A55" s="3" t="s">
        <v>285</v>
      </c>
    </row>
    <row r="56" spans="1:12">
      <c r="A56" s="4" t="s">
        <v>448</v>
      </c>
      <c r="J56" s="7" t="n">
        <v>1000000</v>
      </c>
    </row>
    <row r="57" spans="1:12">
      <c r="A57" s="4" t="s">
        <v>449</v>
      </c>
      <c r="J57" s="4" t="s">
        <v>450</v>
      </c>
    </row>
    <row r="58" spans="1:12">
      <c r="A58" s="4" t="s">
        <v>420</v>
      </c>
      <c r="J58" s="4" t="s">
        <v>451</v>
      </c>
    </row>
    <row r="59" spans="1:12">
      <c r="A59" s="4" t="s">
        <v>452</v>
      </c>
      <c r="J59" s="4" t="s">
        <v>453</v>
      </c>
    </row>
    <row r="60" spans="1:12">
      <c r="A60" s="4" t="s">
        <v>422</v>
      </c>
      <c r="F60" s="7" t="n">
        <v>2500000</v>
      </c>
      <c r="J60" s="7" t="n">
        <v>1750000</v>
      </c>
    </row>
    <row r="61" spans="1:12">
      <c r="A61" s="4" t="s">
        <v>454</v>
      </c>
    </row>
    <row r="62" spans="1:12">
      <c r="A62" s="3" t="s">
        <v>285</v>
      </c>
    </row>
    <row r="63" spans="1:12">
      <c r="A63" s="4" t="s">
        <v>449</v>
      </c>
      <c r="F63" s="4" t="s">
        <v>450</v>
      </c>
    </row>
    <row r="64" spans="1:12">
      <c r="A64" s="4" t="s">
        <v>420</v>
      </c>
      <c r="F64" s="4" t="s">
        <v>451</v>
      </c>
    </row>
    <row r="65" spans="1:12">
      <c r="A65" s="4" t="s">
        <v>455</v>
      </c>
      <c r="F65" s="7" t="n">
        <v>800000</v>
      </c>
    </row>
    <row r="66" spans="1:12">
      <c r="A66" s="4" t="s">
        <v>456</v>
      </c>
      <c r="F66" s="4" t="s">
        <v>457</v>
      </c>
    </row>
    <row r="67" spans="1:12">
      <c r="A67" s="4" t="s">
        <v>458</v>
      </c>
      <c r="F67" s="4" t="s">
        <v>459</v>
      </c>
    </row>
    <row r="68" spans="1:12">
      <c r="A68" s="4" t="s">
        <v>460</v>
      </c>
      <c r="F68" s="4" t="s">
        <v>461</v>
      </c>
    </row>
    <row r="69" spans="1:12">
      <c r="A69" s="4" t="s">
        <v>462</v>
      </c>
      <c r="J69" s="7" t="n">
        <v>1000000</v>
      </c>
    </row>
    <row r="70" spans="1:12">
      <c r="A70" s="4" t="s">
        <v>463</v>
      </c>
    </row>
    <row r="71" spans="1:12">
      <c r="A71" s="3" t="s">
        <v>285</v>
      </c>
    </row>
    <row r="72" spans="1:12">
      <c r="A72" s="4" t="s">
        <v>464</v>
      </c>
      <c r="J72" s="5" t="n">
        <v>50</v>
      </c>
    </row>
    <row r="73" spans="1:12">
      <c r="A73" s="4" t="s">
        <v>465</v>
      </c>
    </row>
    <row r="74" spans="1:12">
      <c r="A74" s="3" t="s">
        <v>285</v>
      </c>
    </row>
    <row r="75" spans="1:12">
      <c r="A75" s="4" t="s">
        <v>464</v>
      </c>
      <c r="J75" s="5" t="n">
        <v>85</v>
      </c>
    </row>
    <row r="76" spans="1:12">
      <c r="A76" s="4" t="s">
        <v>466</v>
      </c>
    </row>
    <row r="77" spans="1:12">
      <c r="A77" s="3" t="s">
        <v>285</v>
      </c>
    </row>
    <row r="78" spans="1:12">
      <c r="A78" s="4" t="s">
        <v>464</v>
      </c>
      <c r="J78" s="5" t="n">
        <v>131</v>
      </c>
    </row>
    <row r="79" spans="1:12">
      <c r="A79" s="4" t="s">
        <v>467</v>
      </c>
    </row>
    <row r="80" spans="1:12">
      <c r="A80" s="3" t="s">
        <v>285</v>
      </c>
    </row>
    <row r="81" spans="1:12">
      <c r="A81" s="4" t="s">
        <v>468</v>
      </c>
      <c r="D81" s="4" t="s">
        <v>446</v>
      </c>
    </row>
    <row r="82" spans="1:12">
      <c r="A82" s="4" t="s">
        <v>469</v>
      </c>
    </row>
    <row r="83" spans="1:12">
      <c r="A83" s="3" t="s">
        <v>285</v>
      </c>
    </row>
    <row r="84" spans="1:12">
      <c r="A84" s="4" t="s">
        <v>470</v>
      </c>
      <c r="D84" s="4" t="s">
        <v>471</v>
      </c>
    </row>
    <row r="85" spans="1:12">
      <c r="A85" s="4" t="s">
        <v>472</v>
      </c>
    </row>
    <row r="86" spans="1:12">
      <c r="A86" s="3" t="s">
        <v>285</v>
      </c>
    </row>
    <row r="87" spans="1:12">
      <c r="A87" s="4" t="s">
        <v>470</v>
      </c>
      <c r="D87" s="4" t="s">
        <v>457</v>
      </c>
    </row>
    <row r="88" spans="1:12">
      <c r="A88" s="4" t="s">
        <v>473</v>
      </c>
    </row>
    <row r="89" spans="1:12">
      <c r="A89" s="3" t="s">
        <v>285</v>
      </c>
    </row>
    <row r="90" spans="1:12">
      <c r="A90" s="4" t="s">
        <v>415</v>
      </c>
      <c r="J90" s="5" t="n">
        <v>16</v>
      </c>
    </row>
    <row r="91" spans="1:12">
      <c r="A91" s="4" t="s">
        <v>474</v>
      </c>
    </row>
    <row r="92" spans="1:12">
      <c r="A92" s="3" t="s">
        <v>285</v>
      </c>
    </row>
    <row r="93" spans="1:12">
      <c r="A93" s="4" t="s">
        <v>475</v>
      </c>
      <c r="L93" s="7" t="n">
        <v>6000000</v>
      </c>
    </row>
    <row r="94" spans="1:12">
      <c r="A94" s="4" t="s">
        <v>476</v>
      </c>
    </row>
    <row r="95" spans="1:12">
      <c r="A95" s="3" t="s">
        <v>285</v>
      </c>
    </row>
    <row r="96" spans="1:12">
      <c r="A96" s="4" t="s">
        <v>475</v>
      </c>
      <c r="L96" s="7" t="n">
        <v>456000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477</v>
      </c>
      <c r="B1" s="2" t="s">
        <v>317</v>
      </c>
    </row>
    <row r="2" spans="1:2">
      <c r="A2" s="3" t="s">
        <v>478</v>
      </c>
    </row>
    <row r="3" spans="1:2">
      <c r="A3" s="5" t="n">
        <v>2018</v>
      </c>
      <c r="B3" s="7" t="n">
        <v>15248</v>
      </c>
    </row>
    <row r="4" spans="1:2">
      <c r="A4" s="5" t="n">
        <v>2019</v>
      </c>
      <c r="B4" s="5" t="n">
        <v>19651</v>
      </c>
    </row>
    <row r="5" spans="1:2">
      <c r="A5" s="5" t="n">
        <v>2020</v>
      </c>
      <c r="B5" s="5" t="n">
        <v>20112</v>
      </c>
    </row>
    <row r="6" spans="1:2">
      <c r="A6" s="5" t="n">
        <v>2021</v>
      </c>
      <c r="B6" s="5" t="n">
        <v>20619</v>
      </c>
    </row>
    <row r="7" spans="1:2">
      <c r="A7" s="5" t="n">
        <v>2022</v>
      </c>
      <c r="B7" s="5" t="n">
        <v>21140</v>
      </c>
    </row>
    <row r="8" spans="1:2">
      <c r="A8" s="4" t="s">
        <v>393</v>
      </c>
      <c r="B8" s="5" t="n">
        <v>103721</v>
      </c>
    </row>
    <row r="9" spans="1:2">
      <c r="A9" s="4" t="s">
        <v>107</v>
      </c>
      <c r="B9" s="7" t="n">
        <v>200491</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9</v>
      </c>
      <c r="B1" s="2" t="s">
        <v>2</v>
      </c>
      <c r="C1" s="2" t="s">
        <v>23</v>
      </c>
    </row>
    <row r="2" spans="1:3">
      <c r="A2" s="3" t="s">
        <v>189</v>
      </c>
    </row>
    <row r="3" spans="1:3">
      <c r="A3" s="4" t="s">
        <v>480</v>
      </c>
      <c r="B3" s="7" t="n">
        <v>281</v>
      </c>
      <c r="C3" s="7" t="n">
        <v>290</v>
      </c>
    </row>
    <row r="4" spans="1:3">
      <c r="A4" s="4" t="s">
        <v>481</v>
      </c>
      <c r="B4" s="5" t="n">
        <v>676</v>
      </c>
      <c r="C4" s="5" t="n">
        <v>423</v>
      </c>
    </row>
    <row r="5" spans="1:3">
      <c r="A5" s="4" t="s">
        <v>482</v>
      </c>
      <c r="B5" s="5" t="n">
        <v>2436</v>
      </c>
      <c r="C5" s="5" t="n">
        <v>5077</v>
      </c>
    </row>
    <row r="6" spans="1:3">
      <c r="A6" s="4" t="s">
        <v>483</v>
      </c>
      <c r="B6" s="5" t="n">
        <v>333</v>
      </c>
      <c r="C6" s="5" t="n">
        <v>260</v>
      </c>
    </row>
    <row r="7" spans="1:3">
      <c r="A7" s="4" t="s">
        <v>484</v>
      </c>
      <c r="B7" s="5" t="n">
        <v>797</v>
      </c>
      <c r="C7" s="5" t="n">
        <v>972</v>
      </c>
    </row>
    <row r="8" spans="1:3">
      <c r="A8" s="4" t="s">
        <v>485</v>
      </c>
      <c r="B8" s="7" t="n">
        <v>4523</v>
      </c>
      <c r="C8" s="7" t="n">
        <v>7022</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outlineLevelCol="0"/>
  <cols>
    <col customWidth="1" max="1" min="1" width="80"/>
    <col customWidth="1" max="2" min="2" width="10"/>
    <col customWidth="1" max="3" min="3" width="23"/>
    <col customWidth="1" max="4" min="4" width="26"/>
    <col customWidth="1" max="5" min="5" width="44"/>
    <col customWidth="1" max="6" min="6" width="16"/>
    <col customWidth="1" max="7" min="7" width="20"/>
  </cols>
  <sheetData>
    <row r="1" spans="1:7">
      <c r="A1" s="1" t="s">
        <v>106</v>
      </c>
      <c r="B1" s="2" t="s">
        <v>107</v>
      </c>
      <c r="C1" s="2" t="s">
        <v>108</v>
      </c>
      <c r="D1" s="2" t="s">
        <v>109</v>
      </c>
      <c r="E1" s="2" t="s">
        <v>110</v>
      </c>
      <c r="F1" s="2" t="s">
        <v>111</v>
      </c>
      <c r="G1" s="2" t="s">
        <v>112</v>
      </c>
    </row>
    <row r="2" spans="1:7">
      <c r="A2" s="4" t="s">
        <v>113</v>
      </c>
      <c r="B2" s="7" t="n">
        <v>17870</v>
      </c>
      <c r="E2" s="7" t="n">
        <v>61724</v>
      </c>
      <c r="F2" s="7" t="n">
        <v>62423</v>
      </c>
      <c r="G2" s="7" t="n">
        <v>-106277</v>
      </c>
    </row>
    <row r="3" spans="1:7">
      <c r="A3" s="4" t="s">
        <v>114</v>
      </c>
      <c r="B3" s="5" t="n">
        <v>19697</v>
      </c>
      <c r="C3" s="5" t="n">
        <v>19697</v>
      </c>
    </row>
    <row r="4" spans="1:7">
      <c r="A4" s="4" t="s">
        <v>114</v>
      </c>
      <c r="B4" s="5" t="n">
        <v>2812</v>
      </c>
      <c r="D4" s="5" t="n">
        <v>2812</v>
      </c>
    </row>
    <row r="5" spans="1:7">
      <c r="A5" s="3" t="s">
        <v>115</v>
      </c>
    </row>
    <row r="6" spans="1:7">
      <c r="A6" s="4" t="s">
        <v>116</v>
      </c>
      <c r="B6" s="7" t="n">
        <v>31</v>
      </c>
      <c r="E6" s="5" t="n">
        <v>31</v>
      </c>
    </row>
    <row r="7" spans="1:7">
      <c r="A7" s="4" t="s">
        <v>97</v>
      </c>
      <c r="B7" s="5" t="n">
        <v>-2528</v>
      </c>
      <c r="G7" s="5" t="n">
        <v>-2528</v>
      </c>
    </row>
    <row r="8" spans="1:7">
      <c r="A8" s="4" t="s">
        <v>117</v>
      </c>
      <c r="B8" s="7" t="n">
        <v>15373</v>
      </c>
      <c r="E8" s="7" t="n">
        <v>61755</v>
      </c>
      <c r="F8" s="7" t="n">
        <v>62423</v>
      </c>
      <c r="G8" s="7" t="n">
        <v>-108805</v>
      </c>
    </row>
    <row r="9" spans="1:7">
      <c r="A9" s="4" t="s">
        <v>118</v>
      </c>
      <c r="B9" s="5" t="n">
        <v>19697</v>
      </c>
      <c r="C9" s="5" t="n">
        <v>19697</v>
      </c>
    </row>
    <row r="10" spans="1:7">
      <c r="A10" s="4" t="s">
        <v>118</v>
      </c>
      <c r="B10" s="5" t="n">
        <v>2812</v>
      </c>
      <c r="D10" s="5" t="n">
        <v>2812</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6</v>
      </c>
      <c r="B1" s="2" t="s">
        <v>2</v>
      </c>
      <c r="C1" s="2" t="s">
        <v>23</v>
      </c>
    </row>
    <row r="2" spans="1:3">
      <c r="A2" s="4" t="s">
        <v>487</v>
      </c>
    </row>
    <row r="3" spans="1:3">
      <c r="A3" s="3" t="s">
        <v>488</v>
      </c>
    </row>
    <row r="4" spans="1:3">
      <c r="A4" s="4" t="s">
        <v>482</v>
      </c>
      <c r="B4" s="10" t="n">
        <v>0.1</v>
      </c>
      <c r="C4" s="10" t="n">
        <v>0.2</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9</v>
      </c>
      <c r="B1" s="2" t="s">
        <v>2</v>
      </c>
      <c r="C1" s="2" t="s">
        <v>23</v>
      </c>
    </row>
    <row r="2" spans="1:3">
      <c r="A2" s="3" t="s">
        <v>490</v>
      </c>
    </row>
    <row r="3" spans="1:3">
      <c r="A3" s="4" t="s">
        <v>491</v>
      </c>
      <c r="B3" s="7" t="n">
        <v>81399</v>
      </c>
      <c r="C3" s="7" t="n">
        <v>75306</v>
      </c>
    </row>
    <row r="4" spans="1:3">
      <c r="A4" s="4" t="s">
        <v>492</v>
      </c>
      <c r="B4" s="5" t="n">
        <v>-3056</v>
      </c>
      <c r="C4" s="5" t="n">
        <v>-2027</v>
      </c>
    </row>
    <row r="5" spans="1:3">
      <c r="A5" s="4" t="s">
        <v>493</v>
      </c>
      <c r="B5" s="5" t="n">
        <v>-174</v>
      </c>
      <c r="C5" s="5" t="n">
        <v>-177</v>
      </c>
    </row>
    <row r="6" spans="1:3">
      <c r="A6" s="4" t="s">
        <v>494</v>
      </c>
      <c r="B6" s="5" t="n">
        <v>78169</v>
      </c>
      <c r="C6" s="5" t="n">
        <v>73102</v>
      </c>
    </row>
    <row r="7" spans="1:3">
      <c r="A7" s="4" t="s">
        <v>495</v>
      </c>
      <c r="B7" s="5" t="n">
        <v>17714</v>
      </c>
      <c r="C7" s="5" t="n">
        <v>8090</v>
      </c>
    </row>
    <row r="8" spans="1:3">
      <c r="A8" s="4" t="s">
        <v>496</v>
      </c>
      <c r="B8" s="5" t="n">
        <v>60455</v>
      </c>
      <c r="C8" s="5" t="n">
        <v>65012</v>
      </c>
    </row>
    <row r="9" spans="1:3">
      <c r="A9" s="4" t="s">
        <v>497</v>
      </c>
    </row>
    <row r="10" spans="1:3">
      <c r="A10" s="3" t="s">
        <v>490</v>
      </c>
    </row>
    <row r="11" spans="1:3">
      <c r="A11" s="4" t="s">
        <v>491</v>
      </c>
      <c r="B11" s="5" t="n">
        <v>33479</v>
      </c>
      <c r="C11" s="5" t="n">
        <v>33685</v>
      </c>
    </row>
    <row r="12" spans="1:3">
      <c r="A12" s="4" t="s">
        <v>498</v>
      </c>
    </row>
    <row r="13" spans="1:3">
      <c r="A13" s="3" t="s">
        <v>490</v>
      </c>
    </row>
    <row r="14" spans="1:3">
      <c r="A14" s="4" t="s">
        <v>491</v>
      </c>
      <c r="B14" s="5" t="n">
        <v>14040</v>
      </c>
      <c r="C14" s="5" t="n">
        <v>20320</v>
      </c>
    </row>
    <row r="15" spans="1:3">
      <c r="A15" s="4" t="s">
        <v>499</v>
      </c>
    </row>
    <row r="16" spans="1:3">
      <c r="A16" s="3" t="s">
        <v>490</v>
      </c>
    </row>
    <row r="17" spans="1:3">
      <c r="A17" s="4" t="s">
        <v>491</v>
      </c>
      <c r="B17" s="5" t="n">
        <v>683</v>
      </c>
      <c r="C17" s="5" t="n">
        <v>2210</v>
      </c>
    </row>
    <row r="18" spans="1:3">
      <c r="A18" s="4" t="s">
        <v>500</v>
      </c>
    </row>
    <row r="19" spans="1:3">
      <c r="A19" s="3" t="s">
        <v>490</v>
      </c>
    </row>
    <row r="20" spans="1:3">
      <c r="A20" s="4" t="s">
        <v>491</v>
      </c>
      <c r="B20" s="5" t="n">
        <v>7055</v>
      </c>
      <c r="C20" s="5" t="n">
        <v>7055</v>
      </c>
    </row>
    <row r="21" spans="1:3">
      <c r="A21" s="4" t="s">
        <v>501</v>
      </c>
    </row>
    <row r="22" spans="1:3">
      <c r="A22" s="3" t="s">
        <v>490</v>
      </c>
    </row>
    <row r="23" spans="1:3">
      <c r="A23" s="4" t="s">
        <v>491</v>
      </c>
      <c r="B23" s="5" t="n">
        <v>25044</v>
      </c>
      <c r="C23" s="5" t="n">
        <v>9486</v>
      </c>
    </row>
    <row r="24" spans="1:3">
      <c r="A24" s="4" t="s">
        <v>502</v>
      </c>
    </row>
    <row r="25" spans="1:3">
      <c r="A25" s="3" t="s">
        <v>490</v>
      </c>
    </row>
    <row r="26" spans="1:3">
      <c r="A26" s="4" t="s">
        <v>491</v>
      </c>
      <c r="B26" s="7" t="n">
        <v>1098</v>
      </c>
      <c r="C26" s="5" t="n">
        <v>1050</v>
      </c>
    </row>
    <row r="27" spans="1:3">
      <c r="A27" s="4" t="s">
        <v>503</v>
      </c>
    </row>
    <row r="28" spans="1:3">
      <c r="A28" s="3" t="s">
        <v>490</v>
      </c>
    </row>
    <row r="29" spans="1:3">
      <c r="A29" s="4" t="s">
        <v>491</v>
      </c>
      <c r="C29" s="7" t="n">
        <v>15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F2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504</v>
      </c>
      <c r="B1" s="2" t="s">
        <v>1</v>
      </c>
    </row>
    <row r="2" spans="1:6">
      <c r="B2" s="2" t="s">
        <v>2</v>
      </c>
      <c r="C2" s="2" t="s">
        <v>406</v>
      </c>
      <c r="D2" s="2" t="s">
        <v>23</v>
      </c>
      <c r="E2" s="2" t="s">
        <v>505</v>
      </c>
      <c r="F2" s="2" t="s">
        <v>506</v>
      </c>
    </row>
    <row r="3" spans="1:6">
      <c r="A3" s="3" t="s">
        <v>490</v>
      </c>
    </row>
    <row r="4" spans="1:6">
      <c r="A4" s="4" t="s">
        <v>324</v>
      </c>
      <c r="B4" s="4" t="s">
        <v>325</v>
      </c>
    </row>
    <row r="5" spans="1:6">
      <c r="A5" s="4" t="s">
        <v>507</v>
      </c>
      <c r="C5" s="4" t="s">
        <v>508</v>
      </c>
    </row>
    <row r="6" spans="1:6">
      <c r="A6" s="4" t="s">
        <v>491</v>
      </c>
      <c r="B6" s="7" t="n">
        <v>81399</v>
      </c>
      <c r="D6" s="7" t="n">
        <v>75306</v>
      </c>
    </row>
    <row r="7" spans="1:6">
      <c r="A7" s="4" t="s">
        <v>497</v>
      </c>
    </row>
    <row r="8" spans="1:6">
      <c r="A8" s="3" t="s">
        <v>490</v>
      </c>
    </row>
    <row r="9" spans="1:6">
      <c r="A9" s="4" t="s">
        <v>491</v>
      </c>
      <c r="B9" s="5" t="n">
        <v>33479</v>
      </c>
      <c r="D9" s="5" t="n">
        <v>33685</v>
      </c>
    </row>
    <row r="10" spans="1:6">
      <c r="A10" s="4" t="s">
        <v>498</v>
      </c>
    </row>
    <row r="11" spans="1:6">
      <c r="A11" s="3" t="s">
        <v>490</v>
      </c>
    </row>
    <row r="12" spans="1:6">
      <c r="A12" s="4" t="s">
        <v>491</v>
      </c>
      <c r="B12" s="5" t="n">
        <v>14040</v>
      </c>
      <c r="D12" s="5" t="n">
        <v>20320</v>
      </c>
    </row>
    <row r="13" spans="1:6">
      <c r="A13" s="4" t="s">
        <v>499</v>
      </c>
    </row>
    <row r="14" spans="1:6">
      <c r="A14" s="3" t="s">
        <v>490</v>
      </c>
    </row>
    <row r="15" spans="1:6">
      <c r="A15" s="4" t="s">
        <v>491</v>
      </c>
      <c r="B15" s="5" t="n">
        <v>683</v>
      </c>
      <c r="D15" s="5" t="n">
        <v>2210</v>
      </c>
    </row>
    <row r="16" spans="1:6">
      <c r="A16" s="4" t="s">
        <v>500</v>
      </c>
    </row>
    <row r="17" spans="1:6">
      <c r="A17" s="3" t="s">
        <v>490</v>
      </c>
    </row>
    <row r="18" spans="1:6">
      <c r="A18" s="4" t="s">
        <v>491</v>
      </c>
      <c r="B18" s="5" t="n">
        <v>7055</v>
      </c>
      <c r="D18" s="5" t="n">
        <v>7055</v>
      </c>
    </row>
    <row r="19" spans="1:6">
      <c r="A19" s="4" t="s">
        <v>501</v>
      </c>
    </row>
    <row r="20" spans="1:6">
      <c r="A20" s="3" t="s">
        <v>490</v>
      </c>
    </row>
    <row r="21" spans="1:6">
      <c r="A21" s="4" t="s">
        <v>491</v>
      </c>
      <c r="B21" s="5" t="n">
        <v>25044</v>
      </c>
      <c r="D21" s="5" t="n">
        <v>9486</v>
      </c>
    </row>
    <row r="22" spans="1:6">
      <c r="A22" s="4" t="s">
        <v>509</v>
      </c>
    </row>
    <row r="23" spans="1:6">
      <c r="A23" s="3" t="s">
        <v>490</v>
      </c>
    </row>
    <row r="24" spans="1:6">
      <c r="A24" s="4" t="s">
        <v>491</v>
      </c>
      <c r="B24" s="5" t="n">
        <v>33479</v>
      </c>
      <c r="D24" s="5" t="n">
        <v>33685</v>
      </c>
    </row>
    <row r="25" spans="1:6">
      <c r="A25" s="4" t="s">
        <v>510</v>
      </c>
    </row>
    <row r="26" spans="1:6">
      <c r="A26" s="3" t="s">
        <v>490</v>
      </c>
    </row>
    <row r="27" spans="1:6">
      <c r="A27" s="4" t="s">
        <v>491</v>
      </c>
      <c r="B27" s="5" t="n">
        <v>14040</v>
      </c>
      <c r="D27" s="5" t="n">
        <v>20320</v>
      </c>
    </row>
    <row r="28" spans="1:6">
      <c r="A28" s="4" t="s">
        <v>511</v>
      </c>
    </row>
    <row r="29" spans="1:6">
      <c r="A29" s="3" t="s">
        <v>490</v>
      </c>
    </row>
    <row r="30" spans="1:6">
      <c r="A30" s="4" t="s">
        <v>491</v>
      </c>
      <c r="B30" s="5" t="n">
        <v>683</v>
      </c>
      <c r="D30" s="5" t="n">
        <v>2210</v>
      </c>
    </row>
    <row r="31" spans="1:6">
      <c r="A31" s="4" t="s">
        <v>512</v>
      </c>
    </row>
    <row r="32" spans="1:6">
      <c r="A32" s="3" t="s">
        <v>490</v>
      </c>
    </row>
    <row r="33" spans="1:6">
      <c r="A33" s="4" t="s">
        <v>491</v>
      </c>
      <c r="B33" s="5" t="n">
        <v>7055</v>
      </c>
      <c r="D33" s="5" t="n">
        <v>7055</v>
      </c>
    </row>
    <row r="34" spans="1:6">
      <c r="A34" s="4" t="s">
        <v>502</v>
      </c>
    </row>
    <row r="35" spans="1:6">
      <c r="A35" s="3" t="s">
        <v>490</v>
      </c>
    </row>
    <row r="36" spans="1:6">
      <c r="A36" s="4" t="s">
        <v>491</v>
      </c>
      <c r="B36" s="7" t="n">
        <v>1098</v>
      </c>
      <c r="E36" s="7" t="n">
        <v>1050</v>
      </c>
    </row>
    <row r="37" spans="1:6">
      <c r="A37" s="4" t="s">
        <v>513</v>
      </c>
    </row>
    <row r="38" spans="1:6">
      <c r="A38" s="3" t="s">
        <v>490</v>
      </c>
    </row>
    <row r="39" spans="1:6">
      <c r="A39" s="4" t="s">
        <v>491</v>
      </c>
      <c r="D39" s="5" t="n">
        <v>1500</v>
      </c>
    </row>
    <row r="40" spans="1:6">
      <c r="A40" s="4" t="s">
        <v>514</v>
      </c>
    </row>
    <row r="41" spans="1:6">
      <c r="A41" s="3" t="s">
        <v>490</v>
      </c>
    </row>
    <row r="42" spans="1:6">
      <c r="A42" s="4" t="s">
        <v>324</v>
      </c>
      <c r="B42" s="4" t="s">
        <v>515</v>
      </c>
    </row>
    <row r="43" spans="1:6">
      <c r="A43" s="4" t="s">
        <v>507</v>
      </c>
      <c r="B43" s="4" t="s">
        <v>516</v>
      </c>
    </row>
    <row r="44" spans="1:6">
      <c r="A44" s="4" t="s">
        <v>491</v>
      </c>
      <c r="D44" s="5" t="n">
        <v>1500</v>
      </c>
    </row>
    <row r="45" spans="1:6">
      <c r="A45" s="4" t="s">
        <v>336</v>
      </c>
    </row>
    <row r="46" spans="1:6">
      <c r="A46" s="3" t="s">
        <v>490</v>
      </c>
    </row>
    <row r="47" spans="1:6">
      <c r="A47" s="4" t="s">
        <v>324</v>
      </c>
      <c r="B47" s="4" t="s">
        <v>337</v>
      </c>
    </row>
    <row r="48" spans="1:6">
      <c r="A48" s="4" t="s">
        <v>517</v>
      </c>
    </row>
    <row r="49" spans="1:6">
      <c r="A49" s="3" t="s">
        <v>490</v>
      </c>
    </row>
    <row r="50" spans="1:6">
      <c r="A50" s="4" t="s">
        <v>324</v>
      </c>
      <c r="B50" s="4" t="s">
        <v>518</v>
      </c>
    </row>
    <row r="51" spans="1:6">
      <c r="A51" s="4" t="s">
        <v>507</v>
      </c>
      <c r="B51" s="4" t="s">
        <v>519</v>
      </c>
    </row>
    <row r="52" spans="1:6">
      <c r="A52" s="4" t="s">
        <v>491</v>
      </c>
      <c r="B52" s="7" t="n">
        <v>1302</v>
      </c>
      <c r="D52" s="5" t="n">
        <v>1329</v>
      </c>
    </row>
    <row r="53" spans="1:6">
      <c r="A53" s="4" t="s">
        <v>520</v>
      </c>
    </row>
    <row r="54" spans="1:6">
      <c r="A54" s="3" t="s">
        <v>490</v>
      </c>
    </row>
    <row r="55" spans="1:6">
      <c r="A55" s="4" t="s">
        <v>324</v>
      </c>
      <c r="B55" s="4" t="s">
        <v>521</v>
      </c>
    </row>
    <row r="56" spans="1:6">
      <c r="A56" s="4" t="s">
        <v>507</v>
      </c>
      <c r="B56" s="4" t="s">
        <v>522</v>
      </c>
    </row>
    <row r="57" spans="1:6">
      <c r="A57" s="4" t="s">
        <v>491</v>
      </c>
      <c r="B57" s="7" t="n">
        <v>2111</v>
      </c>
      <c r="D57" s="5" t="n">
        <v>2127</v>
      </c>
    </row>
    <row r="58" spans="1:6">
      <c r="A58" s="4" t="s">
        <v>523</v>
      </c>
    </row>
    <row r="59" spans="1:6">
      <c r="A59" s="3" t="s">
        <v>490</v>
      </c>
    </row>
    <row r="60" spans="1:6">
      <c r="A60" s="4" t="s">
        <v>324</v>
      </c>
      <c r="B60" s="4" t="s">
        <v>524</v>
      </c>
    </row>
    <row r="61" spans="1:6">
      <c r="A61" s="4" t="s">
        <v>507</v>
      </c>
      <c r="B61" s="4" t="s">
        <v>525</v>
      </c>
    </row>
    <row r="62" spans="1:6">
      <c r="A62" s="4" t="s">
        <v>491</v>
      </c>
      <c r="B62" s="7" t="n">
        <v>5305</v>
      </c>
      <c r="D62" s="5" t="n">
        <v>5334</v>
      </c>
    </row>
    <row r="63" spans="1:6">
      <c r="A63" s="4" t="s">
        <v>526</v>
      </c>
    </row>
    <row r="64" spans="1:6">
      <c r="A64" s="3" t="s">
        <v>490</v>
      </c>
    </row>
    <row r="65" spans="1:6">
      <c r="A65" s="4" t="s">
        <v>324</v>
      </c>
      <c r="B65" s="4" t="s">
        <v>524</v>
      </c>
    </row>
    <row r="66" spans="1:6">
      <c r="A66" s="4" t="s">
        <v>507</v>
      </c>
      <c r="B66" s="4" t="s">
        <v>525</v>
      </c>
    </row>
    <row r="67" spans="1:6">
      <c r="A67" s="4" t="s">
        <v>491</v>
      </c>
      <c r="B67" s="7" t="n">
        <v>8235</v>
      </c>
      <c r="D67" s="5" t="n">
        <v>8283</v>
      </c>
    </row>
    <row r="68" spans="1:6">
      <c r="A68" s="4" t="s">
        <v>527</v>
      </c>
    </row>
    <row r="69" spans="1:6">
      <c r="A69" s="3" t="s">
        <v>490</v>
      </c>
    </row>
    <row r="70" spans="1:6">
      <c r="A70" s="4" t="s">
        <v>324</v>
      </c>
      <c r="B70" s="4" t="s">
        <v>528</v>
      </c>
    </row>
    <row r="71" spans="1:6">
      <c r="A71" s="4" t="s">
        <v>507</v>
      </c>
      <c r="B71" s="4" t="s">
        <v>529</v>
      </c>
    </row>
    <row r="72" spans="1:6">
      <c r="A72" s="4" t="s">
        <v>491</v>
      </c>
      <c r="B72" s="7" t="n">
        <v>3624</v>
      </c>
      <c r="D72" s="5" t="n">
        <v>3644</v>
      </c>
    </row>
    <row r="73" spans="1:6">
      <c r="A73" s="4" t="s">
        <v>530</v>
      </c>
    </row>
    <row r="74" spans="1:6">
      <c r="A74" s="3" t="s">
        <v>490</v>
      </c>
    </row>
    <row r="75" spans="1:6">
      <c r="A75" s="4" t="s">
        <v>324</v>
      </c>
      <c r="B75" s="4" t="s">
        <v>531</v>
      </c>
    </row>
    <row r="76" spans="1:6">
      <c r="A76" s="4" t="s">
        <v>507</v>
      </c>
      <c r="B76" s="4" t="s">
        <v>532</v>
      </c>
    </row>
    <row r="77" spans="1:6">
      <c r="A77" s="4" t="s">
        <v>491</v>
      </c>
      <c r="B77" s="7" t="n">
        <v>495</v>
      </c>
      <c r="E77" s="5" t="n">
        <v>495</v>
      </c>
    </row>
    <row r="78" spans="1:6">
      <c r="A78" s="4" t="s">
        <v>533</v>
      </c>
    </row>
    <row r="79" spans="1:6">
      <c r="A79" s="3" t="s">
        <v>490</v>
      </c>
    </row>
    <row r="80" spans="1:6">
      <c r="A80" s="4" t="s">
        <v>324</v>
      </c>
      <c r="B80" s="4" t="s">
        <v>534</v>
      </c>
    </row>
    <row r="81" spans="1:6">
      <c r="A81" s="4" t="s">
        <v>507</v>
      </c>
      <c r="B81" s="4" t="s">
        <v>535</v>
      </c>
    </row>
    <row r="82" spans="1:6">
      <c r="A82" s="4" t="s">
        <v>491</v>
      </c>
      <c r="B82" s="7" t="n">
        <v>7160</v>
      </c>
      <c r="D82" s="5" t="n">
        <v>7199</v>
      </c>
    </row>
    <row r="83" spans="1:6">
      <c r="A83" s="4" t="s">
        <v>536</v>
      </c>
    </row>
    <row r="84" spans="1:6">
      <c r="A84" s="3" t="s">
        <v>490</v>
      </c>
    </row>
    <row r="85" spans="1:6">
      <c r="A85" s="4" t="s">
        <v>324</v>
      </c>
      <c r="B85" s="4" t="s">
        <v>537</v>
      </c>
    </row>
    <row r="86" spans="1:6">
      <c r="A86" s="4" t="s">
        <v>507</v>
      </c>
      <c r="B86" s="4" t="s">
        <v>538</v>
      </c>
    </row>
    <row r="87" spans="1:6">
      <c r="A87" s="4" t="s">
        <v>491</v>
      </c>
      <c r="B87" s="7" t="n">
        <v>5742</v>
      </c>
      <c r="D87" s="5" t="n">
        <v>5769</v>
      </c>
    </row>
    <row r="88" spans="1:6">
      <c r="A88" s="4" t="s">
        <v>539</v>
      </c>
    </row>
    <row r="89" spans="1:6">
      <c r="A89" s="3" t="s">
        <v>490</v>
      </c>
    </row>
    <row r="90" spans="1:6">
      <c r="A90" s="4" t="s">
        <v>324</v>
      </c>
      <c r="B90" s="4" t="s">
        <v>540</v>
      </c>
    </row>
    <row r="91" spans="1:6">
      <c r="A91" s="4" t="s">
        <v>541</v>
      </c>
      <c r="B91" s="4" t="s">
        <v>542</v>
      </c>
    </row>
    <row r="92" spans="1:6">
      <c r="A92" s="4" t="s">
        <v>491</v>
      </c>
      <c r="D92" s="5" t="n">
        <v>6169</v>
      </c>
    </row>
    <row r="93" spans="1:6">
      <c r="A93" s="4" t="s">
        <v>543</v>
      </c>
    </row>
    <row r="94" spans="1:6">
      <c r="A94" s="3" t="s">
        <v>490</v>
      </c>
    </row>
    <row r="95" spans="1:6">
      <c r="A95" s="4" t="s">
        <v>544</v>
      </c>
      <c r="B95" s="4" t="s">
        <v>545</v>
      </c>
    </row>
    <row r="96" spans="1:6">
      <c r="A96" s="4" t="s">
        <v>546</v>
      </c>
    </row>
    <row r="97" spans="1:6">
      <c r="A97" s="3" t="s">
        <v>490</v>
      </c>
    </row>
    <row r="98" spans="1:6">
      <c r="A98" s="4" t="s">
        <v>324</v>
      </c>
      <c r="B98" s="4" t="s">
        <v>540</v>
      </c>
    </row>
    <row r="99" spans="1:6">
      <c r="A99" s="4" t="s">
        <v>541</v>
      </c>
      <c r="B99" s="4" t="s">
        <v>542</v>
      </c>
    </row>
    <row r="100" spans="1:6">
      <c r="A100" s="4" t="s">
        <v>491</v>
      </c>
      <c r="B100" s="7" t="n">
        <v>5517</v>
      </c>
      <c r="D100" s="5" t="n">
        <v>5562</v>
      </c>
    </row>
    <row r="101" spans="1:6">
      <c r="A101" s="4" t="s">
        <v>547</v>
      </c>
    </row>
    <row r="102" spans="1:6">
      <c r="A102" s="3" t="s">
        <v>490</v>
      </c>
    </row>
    <row r="103" spans="1:6">
      <c r="A103" s="4" t="s">
        <v>544</v>
      </c>
      <c r="B103" s="4" t="s">
        <v>545</v>
      </c>
    </row>
    <row r="104" spans="1:6">
      <c r="A104" s="4" t="s">
        <v>548</v>
      </c>
    </row>
    <row r="105" spans="1:6">
      <c r="A105" s="3" t="s">
        <v>490</v>
      </c>
    </row>
    <row r="106" spans="1:6">
      <c r="A106" s="4" t="s">
        <v>324</v>
      </c>
      <c r="B106" s="4" t="s">
        <v>549</v>
      </c>
    </row>
    <row r="107" spans="1:6">
      <c r="A107" s="4" t="s">
        <v>541</v>
      </c>
      <c r="B107" s="4" t="s">
        <v>550</v>
      </c>
    </row>
    <row r="108" spans="1:6">
      <c r="A108" s="4" t="s">
        <v>491</v>
      </c>
      <c r="B108" s="7" t="n">
        <v>4227</v>
      </c>
      <c r="D108" s="5" t="n">
        <v>4260</v>
      </c>
    </row>
    <row r="109" spans="1:6">
      <c r="A109" s="4" t="s">
        <v>551</v>
      </c>
    </row>
    <row r="110" spans="1:6">
      <c r="A110" s="3" t="s">
        <v>490</v>
      </c>
    </row>
    <row r="111" spans="1:6">
      <c r="A111" s="4" t="s">
        <v>544</v>
      </c>
      <c r="B111" s="4" t="s">
        <v>552</v>
      </c>
    </row>
    <row r="112" spans="1:6">
      <c r="A112" s="4" t="s">
        <v>553</v>
      </c>
    </row>
    <row r="113" spans="1:6">
      <c r="A113" s="3" t="s">
        <v>490</v>
      </c>
    </row>
    <row r="114" spans="1:6">
      <c r="A114" s="4" t="s">
        <v>324</v>
      </c>
      <c r="B114" s="4" t="s">
        <v>554</v>
      </c>
    </row>
    <row r="115" spans="1:6">
      <c r="A115" s="4" t="s">
        <v>541</v>
      </c>
      <c r="B115" s="4" t="s">
        <v>555</v>
      </c>
    </row>
    <row r="116" spans="1:6">
      <c r="A116" s="4" t="s">
        <v>491</v>
      </c>
      <c r="B116" s="7" t="n">
        <v>4296</v>
      </c>
      <c r="D116" s="5" t="n">
        <v>4329</v>
      </c>
    </row>
    <row r="117" spans="1:6">
      <c r="A117" s="4" t="s">
        <v>556</v>
      </c>
    </row>
    <row r="118" spans="1:6">
      <c r="A118" s="3" t="s">
        <v>490</v>
      </c>
    </row>
    <row r="119" spans="1:6">
      <c r="A119" s="4" t="s">
        <v>544</v>
      </c>
      <c r="B119" s="4" t="s">
        <v>545</v>
      </c>
    </row>
    <row r="120" spans="1:6">
      <c r="A120" s="4" t="s">
        <v>557</v>
      </c>
    </row>
    <row r="121" spans="1:6">
      <c r="A121" s="3" t="s">
        <v>490</v>
      </c>
    </row>
    <row r="122" spans="1:6">
      <c r="A122" s="4" t="s">
        <v>324</v>
      </c>
      <c r="B122" s="4" t="s">
        <v>554</v>
      </c>
    </row>
    <row r="123" spans="1:6">
      <c r="A123" s="4" t="s">
        <v>541</v>
      </c>
      <c r="B123" s="4" t="s">
        <v>550</v>
      </c>
    </row>
    <row r="124" spans="1:6">
      <c r="A124" s="4" t="s">
        <v>491</v>
      </c>
      <c r="B124" s="7" t="n">
        <v>683</v>
      </c>
      <c r="D124" s="5" t="n">
        <v>687</v>
      </c>
    </row>
    <row r="125" spans="1:6">
      <c r="A125" s="4" t="s">
        <v>558</v>
      </c>
    </row>
    <row r="126" spans="1:6">
      <c r="A126" s="3" t="s">
        <v>490</v>
      </c>
    </row>
    <row r="127" spans="1:6">
      <c r="A127" s="4" t="s">
        <v>544</v>
      </c>
      <c r="B127" s="4" t="s">
        <v>559</v>
      </c>
    </row>
    <row r="128" spans="1:6">
      <c r="A128" s="4" t="s">
        <v>560</v>
      </c>
    </row>
    <row r="129" spans="1:6">
      <c r="A129" s="3" t="s">
        <v>490</v>
      </c>
    </row>
    <row r="130" spans="1:6">
      <c r="A130" s="4" t="s">
        <v>324</v>
      </c>
      <c r="B130" s="4" t="s">
        <v>561</v>
      </c>
    </row>
    <row r="131" spans="1:6">
      <c r="A131" s="4" t="s">
        <v>507</v>
      </c>
      <c r="B131" s="4" t="s">
        <v>562</v>
      </c>
    </row>
    <row r="132" spans="1:6">
      <c r="A132" s="4" t="s">
        <v>491</v>
      </c>
      <c r="D132" s="5" t="n">
        <v>1523</v>
      </c>
    </row>
    <row r="133" spans="1:6">
      <c r="A133" s="4" t="s">
        <v>563</v>
      </c>
    </row>
    <row r="134" spans="1:6">
      <c r="A134" s="3" t="s">
        <v>490</v>
      </c>
    </row>
    <row r="135" spans="1:6">
      <c r="A135" s="4" t="s">
        <v>324</v>
      </c>
      <c r="B135" s="4" t="s">
        <v>564</v>
      </c>
    </row>
    <row r="136" spans="1:6">
      <c r="A136" s="4" t="s">
        <v>507</v>
      </c>
      <c r="B136" s="4" t="s">
        <v>565</v>
      </c>
    </row>
    <row r="137" spans="1:6">
      <c r="A137" s="4" t="s">
        <v>491</v>
      </c>
      <c r="B137" s="7" t="n">
        <v>6610</v>
      </c>
      <c r="D137" s="5" t="n">
        <v>6610</v>
      </c>
    </row>
    <row r="138" spans="1:6">
      <c r="A138" s="4" t="s">
        <v>566</v>
      </c>
    </row>
    <row r="139" spans="1:6">
      <c r="A139" s="3" t="s">
        <v>490</v>
      </c>
    </row>
    <row r="140" spans="1:6">
      <c r="A140" s="4" t="s">
        <v>324</v>
      </c>
      <c r="B140" s="4" t="s">
        <v>567</v>
      </c>
    </row>
    <row r="141" spans="1:6">
      <c r="A141" s="4" t="s">
        <v>507</v>
      </c>
      <c r="B141" s="4" t="s">
        <v>568</v>
      </c>
    </row>
    <row r="142" spans="1:6">
      <c r="A142" s="4" t="s">
        <v>491</v>
      </c>
      <c r="B142" s="7" t="n">
        <v>445</v>
      </c>
      <c r="D142" s="5" t="n">
        <v>445</v>
      </c>
    </row>
    <row r="143" spans="1:6">
      <c r="A143" s="4" t="s">
        <v>569</v>
      </c>
    </row>
    <row r="144" spans="1:6">
      <c r="A144" s="3" t="s">
        <v>490</v>
      </c>
    </row>
    <row r="145" spans="1:6">
      <c r="A145" s="4" t="s">
        <v>324</v>
      </c>
      <c r="B145" s="4" t="s">
        <v>337</v>
      </c>
    </row>
    <row r="146" spans="1:6">
      <c r="A146" s="4" t="s">
        <v>541</v>
      </c>
      <c r="B146" s="4" t="s">
        <v>550</v>
      </c>
    </row>
    <row r="147" spans="1:6">
      <c r="A147" s="4" t="s">
        <v>570</v>
      </c>
    </row>
    <row r="148" spans="1:6">
      <c r="A148" s="3" t="s">
        <v>490</v>
      </c>
    </row>
    <row r="149" spans="1:6">
      <c r="A149" s="4" t="s">
        <v>491</v>
      </c>
      <c r="B149" s="7" t="n">
        <v>4290</v>
      </c>
      <c r="D149" s="5" t="n">
        <v>4314</v>
      </c>
    </row>
    <row r="150" spans="1:6">
      <c r="A150" s="4" t="s">
        <v>571</v>
      </c>
    </row>
    <row r="151" spans="1:6">
      <c r="A151" s="3" t="s">
        <v>490</v>
      </c>
    </row>
    <row r="152" spans="1:6">
      <c r="A152" s="4" t="s">
        <v>324</v>
      </c>
      <c r="B152" s="4" t="s">
        <v>572</v>
      </c>
    </row>
    <row r="153" spans="1:6">
      <c r="A153" s="4" t="s">
        <v>541</v>
      </c>
      <c r="B153" s="4" t="s">
        <v>573</v>
      </c>
    </row>
    <row r="154" spans="1:6">
      <c r="A154" s="4" t="s">
        <v>574</v>
      </c>
    </row>
    <row r="155" spans="1:6">
      <c r="A155" s="3" t="s">
        <v>490</v>
      </c>
    </row>
    <row r="156" spans="1:6">
      <c r="A156" s="4" t="s">
        <v>491</v>
      </c>
      <c r="D156" s="5" t="n">
        <v>1122</v>
      </c>
    </row>
    <row r="157" spans="1:6">
      <c r="A157" s="4" t="s">
        <v>575</v>
      </c>
    </row>
    <row r="158" spans="1:6">
      <c r="A158" s="3" t="s">
        <v>490</v>
      </c>
    </row>
    <row r="159" spans="1:6">
      <c r="A159" s="4" t="s">
        <v>324</v>
      </c>
      <c r="B159" s="4" t="s">
        <v>576</v>
      </c>
    </row>
    <row r="160" spans="1:6">
      <c r="A160" s="4" t="s">
        <v>541</v>
      </c>
      <c r="B160" s="4" t="s">
        <v>577</v>
      </c>
    </row>
    <row r="161" spans="1:6">
      <c r="A161" s="4" t="s">
        <v>578</v>
      </c>
    </row>
    <row r="162" spans="1:6">
      <c r="A162" s="3" t="s">
        <v>490</v>
      </c>
    </row>
    <row r="163" spans="1:6">
      <c r="A163" s="4" t="s">
        <v>491</v>
      </c>
      <c r="B163" s="7" t="n">
        <v>4016</v>
      </c>
      <c r="D163" s="7" t="n">
        <v>4050</v>
      </c>
    </row>
    <row r="164" spans="1:6">
      <c r="A164" s="4" t="s">
        <v>579</v>
      </c>
    </row>
    <row r="165" spans="1:6">
      <c r="A165" s="3" t="s">
        <v>490</v>
      </c>
    </row>
    <row r="166" spans="1:6">
      <c r="A166" s="4" t="s">
        <v>324</v>
      </c>
      <c r="B166" s="4" t="s">
        <v>325</v>
      </c>
    </row>
    <row r="167" spans="1:6">
      <c r="A167" s="4" t="s">
        <v>541</v>
      </c>
      <c r="B167" s="4" t="s">
        <v>421</v>
      </c>
    </row>
    <row r="168" spans="1:6">
      <c r="A168" s="4" t="s">
        <v>580</v>
      </c>
    </row>
    <row r="169" spans="1:6">
      <c r="A169" s="3" t="s">
        <v>490</v>
      </c>
    </row>
    <row r="170" spans="1:6">
      <c r="A170" s="4" t="s">
        <v>491</v>
      </c>
      <c r="B170" s="7" t="n">
        <v>8499</v>
      </c>
    </row>
    <row r="171" spans="1:6">
      <c r="A171" s="4" t="s">
        <v>581</v>
      </c>
    </row>
    <row r="172" spans="1:6">
      <c r="A172" s="3" t="s">
        <v>490</v>
      </c>
    </row>
    <row r="173" spans="1:6">
      <c r="A173" s="4" t="s">
        <v>324</v>
      </c>
      <c r="B173" s="4" t="s">
        <v>325</v>
      </c>
    </row>
    <row r="174" spans="1:6">
      <c r="A174" s="4" t="s">
        <v>541</v>
      </c>
      <c r="B174" s="4" t="s">
        <v>421</v>
      </c>
    </row>
    <row r="175" spans="1:6">
      <c r="A175" s="4" t="s">
        <v>582</v>
      </c>
    </row>
    <row r="176" spans="1:6">
      <c r="A176" s="3" t="s">
        <v>490</v>
      </c>
    </row>
    <row r="177" spans="1:6">
      <c r="A177" s="4" t="s">
        <v>491</v>
      </c>
      <c r="B177" s="7" t="n">
        <v>2573</v>
      </c>
    </row>
    <row r="178" spans="1:6">
      <c r="A178" s="4" t="s">
        <v>583</v>
      </c>
    </row>
    <row r="179" spans="1:6">
      <c r="A179" s="3" t="s">
        <v>490</v>
      </c>
    </row>
    <row r="180" spans="1:6">
      <c r="A180" s="4" t="s">
        <v>324</v>
      </c>
      <c r="B180" s="4" t="s">
        <v>325</v>
      </c>
    </row>
    <row r="181" spans="1:6">
      <c r="A181" s="4" t="s">
        <v>541</v>
      </c>
      <c r="B181" s="4" t="s">
        <v>421</v>
      </c>
    </row>
    <row r="182" spans="1:6">
      <c r="A182" s="4" t="s">
        <v>584</v>
      </c>
    </row>
    <row r="183" spans="1:6">
      <c r="A183" s="3" t="s">
        <v>490</v>
      </c>
    </row>
    <row r="184" spans="1:6">
      <c r="A184" s="4" t="s">
        <v>491</v>
      </c>
      <c r="B184" s="7" t="n">
        <v>2059</v>
      </c>
    </row>
    <row r="185" spans="1:6">
      <c r="A185" s="4" t="s">
        <v>585</v>
      </c>
    </row>
    <row r="186" spans="1:6">
      <c r="A186" s="3" t="s">
        <v>490</v>
      </c>
    </row>
    <row r="187" spans="1:6">
      <c r="A187" s="4" t="s">
        <v>324</v>
      </c>
      <c r="B187" s="4" t="s">
        <v>325</v>
      </c>
    </row>
    <row r="188" spans="1:6">
      <c r="A188" s="4" t="s">
        <v>541</v>
      </c>
      <c r="B188" s="4" t="s">
        <v>421</v>
      </c>
    </row>
    <row r="189" spans="1:6">
      <c r="A189" s="4" t="s">
        <v>586</v>
      </c>
    </row>
    <row r="190" spans="1:6">
      <c r="A190" s="3" t="s">
        <v>490</v>
      </c>
    </row>
    <row r="191" spans="1:6">
      <c r="A191" s="4" t="s">
        <v>491</v>
      </c>
      <c r="B191" s="7" t="n">
        <v>3607</v>
      </c>
    </row>
    <row r="192" spans="1:6">
      <c r="A192" s="4" t="s">
        <v>587</v>
      </c>
    </row>
    <row r="193" spans="1:6">
      <c r="A193" s="3" t="s">
        <v>490</v>
      </c>
    </row>
    <row r="194" spans="1:6">
      <c r="A194" s="4" t="s">
        <v>324</v>
      </c>
      <c r="B194" s="4" t="s">
        <v>588</v>
      </c>
    </row>
    <row r="195" spans="1:6">
      <c r="A195" s="4" t="s">
        <v>507</v>
      </c>
      <c r="B195" s="4" t="s">
        <v>589</v>
      </c>
    </row>
    <row r="196" spans="1:6">
      <c r="A196" s="4" t="s">
        <v>491</v>
      </c>
      <c r="B196" s="7" t="n">
        <v>194</v>
      </c>
      <c r="E196" s="5" t="n">
        <v>20</v>
      </c>
    </row>
    <row r="197" spans="1:6">
      <c r="A197" s="4" t="s">
        <v>590</v>
      </c>
    </row>
    <row r="198" spans="1:6">
      <c r="A198" s="3" t="s">
        <v>490</v>
      </c>
    </row>
    <row r="199" spans="1:6">
      <c r="A199" s="4" t="s">
        <v>324</v>
      </c>
      <c r="B199" s="4" t="s">
        <v>591</v>
      </c>
    </row>
    <row r="200" spans="1:6">
      <c r="A200" s="4" t="s">
        <v>507</v>
      </c>
      <c r="B200" s="4" t="s">
        <v>592</v>
      </c>
    </row>
    <row r="201" spans="1:6">
      <c r="A201" s="4" t="s">
        <v>491</v>
      </c>
      <c r="B201" s="7" t="n">
        <v>227</v>
      </c>
      <c r="E201" s="5" t="n">
        <v>264</v>
      </c>
    </row>
    <row r="202" spans="1:6">
      <c r="A202" s="4" t="s">
        <v>593</v>
      </c>
    </row>
    <row r="203" spans="1:6">
      <c r="A203" s="3" t="s">
        <v>490</v>
      </c>
    </row>
    <row r="204" spans="1:6">
      <c r="A204" s="4" t="s">
        <v>324</v>
      </c>
      <c r="B204" s="4" t="s">
        <v>594</v>
      </c>
    </row>
    <row r="205" spans="1:6">
      <c r="A205" s="4" t="s">
        <v>507</v>
      </c>
      <c r="B205" s="4" t="s">
        <v>595</v>
      </c>
    </row>
    <row r="206" spans="1:6">
      <c r="A206" s="4" t="s">
        <v>491</v>
      </c>
      <c r="E206" s="5" t="n">
        <v>42</v>
      </c>
    </row>
    <row r="207" spans="1:6">
      <c r="A207" s="4" t="s">
        <v>596</v>
      </c>
    </row>
    <row r="208" spans="1:6">
      <c r="A208" s="3" t="s">
        <v>490</v>
      </c>
    </row>
    <row r="209" spans="1:6">
      <c r="A209" s="4" t="s">
        <v>324</v>
      </c>
      <c r="B209" s="4" t="s">
        <v>597</v>
      </c>
    </row>
    <row r="210" spans="1:6">
      <c r="A210" s="4" t="s">
        <v>507</v>
      </c>
      <c r="B210" s="4" t="s">
        <v>550</v>
      </c>
    </row>
    <row r="211" spans="1:6">
      <c r="A211" s="4" t="s">
        <v>491</v>
      </c>
      <c r="B211" s="7" t="n">
        <v>182</v>
      </c>
      <c r="E211" s="7" t="n">
        <v>229</v>
      </c>
      <c r="F211" s="7" t="n">
        <v>40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F65"/>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21"/>
    <col customWidth="1" max="5" min="5" width="21"/>
    <col customWidth="1" max="6" min="6" width="21"/>
  </cols>
  <sheetData>
    <row r="1" spans="1:6">
      <c r="A1" s="1" t="s">
        <v>598</v>
      </c>
      <c r="B1" s="2" t="s">
        <v>1</v>
      </c>
    </row>
    <row r="2" spans="1:6">
      <c r="B2" s="2" t="s">
        <v>283</v>
      </c>
      <c r="C2" s="2" t="s">
        <v>599</v>
      </c>
      <c r="D2" s="2" t="s">
        <v>284</v>
      </c>
      <c r="E2" s="2" t="s">
        <v>600</v>
      </c>
      <c r="F2" s="2" t="s">
        <v>601</v>
      </c>
    </row>
    <row r="3" spans="1:6">
      <c r="A3" s="3" t="s">
        <v>490</v>
      </c>
    </row>
    <row r="4" spans="1:6">
      <c r="A4" s="4" t="s">
        <v>602</v>
      </c>
      <c r="B4" s="5" t="n">
        <v>2</v>
      </c>
    </row>
    <row r="5" spans="1:6">
      <c r="A5" s="4" t="s">
        <v>603</v>
      </c>
      <c r="B5" s="4" t="s">
        <v>419</v>
      </c>
      <c r="C5" s="4" t="s">
        <v>419</v>
      </c>
    </row>
    <row r="6" spans="1:6">
      <c r="A6" s="4" t="s">
        <v>507</v>
      </c>
      <c r="C6" s="4" t="s">
        <v>508</v>
      </c>
    </row>
    <row r="7" spans="1:6">
      <c r="A7" s="4" t="s">
        <v>491</v>
      </c>
      <c r="B7" s="7" t="n">
        <v>81399</v>
      </c>
      <c r="D7" s="7" t="n">
        <v>75306</v>
      </c>
    </row>
    <row r="8" spans="1:6">
      <c r="A8" s="4" t="s">
        <v>502</v>
      </c>
    </row>
    <row r="9" spans="1:6">
      <c r="A9" s="3" t="s">
        <v>490</v>
      </c>
    </row>
    <row r="10" spans="1:6">
      <c r="A10" s="4" t="s">
        <v>491</v>
      </c>
      <c r="B10" s="7" t="n">
        <v>1098</v>
      </c>
      <c r="E10" s="7" t="n">
        <v>1050</v>
      </c>
    </row>
    <row r="11" spans="1:6">
      <c r="A11" s="4" t="s">
        <v>330</v>
      </c>
    </row>
    <row r="12" spans="1:6">
      <c r="A12" s="3" t="s">
        <v>490</v>
      </c>
    </row>
    <row r="13" spans="1:6">
      <c r="A13" s="4" t="s">
        <v>603</v>
      </c>
      <c r="C13" s="4" t="s">
        <v>419</v>
      </c>
    </row>
    <row r="14" spans="1:6">
      <c r="A14" s="4" t="s">
        <v>604</v>
      </c>
      <c r="C14" s="7" t="n">
        <v>500</v>
      </c>
    </row>
    <row r="15" spans="1:6">
      <c r="A15" s="4" t="s">
        <v>596</v>
      </c>
    </row>
    <row r="16" spans="1:6">
      <c r="A16" s="3" t="s">
        <v>490</v>
      </c>
    </row>
    <row r="17" spans="1:6">
      <c r="A17" s="4" t="s">
        <v>602</v>
      </c>
      <c r="B17" s="5" t="n">
        <v>2</v>
      </c>
    </row>
    <row r="18" spans="1:6">
      <c r="A18" s="4" t="s">
        <v>507</v>
      </c>
      <c r="B18" s="4" t="s">
        <v>550</v>
      </c>
    </row>
    <row r="19" spans="1:6">
      <c r="A19" s="4" t="s">
        <v>491</v>
      </c>
      <c r="B19" s="7" t="n">
        <v>182</v>
      </c>
      <c r="E19" s="7" t="n">
        <v>229</v>
      </c>
      <c r="F19" s="7" t="n">
        <v>400</v>
      </c>
    </row>
    <row r="20" spans="1:6">
      <c r="A20" s="4" t="s">
        <v>452</v>
      </c>
      <c r="B20" s="4" t="s">
        <v>370</v>
      </c>
    </row>
    <row r="21" spans="1:6">
      <c r="A21" s="4" t="s">
        <v>497</v>
      </c>
    </row>
    <row r="22" spans="1:6">
      <c r="A22" s="3" t="s">
        <v>490</v>
      </c>
    </row>
    <row r="23" spans="1:6">
      <c r="A23" s="4" t="s">
        <v>602</v>
      </c>
      <c r="B23" s="5" t="n">
        <v>7</v>
      </c>
    </row>
    <row r="24" spans="1:6">
      <c r="A24" s="4" t="s">
        <v>605</v>
      </c>
      <c r="B24" s="4" t="s">
        <v>606</v>
      </c>
    </row>
    <row r="25" spans="1:6">
      <c r="A25" s="4" t="s">
        <v>491</v>
      </c>
      <c r="B25" s="7" t="n">
        <v>33479</v>
      </c>
      <c r="D25" s="5" t="n">
        <v>33685</v>
      </c>
    </row>
    <row r="26" spans="1:6">
      <c r="A26" s="4" t="s">
        <v>498</v>
      </c>
    </row>
    <row r="27" spans="1:6">
      <c r="A27" s="3" t="s">
        <v>490</v>
      </c>
    </row>
    <row r="28" spans="1:6">
      <c r="A28" s="4" t="s">
        <v>602</v>
      </c>
      <c r="B28" s="5" t="n">
        <v>4</v>
      </c>
    </row>
    <row r="29" spans="1:6">
      <c r="A29" s="4" t="s">
        <v>607</v>
      </c>
      <c r="B29" s="4" t="s">
        <v>608</v>
      </c>
    </row>
    <row r="30" spans="1:6">
      <c r="A30" s="4" t="s">
        <v>609</v>
      </c>
      <c r="B30" s="4" t="s">
        <v>451</v>
      </c>
    </row>
    <row r="31" spans="1:6">
      <c r="A31" s="4" t="s">
        <v>610</v>
      </c>
      <c r="B31" s="4" t="s">
        <v>372</v>
      </c>
    </row>
    <row r="32" spans="1:6">
      <c r="A32" s="4" t="s">
        <v>611</v>
      </c>
      <c r="B32" s="4" t="s">
        <v>532</v>
      </c>
    </row>
    <row r="33" spans="1:6">
      <c r="A33" s="4" t="s">
        <v>491</v>
      </c>
      <c r="B33" s="7" t="n">
        <v>14040</v>
      </c>
      <c r="D33" s="5" t="n">
        <v>20320</v>
      </c>
    </row>
    <row r="34" spans="1:6">
      <c r="A34" s="4" t="s">
        <v>499</v>
      </c>
    </row>
    <row r="35" spans="1:6">
      <c r="A35" s="3" t="s">
        <v>490</v>
      </c>
    </row>
    <row r="36" spans="1:6">
      <c r="A36" s="4" t="s">
        <v>602</v>
      </c>
      <c r="B36" s="5" t="n">
        <v>2</v>
      </c>
    </row>
    <row r="37" spans="1:6">
      <c r="A37" s="4" t="s">
        <v>605</v>
      </c>
      <c r="B37" s="4" t="s">
        <v>612</v>
      </c>
    </row>
    <row r="38" spans="1:6">
      <c r="A38" s="4" t="s">
        <v>491</v>
      </c>
      <c r="B38" s="7" t="n">
        <v>683</v>
      </c>
      <c r="D38" s="5" t="n">
        <v>2210</v>
      </c>
    </row>
    <row r="39" spans="1:6">
      <c r="A39" s="4" t="s">
        <v>500</v>
      </c>
    </row>
    <row r="40" spans="1:6">
      <c r="A40" s="3" t="s">
        <v>490</v>
      </c>
    </row>
    <row r="41" spans="1:6">
      <c r="A41" s="4" t="s">
        <v>613</v>
      </c>
      <c r="B41" s="4" t="s">
        <v>614</v>
      </c>
    </row>
    <row r="42" spans="1:6">
      <c r="A42" s="4" t="s">
        <v>491</v>
      </c>
      <c r="B42" s="7" t="n">
        <v>7055</v>
      </c>
      <c r="D42" s="5" t="n">
        <v>7055</v>
      </c>
    </row>
    <row r="43" spans="1:6">
      <c r="A43" s="4" t="s">
        <v>501</v>
      </c>
    </row>
    <row r="44" spans="1:6">
      <c r="A44" s="3" t="s">
        <v>490</v>
      </c>
    </row>
    <row r="45" spans="1:6">
      <c r="A45" s="4" t="s">
        <v>491</v>
      </c>
      <c r="B45" s="7" t="n">
        <v>25044</v>
      </c>
      <c r="D45" s="7" t="n">
        <v>9486</v>
      </c>
    </row>
    <row r="46" spans="1:6">
      <c r="A46" s="4" t="s">
        <v>615</v>
      </c>
    </row>
    <row r="47" spans="1:6">
      <c r="A47" s="3" t="s">
        <v>490</v>
      </c>
    </row>
    <row r="48" spans="1:6">
      <c r="A48" s="4" t="s">
        <v>613</v>
      </c>
      <c r="B48" s="4" t="s">
        <v>616</v>
      </c>
    </row>
    <row r="49" spans="1:6">
      <c r="A49" s="4" t="s">
        <v>617</v>
      </c>
      <c r="B49" s="4" t="s">
        <v>419</v>
      </c>
    </row>
    <row r="50" spans="1:6">
      <c r="A50" s="4" t="s">
        <v>618</v>
      </c>
    </row>
    <row r="51" spans="1:6">
      <c r="A51" s="3" t="s">
        <v>490</v>
      </c>
    </row>
    <row r="52" spans="1:6">
      <c r="A52" s="4" t="s">
        <v>605</v>
      </c>
      <c r="B52" s="4" t="s">
        <v>619</v>
      </c>
    </row>
    <row r="53" spans="1:6">
      <c r="A53" s="4" t="s">
        <v>620</v>
      </c>
    </row>
    <row r="54" spans="1:6">
      <c r="A54" s="3" t="s">
        <v>490</v>
      </c>
    </row>
    <row r="55" spans="1:6">
      <c r="A55" s="4" t="s">
        <v>613</v>
      </c>
      <c r="B55" s="4" t="s">
        <v>621</v>
      </c>
    </row>
    <row r="56" spans="1:6">
      <c r="A56" s="4" t="s">
        <v>622</v>
      </c>
    </row>
    <row r="57" spans="1:6">
      <c r="A57" s="3" t="s">
        <v>490</v>
      </c>
    </row>
    <row r="58" spans="1:6">
      <c r="A58" s="4" t="s">
        <v>613</v>
      </c>
      <c r="B58" s="4" t="s">
        <v>623</v>
      </c>
    </row>
    <row r="59" spans="1:6">
      <c r="A59" s="4" t="s">
        <v>617</v>
      </c>
      <c r="B59" s="4" t="s">
        <v>592</v>
      </c>
    </row>
    <row r="60" spans="1:6">
      <c r="A60" s="4" t="s">
        <v>624</v>
      </c>
    </row>
    <row r="61" spans="1:6">
      <c r="A61" s="3" t="s">
        <v>490</v>
      </c>
    </row>
    <row r="62" spans="1:6">
      <c r="A62" s="4" t="s">
        <v>605</v>
      </c>
      <c r="B62" s="4" t="s">
        <v>625</v>
      </c>
    </row>
    <row r="63" spans="1:6">
      <c r="A63" s="4" t="s">
        <v>626</v>
      </c>
    </row>
    <row r="64" spans="1:6">
      <c r="A64" s="3" t="s">
        <v>490</v>
      </c>
    </row>
    <row r="65" spans="1:6">
      <c r="A65" s="4" t="s">
        <v>613</v>
      </c>
      <c r="B65" s="4" t="s">
        <v>627</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79"/>
    <col customWidth="1" max="2" min="2" width="13"/>
    <col customWidth="1" max="3" min="3" width="80"/>
    <col customWidth="1" max="4" min="4" width="31"/>
  </cols>
  <sheetData>
    <row r="1" spans="1:4">
      <c r="A1" s="1" t="s">
        <v>628</v>
      </c>
      <c r="B1" s="2" t="s">
        <v>629</v>
      </c>
      <c r="C1" s="2" t="s">
        <v>630</v>
      </c>
      <c r="D1" s="2" t="s">
        <v>631</v>
      </c>
    </row>
    <row r="2" spans="1:4">
      <c r="A2" s="3" t="s">
        <v>490</v>
      </c>
    </row>
    <row r="3" spans="1:4">
      <c r="A3" s="4" t="s">
        <v>326</v>
      </c>
      <c r="C3" s="7" t="n">
        <v>12750</v>
      </c>
    </row>
    <row r="4" spans="1:4">
      <c r="A4" s="4" t="s">
        <v>327</v>
      </c>
      <c r="C4" s="7" t="n">
        <v>8744</v>
      </c>
    </row>
    <row r="5" spans="1:4">
      <c r="A5" s="4" t="s">
        <v>324</v>
      </c>
      <c r="D5" s="4" t="s">
        <v>325</v>
      </c>
    </row>
    <row r="6" spans="1:4">
      <c r="A6" s="4" t="s">
        <v>507</v>
      </c>
      <c r="C6" s="4" t="s">
        <v>508</v>
      </c>
    </row>
    <row r="7" spans="1:4">
      <c r="A7" s="4" t="s">
        <v>420</v>
      </c>
      <c r="C7" s="4" t="s">
        <v>421</v>
      </c>
    </row>
    <row r="8" spans="1:4">
      <c r="A8" s="4" t="s">
        <v>603</v>
      </c>
      <c r="C8" s="4" t="s">
        <v>419</v>
      </c>
      <c r="D8" s="4" t="s">
        <v>419</v>
      </c>
    </row>
    <row r="9" spans="1:4">
      <c r="A9" s="4" t="s">
        <v>632</v>
      </c>
      <c r="C9" s="4" t="s">
        <v>633</v>
      </c>
    </row>
    <row r="10" spans="1:4">
      <c r="A10" s="4" t="s">
        <v>634</v>
      </c>
      <c r="D10" s="5" t="n">
        <v>23</v>
      </c>
    </row>
    <row r="11" spans="1:4">
      <c r="A11" s="4" t="s">
        <v>330</v>
      </c>
    </row>
    <row r="12" spans="1:4">
      <c r="A12" s="3" t="s">
        <v>490</v>
      </c>
    </row>
    <row r="13" spans="1:4">
      <c r="A13" s="4" t="s">
        <v>326</v>
      </c>
      <c r="C13" s="7" t="n">
        <v>16250</v>
      </c>
    </row>
    <row r="14" spans="1:4">
      <c r="A14" s="4" t="s">
        <v>327</v>
      </c>
      <c r="C14" s="7" t="n">
        <v>8744</v>
      </c>
    </row>
    <row r="15" spans="1:4">
      <c r="A15" s="4" t="s">
        <v>331</v>
      </c>
      <c r="C15" s="5" t="n">
        <v>3</v>
      </c>
    </row>
    <row r="16" spans="1:4">
      <c r="A16" s="4" t="s">
        <v>603</v>
      </c>
      <c r="C16" s="4" t="s">
        <v>419</v>
      </c>
    </row>
    <row r="17" spans="1:4">
      <c r="A17" s="4" t="s">
        <v>635</v>
      </c>
      <c r="D17" s="11" t="n">
        <v>1.2</v>
      </c>
    </row>
    <row r="18" spans="1:4">
      <c r="A18" s="4" t="s">
        <v>636</v>
      </c>
      <c r="D18" s="11" t="n">
        <v>1.1</v>
      </c>
    </row>
    <row r="19" spans="1:4">
      <c r="A19" s="4" t="s">
        <v>637</v>
      </c>
    </row>
    <row r="20" spans="1:4">
      <c r="A20" s="3" t="s">
        <v>490</v>
      </c>
    </row>
    <row r="21" spans="1:4">
      <c r="A21" s="4" t="s">
        <v>420</v>
      </c>
      <c r="B21" s="4" t="s">
        <v>450</v>
      </c>
    </row>
    <row r="22" spans="1:4">
      <c r="A22" s="4" t="s">
        <v>638</v>
      </c>
    </row>
    <row r="23" spans="1:4">
      <c r="A23" s="3" t="s">
        <v>490</v>
      </c>
    </row>
    <row r="24" spans="1:4">
      <c r="A24" s="4" t="s">
        <v>326</v>
      </c>
      <c r="C24" s="7" t="n">
        <v>16250</v>
      </c>
    </row>
    <row r="25" spans="1:4">
      <c r="A25" s="4" t="s">
        <v>639</v>
      </c>
      <c r="C25" s="4" t="s">
        <v>451</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21"/>
  </cols>
  <sheetData>
    <row r="1" spans="1:2">
      <c r="A1" s="1" t="s">
        <v>640</v>
      </c>
      <c r="B1" s="2" t="s">
        <v>599</v>
      </c>
    </row>
    <row r="2" spans="1:2">
      <c r="A2" s="3" t="s">
        <v>490</v>
      </c>
    </row>
    <row r="3" spans="1:2">
      <c r="A3" s="4" t="s">
        <v>641</v>
      </c>
      <c r="B3" s="7" t="n">
        <v>8744</v>
      </c>
    </row>
    <row r="4" spans="1:2">
      <c r="A4" s="4" t="s">
        <v>642</v>
      </c>
      <c r="B4" s="5" t="n">
        <v>12750</v>
      </c>
    </row>
    <row r="5" spans="1:2">
      <c r="A5" s="4" t="s">
        <v>330</v>
      </c>
    </row>
    <row r="6" spans="1:2">
      <c r="A6" s="3" t="s">
        <v>490</v>
      </c>
    </row>
    <row r="7" spans="1:2">
      <c r="A7" s="4" t="s">
        <v>641</v>
      </c>
      <c r="B7" s="5" t="n">
        <v>8744</v>
      </c>
    </row>
    <row r="8" spans="1:2">
      <c r="A8" s="4" t="s">
        <v>642</v>
      </c>
      <c r="B8" s="5" t="n">
        <v>16250</v>
      </c>
    </row>
    <row r="9" spans="1:2">
      <c r="A9" s="4" t="s">
        <v>643</v>
      </c>
    </row>
    <row r="10" spans="1:2">
      <c r="A10" s="3" t="s">
        <v>490</v>
      </c>
    </row>
    <row r="11" spans="1:2">
      <c r="A11" s="4" t="s">
        <v>641</v>
      </c>
      <c r="B11" s="5" t="n">
        <v>6137</v>
      </c>
    </row>
    <row r="12" spans="1:2">
      <c r="A12" s="4" t="s">
        <v>642</v>
      </c>
      <c r="B12" s="5" t="n">
        <v>8250</v>
      </c>
    </row>
    <row r="13" spans="1:2">
      <c r="A13" s="4" t="s">
        <v>644</v>
      </c>
    </row>
    <row r="14" spans="1:2">
      <c r="A14" s="3" t="s">
        <v>490</v>
      </c>
    </row>
    <row r="15" spans="1:2">
      <c r="A15" s="4" t="s">
        <v>641</v>
      </c>
      <c r="B15" s="5" t="n">
        <v>1492</v>
      </c>
    </row>
    <row r="16" spans="1:2">
      <c r="A16" s="4" t="s">
        <v>642</v>
      </c>
      <c r="B16" s="5" t="n">
        <v>2500</v>
      </c>
    </row>
    <row r="17" spans="1:2">
      <c r="A17" s="4" t="s">
        <v>645</v>
      </c>
    </row>
    <row r="18" spans="1:2">
      <c r="A18" s="3" t="s">
        <v>490</v>
      </c>
    </row>
    <row r="19" spans="1:2">
      <c r="A19" s="4" t="s">
        <v>641</v>
      </c>
      <c r="B19" s="5" t="n">
        <v>1115</v>
      </c>
    </row>
    <row r="20" spans="1:2">
      <c r="A20" s="4" t="s">
        <v>642</v>
      </c>
      <c r="B20" s="5" t="n">
        <v>2000</v>
      </c>
    </row>
    <row r="21" spans="1:2">
      <c r="A21" s="4" t="s">
        <v>646</v>
      </c>
    </row>
    <row r="22" spans="1:2">
      <c r="A22" s="3" t="s">
        <v>490</v>
      </c>
    </row>
    <row r="23" spans="1:2">
      <c r="A23" s="4" t="s">
        <v>642</v>
      </c>
      <c r="B23" s="7" t="n">
        <v>350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7</v>
      </c>
      <c r="B1" s="2" t="s">
        <v>2</v>
      </c>
      <c r="C1" s="2" t="s">
        <v>406</v>
      </c>
    </row>
    <row r="2" spans="1:3">
      <c r="A2" s="3" t="s">
        <v>192</v>
      </c>
    </row>
    <row r="3" spans="1:3">
      <c r="A3" s="4" t="s">
        <v>603</v>
      </c>
      <c r="B3" s="4" t="s">
        <v>419</v>
      </c>
      <c r="C3" s="4" t="s">
        <v>419</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8</v>
      </c>
      <c r="B1" s="2" t="s">
        <v>2</v>
      </c>
      <c r="C1" s="2" t="s">
        <v>23</v>
      </c>
    </row>
    <row r="2" spans="1:3">
      <c r="A2" s="3" t="s">
        <v>192</v>
      </c>
    </row>
    <row r="3" spans="1:3">
      <c r="A3" s="5" t="n">
        <v>2019</v>
      </c>
      <c r="B3" s="7" t="n">
        <v>2330</v>
      </c>
    </row>
    <row r="4" spans="1:3">
      <c r="A4" s="5" t="n">
        <v>2020</v>
      </c>
      <c r="B4" s="5" t="n">
        <v>6178</v>
      </c>
    </row>
    <row r="5" spans="1:3">
      <c r="A5" s="5" t="n">
        <v>2021</v>
      </c>
      <c r="B5" s="5" t="n">
        <v>18425</v>
      </c>
    </row>
    <row r="6" spans="1:3">
      <c r="A6" s="5" t="n">
        <v>2022</v>
      </c>
      <c r="B6" s="5" t="n">
        <v>1768</v>
      </c>
    </row>
    <row r="7" spans="1:3">
      <c r="A7" s="5" t="n">
        <v>2023</v>
      </c>
      <c r="B7" s="5" t="n">
        <v>5135</v>
      </c>
    </row>
    <row r="8" spans="1:3">
      <c r="A8" s="4" t="s">
        <v>393</v>
      </c>
      <c r="B8" s="5" t="n">
        <v>47563</v>
      </c>
    </row>
    <row r="9" spans="1:3">
      <c r="A9" s="4" t="s">
        <v>649</v>
      </c>
      <c r="B9" s="5" t="n">
        <v>81399</v>
      </c>
      <c r="C9" s="7" t="n">
        <v>75306</v>
      </c>
    </row>
    <row r="10" spans="1:3">
      <c r="A10" s="4" t="s">
        <v>650</v>
      </c>
      <c r="B10" s="5" t="n">
        <v>-174</v>
      </c>
      <c r="C10" s="5" t="n">
        <v>-177</v>
      </c>
    </row>
    <row r="11" spans="1:3">
      <c r="A11" s="4" t="s">
        <v>651</v>
      </c>
      <c r="B11" s="5" t="n">
        <v>-3056</v>
      </c>
      <c r="C11" s="5" t="n">
        <v>-2027</v>
      </c>
    </row>
    <row r="12" spans="1:3">
      <c r="A12" s="4" t="s">
        <v>494</v>
      </c>
      <c r="B12" s="7" t="n">
        <v>78169</v>
      </c>
      <c r="C12" s="7" t="n">
        <v>73102</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6"/>
  </cols>
  <sheetData>
    <row r="1" spans="1:2">
      <c r="A1" s="1" t="s">
        <v>652</v>
      </c>
      <c r="B1" s="2" t="s">
        <v>1</v>
      </c>
    </row>
    <row r="2" spans="1:2">
      <c r="B2" s="2" t="s">
        <v>2</v>
      </c>
    </row>
    <row r="3" spans="1:2">
      <c r="A3" s="4" t="s">
        <v>330</v>
      </c>
    </row>
    <row r="4" spans="1:2">
      <c r="A4" s="3" t="s">
        <v>490</v>
      </c>
    </row>
    <row r="5" spans="1:2">
      <c r="A5" s="4" t="s">
        <v>653</v>
      </c>
      <c r="B5" s="4" t="s">
        <v>325</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54</v>
      </c>
      <c r="B1" s="2" t="s">
        <v>1</v>
      </c>
    </row>
    <row r="2" spans="1:3">
      <c r="B2" s="2" t="s">
        <v>2</v>
      </c>
      <c r="C2" s="2" t="s">
        <v>73</v>
      </c>
    </row>
    <row r="3" spans="1:3">
      <c r="A3" s="3" t="s">
        <v>655</v>
      </c>
    </row>
    <row r="4" spans="1:3">
      <c r="A4" s="4" t="s">
        <v>97</v>
      </c>
      <c r="B4" s="7" t="n">
        <v>-55</v>
      </c>
      <c r="C4" s="7" t="n">
        <v>-413</v>
      </c>
    </row>
    <row r="5" spans="1:3">
      <c r="A5" s="4" t="s">
        <v>194</v>
      </c>
    </row>
    <row r="6" spans="1:3">
      <c r="A6" s="3" t="s">
        <v>655</v>
      </c>
    </row>
    <row r="7" spans="1:3">
      <c r="A7" s="4" t="s">
        <v>656</v>
      </c>
      <c r="B7" s="5" t="n">
        <v>52</v>
      </c>
      <c r="C7" s="5" t="n">
        <v>409</v>
      </c>
    </row>
    <row r="8" spans="1:3">
      <c r="A8" s="4" t="s">
        <v>89</v>
      </c>
      <c r="B8" s="5" t="n">
        <v>3</v>
      </c>
      <c r="C8" s="5" t="n">
        <v>4</v>
      </c>
    </row>
    <row r="9" spans="1:3">
      <c r="A9" s="4" t="s">
        <v>97</v>
      </c>
      <c r="B9" s="7" t="n">
        <v>-55</v>
      </c>
      <c r="C9" s="7" t="n">
        <v>-413</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9</v>
      </c>
      <c r="B1" s="2" t="s">
        <v>1</v>
      </c>
    </row>
    <row r="2" spans="1:3">
      <c r="B2" s="2" t="s">
        <v>2</v>
      </c>
      <c r="C2" s="2" t="s">
        <v>73</v>
      </c>
    </row>
    <row r="3" spans="1:3">
      <c r="A3" s="3" t="s">
        <v>120</v>
      </c>
    </row>
    <row r="4" spans="1:3">
      <c r="A4" s="4" t="s">
        <v>97</v>
      </c>
      <c r="B4" s="7" t="n">
        <v>-2528</v>
      </c>
      <c r="C4" s="7" t="n">
        <v>-952</v>
      </c>
    </row>
    <row r="5" spans="1:3">
      <c r="A5" s="4" t="s">
        <v>96</v>
      </c>
      <c r="B5" s="5" t="n">
        <v>55</v>
      </c>
      <c r="C5" s="5" t="n">
        <v>413</v>
      </c>
    </row>
    <row r="6" spans="1:3">
      <c r="A6" s="4" t="s">
        <v>95</v>
      </c>
      <c r="B6" s="5" t="n">
        <v>-2473</v>
      </c>
      <c r="C6" s="5" t="n">
        <v>-539</v>
      </c>
    </row>
    <row r="7" spans="1:3">
      <c r="A7" s="3" t="s">
        <v>121</v>
      </c>
    </row>
    <row r="8" spans="1:3">
      <c r="A8" s="4" t="s">
        <v>82</v>
      </c>
      <c r="B8" s="5" t="n">
        <v>1221</v>
      </c>
      <c r="C8" s="5" t="n">
        <v>1135</v>
      </c>
    </row>
    <row r="9" spans="1:3">
      <c r="A9" s="4" t="s">
        <v>122</v>
      </c>
      <c r="B9" s="5" t="n">
        <v>31</v>
      </c>
      <c r="C9" s="5" t="n">
        <v>234</v>
      </c>
    </row>
    <row r="10" spans="1:3">
      <c r="A10" s="4" t="s">
        <v>123</v>
      </c>
      <c r="B10" s="5" t="n">
        <v>113</v>
      </c>
      <c r="C10" s="5" t="n">
        <v>158</v>
      </c>
    </row>
    <row r="11" spans="1:3">
      <c r="A11" s="4" t="s">
        <v>124</v>
      </c>
      <c r="B11" s="5" t="n">
        <v>-683</v>
      </c>
      <c r="C11" s="5" t="n">
        <v>-768</v>
      </c>
    </row>
    <row r="12" spans="1:3">
      <c r="A12" s="4" t="s">
        <v>125</v>
      </c>
      <c r="B12" s="5" t="n">
        <v>195</v>
      </c>
      <c r="C12" s="5" t="n">
        <v>99</v>
      </c>
    </row>
    <row r="13" spans="1:3">
      <c r="A13" s="4" t="s">
        <v>126</v>
      </c>
      <c r="B13" s="5" t="n">
        <v>441</v>
      </c>
    </row>
    <row r="14" spans="1:3">
      <c r="A14" s="4" t="s">
        <v>127</v>
      </c>
      <c r="B14" s="5" t="n">
        <v>1938</v>
      </c>
      <c r="C14" s="5" t="n">
        <v>466</v>
      </c>
    </row>
    <row r="15" spans="1:3">
      <c r="A15" s="3" t="s">
        <v>128</v>
      </c>
    </row>
    <row r="16" spans="1:3">
      <c r="A16" s="4" t="s">
        <v>129</v>
      </c>
      <c r="B16" s="5" t="n">
        <v>-271</v>
      </c>
      <c r="C16" s="5" t="n">
        <v>163</v>
      </c>
    </row>
    <row r="17" spans="1:3">
      <c r="A17" s="4" t="s">
        <v>28</v>
      </c>
      <c r="B17" s="5" t="n">
        <v>-22</v>
      </c>
      <c r="C17" s="5" t="n">
        <v>-201</v>
      </c>
    </row>
    <row r="18" spans="1:3">
      <c r="A18" s="4" t="s">
        <v>37</v>
      </c>
      <c r="B18" s="5" t="n">
        <v>33</v>
      </c>
      <c r="C18" s="5" t="n">
        <v>-294</v>
      </c>
    </row>
    <row r="19" spans="1:3">
      <c r="A19" s="4" t="s">
        <v>130</v>
      </c>
      <c r="B19" s="5" t="n">
        <v>209</v>
      </c>
      <c r="C19" s="5" t="n">
        <v>236</v>
      </c>
    </row>
    <row r="20" spans="1:3">
      <c r="A20" s="4" t="s">
        <v>49</v>
      </c>
      <c r="C20" s="5" t="n">
        <v>60</v>
      </c>
    </row>
    <row r="21" spans="1:3">
      <c r="A21" s="4" t="s">
        <v>131</v>
      </c>
      <c r="B21" s="5" t="n">
        <v>732</v>
      </c>
      <c r="C21" s="5" t="n">
        <v>749</v>
      </c>
    </row>
    <row r="22" spans="1:3">
      <c r="A22" s="4" t="s">
        <v>132</v>
      </c>
      <c r="B22" s="5" t="n">
        <v>-735</v>
      </c>
      <c r="C22" s="5" t="n">
        <v>-1051</v>
      </c>
    </row>
    <row r="23" spans="1:3">
      <c r="A23" s="4" t="s">
        <v>133</v>
      </c>
      <c r="B23" s="5" t="n">
        <v>-3</v>
      </c>
      <c r="C23" s="5" t="n">
        <v>-302</v>
      </c>
    </row>
    <row r="24" spans="1:3">
      <c r="A24" s="3" t="s">
        <v>134</v>
      </c>
    </row>
    <row r="25" spans="1:3">
      <c r="A25" s="4" t="s">
        <v>135</v>
      </c>
      <c r="B25" s="5" t="n">
        <v>-163</v>
      </c>
      <c r="C25" s="5" t="n">
        <v>-329</v>
      </c>
    </row>
    <row r="26" spans="1:3">
      <c r="A26" s="4" t="s">
        <v>136</v>
      </c>
      <c r="B26" s="5" t="n">
        <v>-163</v>
      </c>
      <c r="C26" s="5" t="n">
        <v>-329</v>
      </c>
    </row>
    <row r="27" spans="1:3">
      <c r="A27" s="4" t="s">
        <v>137</v>
      </c>
      <c r="B27" s="5" t="n">
        <v>-163</v>
      </c>
      <c r="C27" s="5" t="n">
        <v>-329</v>
      </c>
    </row>
    <row r="28" spans="1:3">
      <c r="A28" s="3" t="s">
        <v>138</v>
      </c>
    </row>
    <row r="29" spans="1:3">
      <c r="A29" s="4" t="s">
        <v>139</v>
      </c>
      <c r="B29" s="5" t="n">
        <v>2397</v>
      </c>
    </row>
    <row r="30" spans="1:3">
      <c r="A30" s="4" t="s">
        <v>140</v>
      </c>
      <c r="B30" s="5" t="n">
        <v>-503</v>
      </c>
      <c r="C30" s="5" t="n">
        <v>-1974</v>
      </c>
    </row>
    <row r="31" spans="1:3">
      <c r="A31" s="4" t="s">
        <v>141</v>
      </c>
      <c r="C31" s="5" t="n">
        <v>-6700</v>
      </c>
    </row>
    <row r="32" spans="1:3">
      <c r="A32" s="4" t="s">
        <v>142</v>
      </c>
      <c r="C32" s="5" t="n">
        <v>-187</v>
      </c>
    </row>
    <row r="33" spans="1:3">
      <c r="A33" s="4" t="s">
        <v>143</v>
      </c>
      <c r="C33" s="5" t="n">
        <v>-1878</v>
      </c>
    </row>
    <row r="34" spans="1:3">
      <c r="A34" s="4" t="s">
        <v>144</v>
      </c>
      <c r="B34" s="5" t="n">
        <v>1894</v>
      </c>
      <c r="C34" s="5" t="n">
        <v>-10739</v>
      </c>
    </row>
    <row r="35" spans="1:3">
      <c r="A35" s="4" t="s">
        <v>145</v>
      </c>
      <c r="B35" s="5" t="n">
        <v>-90</v>
      </c>
      <c r="C35" s="5" t="n">
        <v>-140</v>
      </c>
    </row>
    <row r="36" spans="1:3">
      <c r="A36" s="4" t="s">
        <v>146</v>
      </c>
      <c r="B36" s="5" t="n">
        <v>1804</v>
      </c>
      <c r="C36" s="5" t="n">
        <v>-10879</v>
      </c>
    </row>
    <row r="37" spans="1:3">
      <c r="A37" s="4" t="s">
        <v>147</v>
      </c>
      <c r="B37" s="5" t="n">
        <v>1638</v>
      </c>
      <c r="C37" s="5" t="n">
        <v>-11510</v>
      </c>
    </row>
    <row r="38" spans="1:3">
      <c r="A38" s="4" t="s">
        <v>148</v>
      </c>
      <c r="B38" s="5" t="n">
        <v>5359</v>
      </c>
      <c r="C38" s="5" t="n">
        <v>19509</v>
      </c>
    </row>
    <row r="39" spans="1:3">
      <c r="A39" s="4" t="s">
        <v>149</v>
      </c>
      <c r="B39" s="5" t="n">
        <v>6997</v>
      </c>
      <c r="C39" s="5" t="n">
        <v>7999</v>
      </c>
    </row>
    <row r="40" spans="1:3">
      <c r="A40" s="3" t="s">
        <v>150</v>
      </c>
    </row>
    <row r="41" spans="1:3">
      <c r="A41" s="4" t="s">
        <v>151</v>
      </c>
      <c r="B41" s="5" t="n">
        <v>755</v>
      </c>
      <c r="C41" s="5" t="n">
        <v>682</v>
      </c>
    </row>
    <row r="42" spans="1:3">
      <c r="A42" s="3" t="s">
        <v>152</v>
      </c>
    </row>
    <row r="43" spans="1:3">
      <c r="A43" s="4" t="s">
        <v>153</v>
      </c>
      <c r="B43" s="5" t="n">
        <v>-8744</v>
      </c>
    </row>
    <row r="44" spans="1:3">
      <c r="A44" s="4" t="s">
        <v>154</v>
      </c>
      <c r="B44" s="5" t="n">
        <v>-1500</v>
      </c>
    </row>
    <row r="45" spans="1:3">
      <c r="A45" s="4" t="s">
        <v>155</v>
      </c>
      <c r="B45" s="5" t="n">
        <v>-2371</v>
      </c>
    </row>
    <row r="46" spans="1:3">
      <c r="A46" s="4" t="s">
        <v>156</v>
      </c>
      <c r="B46" s="5" t="n">
        <v>-1238</v>
      </c>
    </row>
    <row r="47" spans="1:3">
      <c r="A47" s="4" t="s">
        <v>157</v>
      </c>
      <c r="B47" s="5" t="n">
        <v>-2850</v>
      </c>
    </row>
    <row r="48" spans="1:3">
      <c r="A48" s="4" t="s">
        <v>158</v>
      </c>
      <c r="B48" s="5" t="n">
        <v>-16703</v>
      </c>
    </row>
    <row r="49" spans="1:3">
      <c r="A49" s="4" t="s">
        <v>159</v>
      </c>
      <c r="B49" s="5" t="n">
        <v>13853</v>
      </c>
    </row>
    <row r="50" spans="1:3">
      <c r="A50" s="4" t="s">
        <v>160</v>
      </c>
      <c r="B50" s="5" t="n">
        <v>2850</v>
      </c>
    </row>
    <row r="51" spans="1:3">
      <c r="A51" s="4" t="s">
        <v>161</v>
      </c>
      <c r="B51" s="5" t="n">
        <v>16703</v>
      </c>
    </row>
    <row r="52" spans="1:3">
      <c r="A52" s="4" t="s">
        <v>162</v>
      </c>
      <c r="B52" s="5" t="n">
        <v>488</v>
      </c>
    </row>
    <row r="53" spans="1:3">
      <c r="A53" s="4" t="s">
        <v>163</v>
      </c>
      <c r="B53" s="5" t="n">
        <v>245</v>
      </c>
      <c r="C53" s="5" t="n">
        <v>500</v>
      </c>
    </row>
    <row r="54" spans="1:3">
      <c r="A54" s="4" t="s">
        <v>164</v>
      </c>
      <c r="B54" s="7" t="n">
        <v>194</v>
      </c>
      <c r="C54" s="5" t="n">
        <v>193</v>
      </c>
    </row>
    <row r="55" spans="1:3">
      <c r="A55" s="4" t="s">
        <v>165</v>
      </c>
      <c r="C55" s="7" t="n">
        <v>385</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38"/>
    <col customWidth="1" max="3" min="3" width="77"/>
    <col customWidth="1" max="4" min="4" width="27"/>
    <col customWidth="1" max="5" min="5" width="37"/>
  </cols>
  <sheetData>
    <row r="1" spans="1:5">
      <c r="A1" s="1" t="s">
        <v>657</v>
      </c>
      <c r="B1" s="2" t="s">
        <v>658</v>
      </c>
      <c r="C1" s="2" t="s">
        <v>1</v>
      </c>
    </row>
    <row r="2" spans="1:5">
      <c r="B2" s="2" t="s">
        <v>659</v>
      </c>
      <c r="C2" s="2" t="s">
        <v>660</v>
      </c>
      <c r="D2" s="2" t="s">
        <v>661</v>
      </c>
      <c r="E2" s="2" t="s">
        <v>662</v>
      </c>
    </row>
    <row r="3" spans="1:5">
      <c r="A3" s="3" t="s">
        <v>663</v>
      </c>
    </row>
    <row r="4" spans="1:5">
      <c r="A4" s="4" t="s">
        <v>70</v>
      </c>
      <c r="C4" s="5" t="n">
        <v>2812000</v>
      </c>
      <c r="D4" s="5" t="n">
        <v>2812000</v>
      </c>
    </row>
    <row r="5" spans="1:5">
      <c r="A5" s="4" t="s">
        <v>69</v>
      </c>
      <c r="C5" s="5" t="n">
        <v>2812000</v>
      </c>
      <c r="D5" s="5" t="n">
        <v>2812000</v>
      </c>
    </row>
    <row r="6" spans="1:5">
      <c r="A6" s="4" t="s">
        <v>296</v>
      </c>
    </row>
    <row r="7" spans="1:5">
      <c r="A7" s="3" t="s">
        <v>663</v>
      </c>
    </row>
    <row r="8" spans="1:5">
      <c r="A8" s="4" t="s">
        <v>664</v>
      </c>
      <c r="C8" s="8" t="n">
        <v>2.72</v>
      </c>
      <c r="E8" s="8" t="n">
        <v>0.68</v>
      </c>
    </row>
    <row r="9" spans="1:5">
      <c r="A9" s="4" t="s">
        <v>665</v>
      </c>
      <c r="E9" s="10" t="n">
        <v>1.9</v>
      </c>
    </row>
    <row r="10" spans="1:5">
      <c r="A10" s="4" t="s">
        <v>666</v>
      </c>
      <c r="C10" s="10" t="n">
        <v>1.9</v>
      </c>
      <c r="D10" s="10" t="n">
        <v>3.8</v>
      </c>
    </row>
    <row r="11" spans="1:5">
      <c r="A11" s="4" t="s">
        <v>297</v>
      </c>
      <c r="C11" s="4" t="s">
        <v>298</v>
      </c>
    </row>
    <row r="12" spans="1:5">
      <c r="A12" s="4" t="s">
        <v>667</v>
      </c>
      <c r="C12" s="7" t="n">
        <v>25</v>
      </c>
    </row>
    <row r="13" spans="1:5">
      <c r="A13" s="4" t="s">
        <v>668</v>
      </c>
      <c r="C13" s="5" t="n">
        <v>4</v>
      </c>
    </row>
    <row r="14" spans="1:5">
      <c r="A14" s="4" t="s">
        <v>669</v>
      </c>
      <c r="C14" s="4" t="s">
        <v>670</v>
      </c>
    </row>
    <row r="15" spans="1:5">
      <c r="A15" s="4" t="s">
        <v>671</v>
      </c>
      <c r="C15" s="5" t="n">
        <v>2</v>
      </c>
    </row>
    <row r="16" spans="1:5">
      <c r="A16" s="4" t="s">
        <v>70</v>
      </c>
      <c r="C16" s="5" t="n">
        <v>2811535</v>
      </c>
    </row>
    <row r="17" spans="1:5">
      <c r="A17" s="4" t="s">
        <v>69</v>
      </c>
      <c r="C17" s="5" t="n">
        <v>2811535</v>
      </c>
    </row>
    <row r="18" spans="1:5">
      <c r="A18" s="4" t="s">
        <v>672</v>
      </c>
      <c r="C18" s="4" t="s">
        <v>673</v>
      </c>
    </row>
    <row r="19" spans="1:5">
      <c r="A19" s="4" t="s">
        <v>674</v>
      </c>
      <c r="C19" s="7" t="n">
        <v>25</v>
      </c>
    </row>
    <row r="20" spans="1:5">
      <c r="A20" s="4" t="s">
        <v>675</v>
      </c>
    </row>
    <row r="21" spans="1:5">
      <c r="A21" s="3" t="s">
        <v>663</v>
      </c>
    </row>
    <row r="22" spans="1:5">
      <c r="A22" s="4" t="s">
        <v>676</v>
      </c>
      <c r="B22" s="5" t="n">
        <v>2</v>
      </c>
    </row>
    <row r="23" spans="1:5">
      <c r="A23" s="4" t="s">
        <v>677</v>
      </c>
      <c r="B23" s="4" t="s">
        <v>678</v>
      </c>
    </row>
    <row r="24" spans="1:5">
      <c r="A24" s="4" t="s">
        <v>679</v>
      </c>
    </row>
    <row r="25" spans="1:5">
      <c r="A25" s="3" t="s">
        <v>663</v>
      </c>
    </row>
    <row r="26" spans="1:5">
      <c r="A26" s="4" t="s">
        <v>680</v>
      </c>
      <c r="B26" s="5" t="n">
        <v>1000000</v>
      </c>
    </row>
    <row r="27" spans="1:5">
      <c r="A27" s="4" t="s">
        <v>681</v>
      </c>
      <c r="C27" s="5" t="n">
        <v>0</v>
      </c>
      <c r="E27" s="5" t="n">
        <v>118199</v>
      </c>
    </row>
    <row r="28" spans="1:5">
      <c r="A28" s="4" t="s">
        <v>682</v>
      </c>
      <c r="E28" s="10" t="n">
        <v>0.2</v>
      </c>
    </row>
    <row r="29" spans="1:5">
      <c r="A29" s="4" t="s">
        <v>683</v>
      </c>
      <c r="E29" s="8" t="n">
        <v>1.54</v>
      </c>
    </row>
    <row r="30" spans="1:5">
      <c r="A30" s="4" t="s">
        <v>684</v>
      </c>
    </row>
    <row r="31" spans="1:5">
      <c r="A31" s="3" t="s">
        <v>663</v>
      </c>
    </row>
    <row r="32" spans="1:5">
      <c r="A32" s="4" t="s">
        <v>680</v>
      </c>
      <c r="B32" s="5" t="n">
        <v>100000</v>
      </c>
    </row>
    <row r="33" spans="1:5">
      <c r="A33" s="4" t="s">
        <v>681</v>
      </c>
      <c r="C33" s="5" t="n">
        <v>0</v>
      </c>
      <c r="E33" s="5" t="n">
        <v>0</v>
      </c>
    </row>
  </sheetData>
  <mergeCells count="2">
    <mergeCell ref="A1:A2"/>
    <mergeCell ref="C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85</v>
      </c>
      <c r="B1" s="2" t="s">
        <v>1</v>
      </c>
    </row>
    <row r="2" spans="1:3">
      <c r="B2" s="2" t="s">
        <v>2</v>
      </c>
      <c r="C2" s="2" t="s">
        <v>73</v>
      </c>
    </row>
    <row r="3" spans="1:3">
      <c r="A3" s="3" t="s">
        <v>266</v>
      </c>
    </row>
    <row r="4" spans="1:3">
      <c r="A4" s="4" t="s">
        <v>686</v>
      </c>
      <c r="B4" s="7" t="n">
        <v>31</v>
      </c>
      <c r="C4" s="7" t="n">
        <v>234</v>
      </c>
    </row>
    <row r="5" spans="1:3">
      <c r="A5" s="4" t="s">
        <v>687</v>
      </c>
    </row>
    <row r="6" spans="1:3">
      <c r="A6" s="3" t="s">
        <v>266</v>
      </c>
    </row>
    <row r="7" spans="1:3">
      <c r="A7" s="4" t="s">
        <v>686</v>
      </c>
      <c r="B7" s="5" t="n">
        <v>3</v>
      </c>
      <c r="C7" s="5" t="n">
        <v>178</v>
      </c>
    </row>
    <row r="8" spans="1:3">
      <c r="A8" s="4" t="s">
        <v>688</v>
      </c>
    </row>
    <row r="9" spans="1:3">
      <c r="A9" s="3" t="s">
        <v>266</v>
      </c>
    </row>
    <row r="10" spans="1:3">
      <c r="A10" s="4" t="s">
        <v>686</v>
      </c>
      <c r="B10" s="5" t="n">
        <v>0</v>
      </c>
      <c r="C10" s="5" t="n">
        <v>60</v>
      </c>
    </row>
    <row r="11" spans="1:3">
      <c r="A11" s="4" t="s">
        <v>689</v>
      </c>
    </row>
    <row r="12" spans="1:3">
      <c r="A12" s="3" t="s">
        <v>266</v>
      </c>
    </row>
    <row r="13" spans="1:3">
      <c r="A13" s="4" t="s">
        <v>686</v>
      </c>
      <c r="B13" s="5" t="n">
        <v>3</v>
      </c>
      <c r="C13" s="5" t="n">
        <v>118</v>
      </c>
    </row>
    <row r="14" spans="1:3">
      <c r="A14" s="4" t="s">
        <v>690</v>
      </c>
    </row>
    <row r="15" spans="1:3">
      <c r="A15" s="3" t="s">
        <v>266</v>
      </c>
    </row>
    <row r="16" spans="1:3">
      <c r="A16" s="4" t="s">
        <v>686</v>
      </c>
      <c r="B16" s="5" t="n">
        <v>28</v>
      </c>
      <c r="C16" s="5" t="n">
        <v>56</v>
      </c>
    </row>
    <row r="17" spans="1:3">
      <c r="A17" s="4" t="s">
        <v>691</v>
      </c>
    </row>
    <row r="18" spans="1:3">
      <c r="A18" s="3" t="s">
        <v>266</v>
      </c>
    </row>
    <row r="19" spans="1:3">
      <c r="A19" s="4" t="s">
        <v>686</v>
      </c>
      <c r="B19" s="5" t="n">
        <v>28</v>
      </c>
      <c r="C19" s="5" t="n">
        <v>44</v>
      </c>
    </row>
    <row r="20" spans="1:3">
      <c r="A20" s="4" t="s">
        <v>692</v>
      </c>
    </row>
    <row r="21" spans="1:3">
      <c r="A21" s="3" t="s">
        <v>266</v>
      </c>
    </row>
    <row r="22" spans="1:3">
      <c r="A22" s="4" t="s">
        <v>686</v>
      </c>
      <c r="B22" s="7" t="n">
        <v>0</v>
      </c>
      <c r="C22" s="7" t="n">
        <v>12</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24"/>
    <col customWidth="1" max="3" min="3" width="14"/>
  </cols>
  <sheetData>
    <row r="1" spans="1:3">
      <c r="A1" s="1" t="s">
        <v>693</v>
      </c>
      <c r="B1" s="2" t="s">
        <v>1</v>
      </c>
    </row>
    <row r="2" spans="1:3">
      <c r="B2" s="2" t="s">
        <v>2</v>
      </c>
      <c r="C2" s="2" t="s">
        <v>73</v>
      </c>
    </row>
    <row r="3" spans="1:3">
      <c r="A3" s="3" t="s">
        <v>266</v>
      </c>
    </row>
    <row r="4" spans="1:3">
      <c r="A4" s="4" t="s">
        <v>694</v>
      </c>
      <c r="B4" s="5" t="n">
        <v>723530</v>
      </c>
    </row>
    <row r="5" spans="1:3">
      <c r="A5" s="4" t="s">
        <v>695</v>
      </c>
      <c r="B5" s="7" t="n">
        <v>0</v>
      </c>
      <c r="C5" s="7" t="n">
        <v>0</v>
      </c>
    </row>
    <row r="6" spans="1:3">
      <c r="A6" s="4" t="s">
        <v>696</v>
      </c>
    </row>
    <row r="7" spans="1:3">
      <c r="A7" s="3" t="s">
        <v>266</v>
      </c>
    </row>
    <row r="8" spans="1:3">
      <c r="A8" s="4" t="s">
        <v>697</v>
      </c>
      <c r="B8" s="7" t="n">
        <v>100</v>
      </c>
    </row>
    <row r="9" spans="1:3">
      <c r="A9" s="4" t="s">
        <v>698</v>
      </c>
      <c r="B9" s="4" t="s">
        <v>699</v>
      </c>
    </row>
    <row r="10" spans="1:3">
      <c r="A10" s="4" t="s">
        <v>700</v>
      </c>
    </row>
    <row r="11" spans="1:3">
      <c r="A11" s="3" t="s">
        <v>266</v>
      </c>
    </row>
    <row r="12" spans="1:3">
      <c r="A12" s="4" t="s">
        <v>701</v>
      </c>
      <c r="B12" s="5" t="n">
        <v>2027393</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23"/>
    <col customWidth="1" max="3" min="3" width="25"/>
  </cols>
  <sheetData>
    <row r="1" spans="1:3">
      <c r="A1" s="1" t="s">
        <v>702</v>
      </c>
      <c r="B1" s="2" t="s">
        <v>1</v>
      </c>
      <c r="C1" s="2" t="s">
        <v>376</v>
      </c>
    </row>
    <row r="2" spans="1:3">
      <c r="B2" s="2" t="s">
        <v>2</v>
      </c>
      <c r="C2" s="2" t="s">
        <v>23</v>
      </c>
    </row>
    <row r="3" spans="1:3">
      <c r="A3" s="3" t="s">
        <v>703</v>
      </c>
    </row>
    <row r="4" spans="1:3">
      <c r="A4" s="4" t="s">
        <v>704</v>
      </c>
      <c r="B4" s="5" t="n">
        <v>181</v>
      </c>
    </row>
    <row r="5" spans="1:3">
      <c r="A5" s="4" t="s">
        <v>705</v>
      </c>
      <c r="B5" s="5" t="n">
        <v>0</v>
      </c>
    </row>
    <row r="6" spans="1:3">
      <c r="A6" s="4" t="s">
        <v>706</v>
      </c>
      <c r="B6" s="5" t="n">
        <v>0</v>
      </c>
    </row>
    <row r="7" spans="1:3">
      <c r="A7" s="4" t="s">
        <v>707</v>
      </c>
      <c r="B7" s="5" t="n">
        <v>0</v>
      </c>
    </row>
    <row r="8" spans="1:3">
      <c r="A8" s="4" t="s">
        <v>708</v>
      </c>
      <c r="B8" s="5" t="n">
        <v>181</v>
      </c>
      <c r="C8" s="5" t="n">
        <v>181</v>
      </c>
    </row>
    <row r="9" spans="1:3">
      <c r="A9" s="3" t="s">
        <v>709</v>
      </c>
    </row>
    <row r="10" spans="1:3">
      <c r="A10" s="4" t="s">
        <v>710</v>
      </c>
      <c r="B10" s="5" t="n">
        <v>181</v>
      </c>
    </row>
    <row r="11" spans="1:3">
      <c r="A11" s="4" t="s">
        <v>711</v>
      </c>
      <c r="B11" s="8" t="n">
        <v>3.98</v>
      </c>
    </row>
    <row r="12" spans="1:3">
      <c r="A12" s="4" t="s">
        <v>712</v>
      </c>
      <c r="B12" s="4" t="s">
        <v>713</v>
      </c>
      <c r="C12" s="4" t="s">
        <v>714</v>
      </c>
    </row>
    <row r="13" spans="1:3">
      <c r="A13" s="4" t="s">
        <v>715</v>
      </c>
      <c r="B13" s="4" t="s">
        <v>713</v>
      </c>
    </row>
    <row r="14" spans="1:3">
      <c r="A14" s="4" t="s">
        <v>716</v>
      </c>
      <c r="B14" s="7" t="n">
        <v>0</v>
      </c>
      <c r="C14" s="7" t="n">
        <v>0</v>
      </c>
    </row>
    <row r="15" spans="1:3">
      <c r="A15" s="4" t="s">
        <v>717</v>
      </c>
      <c r="B15" s="7" t="n">
        <v>0</v>
      </c>
    </row>
    <row r="16" spans="1:3">
      <c r="A16" s="3" t="s">
        <v>718</v>
      </c>
    </row>
    <row r="17" spans="1:3">
      <c r="A17" s="4" t="s">
        <v>719</v>
      </c>
      <c r="B17" s="8" t="n">
        <v>3.98</v>
      </c>
    </row>
    <row r="18" spans="1:3">
      <c r="A18" s="4" t="s">
        <v>720</v>
      </c>
      <c r="B18" s="5" t="n">
        <v>0</v>
      </c>
    </row>
    <row r="19" spans="1:3">
      <c r="A19" s="4" t="s">
        <v>721</v>
      </c>
      <c r="B19" s="5" t="n">
        <v>0</v>
      </c>
    </row>
    <row r="20" spans="1:3">
      <c r="A20" s="4" t="s">
        <v>722</v>
      </c>
      <c r="B20" s="5" t="n">
        <v>0</v>
      </c>
    </row>
    <row r="21" spans="1:3">
      <c r="A21" s="4" t="s">
        <v>723</v>
      </c>
      <c r="B21" s="8" t="n">
        <v>3.98</v>
      </c>
      <c r="C21" s="8" t="n">
        <v>3.98</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30"/>
  </cols>
  <sheetData>
    <row r="1" spans="1:2">
      <c r="A1" s="1" t="s">
        <v>724</v>
      </c>
      <c r="B1" s="2" t="s">
        <v>1</v>
      </c>
    </row>
    <row r="2" spans="1:2">
      <c r="B2" s="2" t="s">
        <v>725</v>
      </c>
    </row>
    <row r="3" spans="1:2">
      <c r="A3" s="3" t="s">
        <v>266</v>
      </c>
    </row>
    <row r="4" spans="1:2">
      <c r="A4" s="4" t="s">
        <v>726</v>
      </c>
      <c r="B4" s="5" t="n">
        <v>181</v>
      </c>
    </row>
    <row r="5" spans="1:2">
      <c r="A5" s="4" t="s">
        <v>727</v>
      </c>
      <c r="B5" s="4" t="s">
        <v>713</v>
      </c>
    </row>
    <row r="6" spans="1:2">
      <c r="A6" s="4" t="s">
        <v>728</v>
      </c>
      <c r="B6" s="8" t="n">
        <v>3.98</v>
      </c>
    </row>
    <row r="7" spans="1:2">
      <c r="A7" s="4" t="s">
        <v>729</v>
      </c>
      <c r="B7" s="5" t="n">
        <v>181</v>
      </c>
    </row>
    <row r="8" spans="1:2">
      <c r="A8" s="4" t="s">
        <v>730</v>
      </c>
      <c r="B8" s="8" t="n">
        <v>3.98</v>
      </c>
    </row>
    <row r="9" spans="1:2">
      <c r="A9" s="4" t="s">
        <v>731</v>
      </c>
    </row>
    <row r="10" spans="1:2">
      <c r="A10" s="3" t="s">
        <v>266</v>
      </c>
    </row>
    <row r="11" spans="1:2">
      <c r="A11" s="4" t="s">
        <v>726</v>
      </c>
      <c r="B11" s="5" t="n">
        <v>115</v>
      </c>
    </row>
    <row r="12" spans="1:2">
      <c r="A12" s="4" t="s">
        <v>727</v>
      </c>
      <c r="B12" s="4" t="s">
        <v>732</v>
      </c>
    </row>
    <row r="13" spans="1:2">
      <c r="A13" s="4" t="s">
        <v>728</v>
      </c>
      <c r="B13" s="8" t="n">
        <v>3.9</v>
      </c>
    </row>
    <row r="14" spans="1:2">
      <c r="A14" s="4" t="s">
        <v>729</v>
      </c>
      <c r="B14" s="5" t="n">
        <v>115</v>
      </c>
    </row>
    <row r="15" spans="1:2">
      <c r="A15" s="4" t="s">
        <v>730</v>
      </c>
      <c r="B15" s="8" t="n">
        <v>3.9</v>
      </c>
    </row>
    <row r="16" spans="1:2">
      <c r="A16" s="4" t="s">
        <v>733</v>
      </c>
      <c r="B16" s="9" t="n">
        <v>1.31</v>
      </c>
    </row>
    <row r="17" spans="1:2">
      <c r="A17" s="4" t="s">
        <v>734</v>
      </c>
      <c r="B17" s="8" t="n">
        <v>3.99</v>
      </c>
    </row>
    <row r="18" spans="1:2">
      <c r="A18" s="4" t="s">
        <v>735</v>
      </c>
    </row>
    <row r="19" spans="1:2">
      <c r="A19" s="3" t="s">
        <v>266</v>
      </c>
    </row>
    <row r="20" spans="1:2">
      <c r="A20" s="4" t="s">
        <v>726</v>
      </c>
      <c r="B20" s="5" t="n">
        <v>66</v>
      </c>
    </row>
    <row r="21" spans="1:2">
      <c r="A21" s="4" t="s">
        <v>727</v>
      </c>
      <c r="B21" s="4" t="s">
        <v>736</v>
      </c>
    </row>
    <row r="22" spans="1:2">
      <c r="A22" s="4" t="s">
        <v>728</v>
      </c>
      <c r="B22" s="8" t="n">
        <v>4.12</v>
      </c>
    </row>
    <row r="23" spans="1:2">
      <c r="A23" s="4" t="s">
        <v>729</v>
      </c>
      <c r="B23" s="5" t="n">
        <v>66</v>
      </c>
    </row>
    <row r="24" spans="1:2">
      <c r="A24" s="4" t="s">
        <v>730</v>
      </c>
      <c r="B24" s="8" t="n">
        <v>4.12</v>
      </c>
    </row>
    <row r="25" spans="1:2">
      <c r="A25" s="4" t="s">
        <v>733</v>
      </c>
      <c r="B25" s="5" t="n">
        <v>4</v>
      </c>
    </row>
    <row r="26" spans="1:2">
      <c r="A26" s="4" t="s">
        <v>734</v>
      </c>
      <c r="B26" s="8" t="n">
        <v>4.3</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737</v>
      </c>
      <c r="B1" s="2" t="s">
        <v>1</v>
      </c>
      <c r="C1" s="2" t="s">
        <v>376</v>
      </c>
    </row>
    <row r="2" spans="1:3">
      <c r="B2" s="2" t="s">
        <v>2</v>
      </c>
      <c r="C2" s="2" t="s">
        <v>23</v>
      </c>
    </row>
    <row r="3" spans="1:3">
      <c r="A3" s="3" t="s">
        <v>266</v>
      </c>
    </row>
    <row r="4" spans="1:3">
      <c r="A4" s="4" t="s">
        <v>738</v>
      </c>
      <c r="B4" s="5" t="n">
        <v>1019</v>
      </c>
    </row>
    <row r="5" spans="1:3">
      <c r="A5" s="4" t="s">
        <v>739</v>
      </c>
    </row>
    <row r="6" spans="1:3">
      <c r="A6" s="3" t="s">
        <v>266</v>
      </c>
    </row>
    <row r="7" spans="1:3">
      <c r="A7" s="4" t="s">
        <v>740</v>
      </c>
      <c r="B7" s="5" t="n">
        <v>1019</v>
      </c>
    </row>
    <row r="8" spans="1:3">
      <c r="A8" s="4" t="s">
        <v>741</v>
      </c>
      <c r="B8" s="5" t="n">
        <v>0</v>
      </c>
    </row>
    <row r="9" spans="1:3">
      <c r="A9" s="4" t="s">
        <v>742</v>
      </c>
      <c r="B9" s="5" t="n">
        <v>0</v>
      </c>
    </row>
    <row r="10" spans="1:3">
      <c r="A10" s="4" t="s">
        <v>743</v>
      </c>
      <c r="B10" s="5" t="n">
        <v>0</v>
      </c>
    </row>
    <row r="11" spans="1:3">
      <c r="A11" s="4" t="s">
        <v>738</v>
      </c>
      <c r="B11" s="5" t="n">
        <v>1019</v>
      </c>
      <c r="C11" s="5" t="n">
        <v>1019</v>
      </c>
    </row>
    <row r="12" spans="1:3">
      <c r="A12" s="4" t="s">
        <v>744</v>
      </c>
      <c r="B12" s="5" t="n">
        <v>1019</v>
      </c>
    </row>
    <row r="13" spans="1:3">
      <c r="A13" s="4" t="s">
        <v>745</v>
      </c>
      <c r="B13" s="8" t="n">
        <v>3.79</v>
      </c>
    </row>
    <row r="14" spans="1:3">
      <c r="A14" s="4" t="s">
        <v>746</v>
      </c>
      <c r="B14" s="5" t="n">
        <v>0</v>
      </c>
    </row>
    <row r="15" spans="1:3">
      <c r="A15" s="4" t="s">
        <v>747</v>
      </c>
      <c r="B15" s="5" t="n">
        <v>0</v>
      </c>
    </row>
    <row r="16" spans="1:3">
      <c r="A16" s="4" t="s">
        <v>748</v>
      </c>
      <c r="B16" s="5" t="n">
        <v>0</v>
      </c>
    </row>
    <row r="17" spans="1:3">
      <c r="A17" s="4" t="s">
        <v>749</v>
      </c>
      <c r="B17" s="9" t="n">
        <v>3.79</v>
      </c>
      <c r="C17" s="8" t="n">
        <v>3.79</v>
      </c>
    </row>
    <row r="18" spans="1:3">
      <c r="A18" s="4" t="s">
        <v>750</v>
      </c>
      <c r="B18" s="8" t="n">
        <v>3.79</v>
      </c>
    </row>
    <row r="19" spans="1:3">
      <c r="A19" s="4" t="s">
        <v>751</v>
      </c>
      <c r="B19" s="4" t="s">
        <v>752</v>
      </c>
      <c r="C19" s="4" t="s">
        <v>753</v>
      </c>
    </row>
    <row r="20" spans="1:3">
      <c r="A20" s="4" t="s">
        <v>754</v>
      </c>
      <c r="B20" s="4" t="s">
        <v>752</v>
      </c>
    </row>
    <row r="21" spans="1:3">
      <c r="A21" s="4" t="s">
        <v>755</v>
      </c>
      <c r="B21" s="7" t="n">
        <v>0</v>
      </c>
      <c r="C21" s="7" t="n">
        <v>0</v>
      </c>
    </row>
    <row r="22" spans="1:3">
      <c r="A22" s="4" t="s">
        <v>756</v>
      </c>
      <c r="B22" s="7" t="n">
        <v>0</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89"/>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757</v>
      </c>
      <c r="B1" s="2" t="s">
        <v>1</v>
      </c>
    </row>
    <row r="2" spans="1:3">
      <c r="B2" s="2" t="s">
        <v>2</v>
      </c>
      <c r="C2" s="2" t="s">
        <v>23</v>
      </c>
    </row>
    <row r="3" spans="1:3">
      <c r="A3" s="3" t="s">
        <v>266</v>
      </c>
    </row>
    <row r="4" spans="1:3">
      <c r="A4" s="4" t="s">
        <v>758</v>
      </c>
      <c r="B4" s="5" t="n">
        <v>1019000</v>
      </c>
    </row>
    <row r="5" spans="1:3">
      <c r="A5" s="4" t="s">
        <v>759</v>
      </c>
      <c r="B5" s="4" t="s">
        <v>752</v>
      </c>
    </row>
    <row r="6" spans="1:3">
      <c r="A6" s="4" t="s">
        <v>760</v>
      </c>
      <c r="B6" s="5" t="n">
        <v>1019000</v>
      </c>
    </row>
    <row r="7" spans="1:3">
      <c r="A7" s="4" t="s">
        <v>275</v>
      </c>
    </row>
    <row r="8" spans="1:3">
      <c r="A8" s="3" t="s">
        <v>266</v>
      </c>
    </row>
    <row r="9" spans="1:3">
      <c r="A9" s="4" t="s">
        <v>758</v>
      </c>
      <c r="B9" s="5" t="n">
        <v>1019000</v>
      </c>
      <c r="C9" s="5" t="n">
        <v>1019000</v>
      </c>
    </row>
    <row r="10" spans="1:3">
      <c r="A10" s="4" t="s">
        <v>761</v>
      </c>
      <c r="B10" s="8" t="n">
        <v>3.79</v>
      </c>
      <c r="C10" s="8" t="n">
        <v>3.79</v>
      </c>
    </row>
    <row r="11" spans="1:3">
      <c r="A11" s="4" t="s">
        <v>762</v>
      </c>
    </row>
    <row r="12" spans="1:3">
      <c r="A12" s="3" t="s">
        <v>266</v>
      </c>
    </row>
    <row r="13" spans="1:3">
      <c r="A13" s="4" t="s">
        <v>761</v>
      </c>
      <c r="B13" s="9" t="n">
        <v>3.79</v>
      </c>
    </row>
    <row r="14" spans="1:3">
      <c r="A14" s="4" t="s">
        <v>761</v>
      </c>
      <c r="B14" s="8" t="n">
        <v>3.79</v>
      </c>
    </row>
    <row r="15" spans="1:3">
      <c r="A15" s="4" t="s">
        <v>763</v>
      </c>
    </row>
    <row r="16" spans="1:3">
      <c r="A16" s="3" t="s">
        <v>266</v>
      </c>
    </row>
    <row r="17" spans="1:3">
      <c r="A17" s="4" t="s">
        <v>758</v>
      </c>
      <c r="B17" s="5" t="n">
        <v>110000</v>
      </c>
    </row>
    <row r="18" spans="1:3">
      <c r="A18" s="4" t="s">
        <v>759</v>
      </c>
      <c r="B18" s="4" t="s">
        <v>764</v>
      </c>
    </row>
    <row r="19" spans="1:3">
      <c r="A19" s="4" t="s">
        <v>760</v>
      </c>
      <c r="B19" s="5" t="n">
        <v>110000</v>
      </c>
    </row>
    <row r="20" spans="1:3">
      <c r="A20" s="4" t="s">
        <v>765</v>
      </c>
    </row>
    <row r="21" spans="1:3">
      <c r="A21" s="3" t="s">
        <v>266</v>
      </c>
    </row>
    <row r="22" spans="1:3">
      <c r="A22" s="4" t="s">
        <v>761</v>
      </c>
      <c r="B22" s="7" t="n">
        <v>2</v>
      </c>
    </row>
    <row r="23" spans="1:3">
      <c r="A23" s="4" t="s">
        <v>766</v>
      </c>
    </row>
    <row r="24" spans="1:3">
      <c r="A24" s="3" t="s">
        <v>266</v>
      </c>
    </row>
    <row r="25" spans="1:3">
      <c r="A25" s="4" t="s">
        <v>761</v>
      </c>
      <c r="B25" s="9" t="n">
        <v>2.99</v>
      </c>
    </row>
    <row r="26" spans="1:3">
      <c r="A26" s="4" t="s">
        <v>767</v>
      </c>
    </row>
    <row r="27" spans="1:3">
      <c r="A27" s="3" t="s">
        <v>266</v>
      </c>
    </row>
    <row r="28" spans="1:3">
      <c r="A28" s="4" t="s">
        <v>761</v>
      </c>
      <c r="B28" s="9" t="n">
        <v>2.57</v>
      </c>
    </row>
    <row r="29" spans="1:3">
      <c r="A29" s="4" t="s">
        <v>761</v>
      </c>
      <c r="B29" s="8" t="n">
        <v>2.57</v>
      </c>
    </row>
    <row r="30" spans="1:3">
      <c r="A30" s="4" t="s">
        <v>768</v>
      </c>
    </row>
    <row r="31" spans="1:3">
      <c r="A31" s="3" t="s">
        <v>266</v>
      </c>
    </row>
    <row r="32" spans="1:3">
      <c r="A32" s="4" t="s">
        <v>758</v>
      </c>
      <c r="B32" s="5" t="n">
        <v>274000</v>
      </c>
    </row>
    <row r="33" spans="1:3">
      <c r="A33" s="4" t="s">
        <v>759</v>
      </c>
      <c r="B33" s="4" t="s">
        <v>769</v>
      </c>
    </row>
    <row r="34" spans="1:3">
      <c r="A34" s="4" t="s">
        <v>760</v>
      </c>
      <c r="B34" s="5" t="n">
        <v>274000</v>
      </c>
    </row>
    <row r="35" spans="1:3">
      <c r="A35" s="4" t="s">
        <v>770</v>
      </c>
    </row>
    <row r="36" spans="1:3">
      <c r="A36" s="3" t="s">
        <v>266</v>
      </c>
    </row>
    <row r="37" spans="1:3">
      <c r="A37" s="4" t="s">
        <v>761</v>
      </c>
      <c r="B37" s="7" t="n">
        <v>3</v>
      </c>
    </row>
    <row r="38" spans="1:3">
      <c r="A38" s="4" t="s">
        <v>771</v>
      </c>
    </row>
    <row r="39" spans="1:3">
      <c r="A39" s="3" t="s">
        <v>266</v>
      </c>
    </row>
    <row r="40" spans="1:3">
      <c r="A40" s="4" t="s">
        <v>761</v>
      </c>
      <c r="B40" s="9" t="n">
        <v>3.99</v>
      </c>
    </row>
    <row r="41" spans="1:3">
      <c r="A41" s="4" t="s">
        <v>772</v>
      </c>
    </row>
    <row r="42" spans="1:3">
      <c r="A42" s="3" t="s">
        <v>266</v>
      </c>
    </row>
    <row r="43" spans="1:3">
      <c r="A43" s="4" t="s">
        <v>761</v>
      </c>
      <c r="B43" s="9" t="n">
        <v>3.71</v>
      </c>
    </row>
    <row r="44" spans="1:3">
      <c r="A44" s="4" t="s">
        <v>761</v>
      </c>
      <c r="B44" s="8" t="n">
        <v>3.71</v>
      </c>
    </row>
    <row r="45" spans="1:3">
      <c r="A45" s="4" t="s">
        <v>773</v>
      </c>
    </row>
    <row r="46" spans="1:3">
      <c r="A46" s="3" t="s">
        <v>266</v>
      </c>
    </row>
    <row r="47" spans="1:3">
      <c r="A47" s="4" t="s">
        <v>758</v>
      </c>
      <c r="B47" s="5" t="n">
        <v>110000</v>
      </c>
    </row>
    <row r="48" spans="1:3">
      <c r="A48" s="4" t="s">
        <v>759</v>
      </c>
      <c r="B48" s="4" t="s">
        <v>764</v>
      </c>
    </row>
    <row r="49" spans="1:3">
      <c r="A49" s="4" t="s">
        <v>760</v>
      </c>
      <c r="B49" s="5" t="n">
        <v>110000</v>
      </c>
    </row>
    <row r="50" spans="1:3">
      <c r="A50" s="4" t="s">
        <v>774</v>
      </c>
    </row>
    <row r="51" spans="1:3">
      <c r="A51" s="3" t="s">
        <v>266</v>
      </c>
    </row>
    <row r="52" spans="1:3">
      <c r="A52" s="4" t="s">
        <v>761</v>
      </c>
      <c r="B52" s="7" t="n">
        <v>0</v>
      </c>
    </row>
    <row r="53" spans="1:3">
      <c r="A53" s="4" t="s">
        <v>775</v>
      </c>
    </row>
    <row r="54" spans="1:3">
      <c r="A54" s="3" t="s">
        <v>266</v>
      </c>
    </row>
    <row r="55" spans="1:3">
      <c r="A55" s="4" t="s">
        <v>761</v>
      </c>
      <c r="B55" s="9" t="n">
        <v>1.99</v>
      </c>
    </row>
    <row r="56" spans="1:3">
      <c r="A56" s="4" t="s">
        <v>776</v>
      </c>
    </row>
    <row r="57" spans="1:3">
      <c r="A57" s="3" t="s">
        <v>266</v>
      </c>
    </row>
    <row r="58" spans="1:3">
      <c r="A58" s="4" t="s">
        <v>761</v>
      </c>
      <c r="B58" s="9" t="n">
        <v>1.93</v>
      </c>
    </row>
    <row r="59" spans="1:3">
      <c r="A59" s="4" t="s">
        <v>761</v>
      </c>
      <c r="B59" s="8" t="n">
        <v>1.93</v>
      </c>
    </row>
    <row r="60" spans="1:3">
      <c r="A60" s="4" t="s">
        <v>777</v>
      </c>
    </row>
    <row r="61" spans="1:3">
      <c r="A61" s="3" t="s">
        <v>266</v>
      </c>
    </row>
    <row r="62" spans="1:3">
      <c r="A62" s="4" t="s">
        <v>758</v>
      </c>
      <c r="B62" s="5" t="n">
        <v>502000</v>
      </c>
    </row>
    <row r="63" spans="1:3">
      <c r="A63" s="4" t="s">
        <v>759</v>
      </c>
      <c r="B63" s="4" t="s">
        <v>778</v>
      </c>
    </row>
    <row r="64" spans="1:3">
      <c r="A64" s="4" t="s">
        <v>760</v>
      </c>
      <c r="B64" s="5" t="n">
        <v>502000</v>
      </c>
    </row>
    <row r="65" spans="1:3">
      <c r="A65" s="4" t="s">
        <v>779</v>
      </c>
    </row>
    <row r="66" spans="1:3">
      <c r="A66" s="3" t="s">
        <v>266</v>
      </c>
    </row>
    <row r="67" spans="1:3">
      <c r="A67" s="4" t="s">
        <v>761</v>
      </c>
      <c r="B67" s="7" t="n">
        <v>4</v>
      </c>
    </row>
    <row r="68" spans="1:3">
      <c r="A68" s="4" t="s">
        <v>780</v>
      </c>
    </row>
    <row r="69" spans="1:3">
      <c r="A69" s="3" t="s">
        <v>266</v>
      </c>
    </row>
    <row r="70" spans="1:3">
      <c r="A70" s="4" t="s">
        <v>761</v>
      </c>
      <c r="B70" s="9" t="n">
        <v>4.99</v>
      </c>
    </row>
    <row r="71" spans="1:3">
      <c r="A71" s="4" t="s">
        <v>781</v>
      </c>
    </row>
    <row r="72" spans="1:3">
      <c r="A72" s="3" t="s">
        <v>266</v>
      </c>
    </row>
    <row r="73" spans="1:3">
      <c r="A73" s="4" t="s">
        <v>761</v>
      </c>
      <c r="B73" s="9" t="n">
        <v>4.42</v>
      </c>
    </row>
    <row r="74" spans="1:3">
      <c r="A74" s="4" t="s">
        <v>761</v>
      </c>
      <c r="B74" s="8" t="n">
        <v>4.42</v>
      </c>
    </row>
    <row r="75" spans="1:3">
      <c r="A75" s="4" t="s">
        <v>782</v>
      </c>
    </row>
    <row r="76" spans="1:3">
      <c r="A76" s="3" t="s">
        <v>266</v>
      </c>
    </row>
    <row r="77" spans="1:3">
      <c r="A77" s="4" t="s">
        <v>758</v>
      </c>
      <c r="B77" s="5" t="n">
        <v>23000</v>
      </c>
    </row>
    <row r="78" spans="1:3">
      <c r="A78" s="4" t="s">
        <v>759</v>
      </c>
      <c r="B78" s="4" t="s">
        <v>783</v>
      </c>
    </row>
    <row r="79" spans="1:3">
      <c r="A79" s="4" t="s">
        <v>760</v>
      </c>
      <c r="B79" s="5" t="n">
        <v>23000</v>
      </c>
    </row>
    <row r="80" spans="1:3">
      <c r="A80" s="4" t="s">
        <v>784</v>
      </c>
    </row>
    <row r="81" spans="1:3">
      <c r="A81" s="3" t="s">
        <v>266</v>
      </c>
    </row>
    <row r="82" spans="1:3">
      <c r="A82" s="4" t="s">
        <v>761</v>
      </c>
      <c r="B82" s="7" t="n">
        <v>5</v>
      </c>
    </row>
    <row r="83" spans="1:3">
      <c r="A83" s="4" t="s">
        <v>785</v>
      </c>
    </row>
    <row r="84" spans="1:3">
      <c r="A84" s="3" t="s">
        <v>266</v>
      </c>
    </row>
    <row r="85" spans="1:3">
      <c r="A85" s="4" t="s">
        <v>761</v>
      </c>
      <c r="B85" s="9" t="n">
        <v>5.9</v>
      </c>
    </row>
    <row r="86" spans="1:3">
      <c r="A86" s="4" t="s">
        <v>786</v>
      </c>
    </row>
    <row r="87" spans="1:3">
      <c r="A87" s="3" t="s">
        <v>266</v>
      </c>
    </row>
    <row r="88" spans="1:3">
      <c r="A88" s="4" t="s">
        <v>761</v>
      </c>
      <c r="B88" s="9" t="n">
        <v>5.9</v>
      </c>
    </row>
    <row r="89" spans="1:3">
      <c r="A89" s="4" t="s">
        <v>761</v>
      </c>
      <c r="B89" s="8" t="n">
        <v>5.9</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30"/>
  </cols>
  <sheetData>
    <row r="1" spans="1:2">
      <c r="A1" s="1" t="s">
        <v>787</v>
      </c>
      <c r="B1" s="2" t="s">
        <v>1</v>
      </c>
    </row>
    <row r="2" spans="1:2">
      <c r="B2" s="2" t="s">
        <v>725</v>
      </c>
    </row>
    <row r="3" spans="1:2">
      <c r="A3" s="3" t="s">
        <v>788</v>
      </c>
    </row>
    <row r="4" spans="1:2">
      <c r="A4" s="4" t="s">
        <v>789</v>
      </c>
      <c r="B4" s="5" t="n">
        <v>152</v>
      </c>
    </row>
    <row r="5" spans="1:2">
      <c r="A5" s="4" t="s">
        <v>790</v>
      </c>
      <c r="B5" s="5" t="n">
        <v>-61</v>
      </c>
    </row>
    <row r="6" spans="1:2">
      <c r="A6" s="4" t="s">
        <v>791</v>
      </c>
      <c r="B6" s="5" t="n">
        <v>91</v>
      </c>
    </row>
    <row r="7" spans="1:2">
      <c r="A7" s="3" t="s">
        <v>792</v>
      </c>
    </row>
    <row r="8" spans="1:2">
      <c r="A8" s="4" t="s">
        <v>793</v>
      </c>
      <c r="B8" s="8" t="n">
        <v>1.83</v>
      </c>
    </row>
    <row r="9" spans="1:2">
      <c r="A9" s="4" t="s">
        <v>794</v>
      </c>
      <c r="B9" s="9" t="n">
        <v>1.85</v>
      </c>
    </row>
    <row r="10" spans="1:2">
      <c r="A10" s="4" t="s">
        <v>795</v>
      </c>
      <c r="B10" s="8" t="n">
        <v>1.81</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J58"/>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27"/>
    <col customWidth="1" max="5" min="5" width="25"/>
    <col customWidth="1" max="6" min="6" width="31"/>
    <col customWidth="1" max="7" min="7" width="21"/>
    <col customWidth="1" max="8" min="8" width="21"/>
    <col customWidth="1" max="9" min="9" width="21"/>
    <col customWidth="1" max="10" min="10" width="21"/>
  </cols>
  <sheetData>
    <row r="1" spans="1:10">
      <c r="A1" s="1" t="s">
        <v>796</v>
      </c>
      <c r="B1" s="2" t="s">
        <v>797</v>
      </c>
      <c r="C1" s="2" t="s">
        <v>798</v>
      </c>
      <c r="D1" s="2" t="s">
        <v>799</v>
      </c>
      <c r="E1" s="2" t="s">
        <v>800</v>
      </c>
      <c r="F1" s="2" t="s">
        <v>801</v>
      </c>
      <c r="G1" s="2" t="s">
        <v>318</v>
      </c>
      <c r="H1" s="2" t="s">
        <v>284</v>
      </c>
      <c r="I1" s="2" t="s">
        <v>802</v>
      </c>
      <c r="J1" s="2" t="s">
        <v>803</v>
      </c>
    </row>
    <row r="2" spans="1:10">
      <c r="A2" s="3" t="s">
        <v>804</v>
      </c>
    </row>
    <row r="3" spans="1:10">
      <c r="A3" s="4" t="s">
        <v>805</v>
      </c>
      <c r="D3" s="5" t="n">
        <v>25</v>
      </c>
    </row>
    <row r="4" spans="1:10">
      <c r="A4" s="4" t="s">
        <v>806</v>
      </c>
      <c r="D4" s="7" t="n">
        <v>2400000</v>
      </c>
      <c r="E4" s="7" t="n">
        <v>5200000</v>
      </c>
    </row>
    <row r="5" spans="1:10">
      <c r="A5" s="4" t="s">
        <v>482</v>
      </c>
      <c r="F5" s="7" t="n">
        <v>2436000</v>
      </c>
      <c r="H5" s="7" t="n">
        <v>5077000</v>
      </c>
    </row>
    <row r="6" spans="1:10">
      <c r="A6" s="4" t="s">
        <v>807</v>
      </c>
      <c r="F6" s="5" t="n">
        <v>2500000</v>
      </c>
    </row>
    <row r="7" spans="1:10">
      <c r="A7" s="4" t="s">
        <v>127</v>
      </c>
      <c r="F7" s="5" t="n">
        <v>1938000</v>
      </c>
      <c r="G7" s="7" t="n">
        <v>466000</v>
      </c>
    </row>
    <row r="8" spans="1:10">
      <c r="A8" s="4" t="s">
        <v>808</v>
      </c>
    </row>
    <row r="9" spans="1:10">
      <c r="A9" s="3" t="s">
        <v>804</v>
      </c>
    </row>
    <row r="10" spans="1:10">
      <c r="A10" s="4" t="s">
        <v>809</v>
      </c>
      <c r="C10" s="7" t="n">
        <v>4700000</v>
      </c>
    </row>
    <row r="11" spans="1:10">
      <c r="A11" s="4" t="s">
        <v>127</v>
      </c>
      <c r="H11" s="5" t="n">
        <v>600000</v>
      </c>
    </row>
    <row r="12" spans="1:10">
      <c r="A12" s="4" t="s">
        <v>810</v>
      </c>
    </row>
    <row r="13" spans="1:10">
      <c r="A13" s="3" t="s">
        <v>804</v>
      </c>
    </row>
    <row r="14" spans="1:10">
      <c r="A14" s="4" t="s">
        <v>811</v>
      </c>
      <c r="J14" s="7" t="n">
        <v>1000000</v>
      </c>
    </row>
    <row r="15" spans="1:10">
      <c r="A15" s="4" t="s">
        <v>487</v>
      </c>
    </row>
    <row r="16" spans="1:10">
      <c r="A16" s="3" t="s">
        <v>804</v>
      </c>
    </row>
    <row r="17" spans="1:10">
      <c r="A17" s="4" t="s">
        <v>482</v>
      </c>
      <c r="F17" s="5" t="n">
        <v>100000</v>
      </c>
      <c r="H17" s="5" t="n">
        <v>200000</v>
      </c>
    </row>
    <row r="18" spans="1:10">
      <c r="A18" s="4" t="s">
        <v>42</v>
      </c>
    </row>
    <row r="19" spans="1:10">
      <c r="A19" s="3" t="s">
        <v>804</v>
      </c>
    </row>
    <row r="20" spans="1:10">
      <c r="A20" s="4" t="s">
        <v>482</v>
      </c>
      <c r="F20" s="7" t="n">
        <v>600000</v>
      </c>
      <c r="H20" s="5" t="n">
        <v>500000</v>
      </c>
    </row>
    <row r="21" spans="1:10">
      <c r="A21" s="4" t="s">
        <v>812</v>
      </c>
    </row>
    <row r="22" spans="1:10">
      <c r="A22" s="3" t="s">
        <v>804</v>
      </c>
    </row>
    <row r="23" spans="1:10">
      <c r="A23" s="4" t="s">
        <v>813</v>
      </c>
      <c r="F23" s="5" t="n">
        <v>34</v>
      </c>
    </row>
    <row r="24" spans="1:10">
      <c r="A24" s="4" t="s">
        <v>814</v>
      </c>
    </row>
    <row r="25" spans="1:10">
      <c r="A25" s="3" t="s">
        <v>804</v>
      </c>
    </row>
    <row r="26" spans="1:10">
      <c r="A26" s="4" t="s">
        <v>806</v>
      </c>
      <c r="E26" s="7" t="n">
        <v>2800000</v>
      </c>
    </row>
    <row r="27" spans="1:10">
      <c r="A27" s="4" t="s">
        <v>815</v>
      </c>
    </row>
    <row r="28" spans="1:10">
      <c r="A28" s="3" t="s">
        <v>804</v>
      </c>
    </row>
    <row r="29" spans="1:10">
      <c r="A29" s="4" t="s">
        <v>806</v>
      </c>
      <c r="F29" s="7" t="n">
        <v>500000</v>
      </c>
    </row>
    <row r="30" spans="1:10">
      <c r="A30" s="4" t="s">
        <v>816</v>
      </c>
    </row>
    <row r="31" spans="1:10">
      <c r="A31" s="3" t="s">
        <v>804</v>
      </c>
    </row>
    <row r="32" spans="1:10">
      <c r="A32" s="4" t="s">
        <v>806</v>
      </c>
      <c r="B32" s="7" t="n">
        <v>3300000</v>
      </c>
    </row>
    <row r="33" spans="1:10">
      <c r="A33" s="4" t="s">
        <v>817</v>
      </c>
    </row>
    <row r="34" spans="1:10">
      <c r="A34" s="3" t="s">
        <v>804</v>
      </c>
    </row>
    <row r="35" spans="1:10">
      <c r="A35" s="4" t="s">
        <v>818</v>
      </c>
      <c r="F35" s="5" t="n">
        <v>4</v>
      </c>
    </row>
    <row r="36" spans="1:10">
      <c r="A36" s="4" t="s">
        <v>806</v>
      </c>
      <c r="F36" s="7" t="n">
        <v>670000</v>
      </c>
    </row>
    <row r="37" spans="1:10">
      <c r="A37" s="4" t="s">
        <v>819</v>
      </c>
    </row>
    <row r="38" spans="1:10">
      <c r="A38" s="3" t="s">
        <v>804</v>
      </c>
    </row>
    <row r="39" spans="1:10">
      <c r="A39" s="4" t="s">
        <v>807</v>
      </c>
      <c r="I39" s="7" t="n">
        <v>800000</v>
      </c>
    </row>
    <row r="40" spans="1:10">
      <c r="A40" s="4" t="s">
        <v>820</v>
      </c>
    </row>
    <row r="41" spans="1:10">
      <c r="A41" s="3" t="s">
        <v>804</v>
      </c>
    </row>
    <row r="42" spans="1:10">
      <c r="A42" s="4" t="s">
        <v>821</v>
      </c>
      <c r="E42" s="5" t="n">
        <v>25</v>
      </c>
      <c r="F42" s="5" t="n">
        <v>25</v>
      </c>
    </row>
    <row r="43" spans="1:10">
      <c r="A43" s="4" t="s">
        <v>822</v>
      </c>
    </row>
    <row r="44" spans="1:10">
      <c r="A44" s="3" t="s">
        <v>804</v>
      </c>
    </row>
    <row r="45" spans="1:10">
      <c r="A45" s="4" t="s">
        <v>813</v>
      </c>
      <c r="F45" s="5" t="n">
        <v>22</v>
      </c>
    </row>
    <row r="46" spans="1:10">
      <c r="A46" s="4" t="s">
        <v>823</v>
      </c>
      <c r="F46" s="5" t="n">
        <v>12</v>
      </c>
    </row>
    <row r="47" spans="1:10">
      <c r="A47" s="4" t="s">
        <v>824</v>
      </c>
    </row>
    <row r="48" spans="1:10">
      <c r="A48" s="3" t="s">
        <v>804</v>
      </c>
    </row>
    <row r="49" spans="1:10">
      <c r="A49" s="4" t="s">
        <v>825</v>
      </c>
      <c r="F49" s="5" t="n">
        <v>3</v>
      </c>
    </row>
    <row r="50" spans="1:10">
      <c r="A50" s="4" t="s">
        <v>826</v>
      </c>
    </row>
    <row r="51" spans="1:10">
      <c r="A51" s="3" t="s">
        <v>804</v>
      </c>
    </row>
    <row r="52" spans="1:10">
      <c r="A52" s="4" t="s">
        <v>825</v>
      </c>
      <c r="B52" s="5" t="n">
        <v>15</v>
      </c>
    </row>
    <row r="53" spans="1:10">
      <c r="A53" s="4" t="s">
        <v>827</v>
      </c>
    </row>
    <row r="54" spans="1:10">
      <c r="A54" s="3" t="s">
        <v>804</v>
      </c>
    </row>
    <row r="55" spans="1:10">
      <c r="A55" s="4" t="s">
        <v>806</v>
      </c>
      <c r="H55" s="7" t="n">
        <v>800000</v>
      </c>
    </row>
    <row r="56" spans="1:10">
      <c r="A56" s="4" t="s">
        <v>828</v>
      </c>
    </row>
    <row r="57" spans="1:10">
      <c r="A57" s="3" t="s">
        <v>804</v>
      </c>
    </row>
    <row r="58" spans="1:10">
      <c r="A58" s="4" t="s">
        <v>813</v>
      </c>
      <c r="F58" s="5" t="n">
        <v>2</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2"/>
    <col customWidth="1" max="2" min="2" width="21"/>
  </cols>
  <sheetData>
    <row r="1" spans="1:2">
      <c r="A1" s="1" t="s">
        <v>829</v>
      </c>
      <c r="B1" s="2" t="s">
        <v>1</v>
      </c>
    </row>
    <row r="2" spans="1:2">
      <c r="B2" s="2" t="s">
        <v>317</v>
      </c>
    </row>
    <row r="3" spans="1:2">
      <c r="A3" s="4" t="s">
        <v>830</v>
      </c>
    </row>
    <row r="4" spans="1:2">
      <c r="A4" s="3" t="s">
        <v>831</v>
      </c>
    </row>
    <row r="5" spans="1:2">
      <c r="A5" s="4" t="s">
        <v>832</v>
      </c>
      <c r="B5" s="7" t="n">
        <v>3660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69"/>
    <col customWidth="1" max="2" min="2" width="13"/>
    <col customWidth="1" max="3" min="3" width="29"/>
    <col customWidth="1" max="4" min="4" width="21"/>
    <col customWidth="1" max="5" min="5" width="14"/>
  </cols>
  <sheetData>
    <row r="1" spans="1:5">
      <c r="A1" s="1" t="s">
        <v>833</v>
      </c>
      <c r="B1" s="2" t="s">
        <v>629</v>
      </c>
      <c r="C1" s="2" t="s">
        <v>403</v>
      </c>
      <c r="D1" s="2" t="s">
        <v>834</v>
      </c>
      <c r="E1" s="2" t="s">
        <v>406</v>
      </c>
    </row>
    <row r="2" spans="1:5">
      <c r="A2" s="3" t="s">
        <v>835</v>
      </c>
    </row>
    <row r="3" spans="1:5">
      <c r="A3" s="4" t="s">
        <v>420</v>
      </c>
      <c r="E3" s="4" t="s">
        <v>421</v>
      </c>
    </row>
    <row r="4" spans="1:5">
      <c r="A4" s="4" t="s">
        <v>427</v>
      </c>
    </row>
    <row r="5" spans="1:5">
      <c r="A5" s="3" t="s">
        <v>835</v>
      </c>
    </row>
    <row r="6" spans="1:5">
      <c r="A6" s="4" t="s">
        <v>836</v>
      </c>
      <c r="C6" s="5" t="n">
        <v>5</v>
      </c>
    </row>
    <row r="7" spans="1:5">
      <c r="A7" s="4" t="s">
        <v>428</v>
      </c>
      <c r="C7" s="10" t="n">
        <v>0.7</v>
      </c>
    </row>
    <row r="8" spans="1:5">
      <c r="A8" s="4" t="s">
        <v>429</v>
      </c>
      <c r="C8" s="11" t="n">
        <v>0.5</v>
      </c>
    </row>
    <row r="9" spans="1:5">
      <c r="A9" s="4" t="s">
        <v>430</v>
      </c>
      <c r="C9" s="10" t="n">
        <v>0.3</v>
      </c>
    </row>
    <row r="10" spans="1:5">
      <c r="A10" s="4" t="s">
        <v>837</v>
      </c>
    </row>
    <row r="11" spans="1:5">
      <c r="A11" s="3" t="s">
        <v>835</v>
      </c>
    </row>
    <row r="12" spans="1:5">
      <c r="A12" s="4" t="s">
        <v>838</v>
      </c>
      <c r="D12" s="10" t="n">
        <v>2.9</v>
      </c>
    </row>
    <row r="13" spans="1:5">
      <c r="A13" s="4" t="s">
        <v>839</v>
      </c>
    </row>
    <row r="14" spans="1:5">
      <c r="A14" s="3" t="s">
        <v>835</v>
      </c>
    </row>
    <row r="15" spans="1:5">
      <c r="A15" s="4" t="s">
        <v>420</v>
      </c>
      <c r="B15" s="4" t="s">
        <v>450</v>
      </c>
    </row>
    <row r="16" spans="1:5">
      <c r="A16" s="4" t="s">
        <v>840</v>
      </c>
      <c r="B16" s="4" t="s">
        <v>841</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40"/>
  <sheetViews>
    <sheetView workbookViewId="0">
      <selection activeCell="A1" sqref="A1"/>
    </sheetView>
  </sheetViews>
  <sheetFormatPr baseColWidth="8" defaultRowHeight="15" outlineLevelCol="0"/>
  <cols>
    <col customWidth="1" max="1" min="1" width="80"/>
    <col customWidth="1" max="2" min="2" width="24"/>
  </cols>
  <sheetData>
    <row r="1" spans="1:2">
      <c r="A1" s="1" t="s">
        <v>842</v>
      </c>
      <c r="B1" s="2" t="s">
        <v>1</v>
      </c>
    </row>
    <row r="2" spans="1:2">
      <c r="B2" s="2" t="s">
        <v>843</v>
      </c>
    </row>
    <row r="3" spans="1:2">
      <c r="A3" s="3" t="s">
        <v>835</v>
      </c>
    </row>
    <row r="4" spans="1:2">
      <c r="A4" s="4" t="s">
        <v>844</v>
      </c>
      <c r="B4" s="5" t="n">
        <v>373</v>
      </c>
    </row>
    <row r="5" spans="1:2">
      <c r="A5" s="4" t="s">
        <v>845</v>
      </c>
      <c r="B5" s="7" t="n">
        <v>3110</v>
      </c>
    </row>
    <row r="6" spans="1:2">
      <c r="A6" s="4" t="s">
        <v>846</v>
      </c>
    </row>
    <row r="7" spans="1:2">
      <c r="A7" s="3" t="s">
        <v>835</v>
      </c>
    </row>
    <row r="8" spans="1:2">
      <c r="A8" s="4" t="s">
        <v>844</v>
      </c>
      <c r="B8" s="5" t="n">
        <v>94</v>
      </c>
    </row>
    <row r="9" spans="1:2">
      <c r="A9" s="4" t="s">
        <v>847</v>
      </c>
      <c r="B9" s="4" t="s">
        <v>848</v>
      </c>
    </row>
    <row r="10" spans="1:2">
      <c r="A10" s="4" t="s">
        <v>849</v>
      </c>
      <c r="B10" s="4" t="s">
        <v>850</v>
      </c>
    </row>
    <row r="11" spans="1:2">
      <c r="A11" s="4" t="s">
        <v>851</v>
      </c>
      <c r="B11" s="4" t="s">
        <v>852</v>
      </c>
    </row>
    <row r="12" spans="1:2">
      <c r="A12" s="4" t="s">
        <v>845</v>
      </c>
      <c r="B12" s="7" t="n">
        <v>818</v>
      </c>
    </row>
    <row r="13" spans="1:2">
      <c r="A13" s="4" t="s">
        <v>853</v>
      </c>
    </row>
    <row r="14" spans="1:2">
      <c r="A14" s="3" t="s">
        <v>835</v>
      </c>
    </row>
    <row r="15" spans="1:2">
      <c r="A15" s="4" t="s">
        <v>844</v>
      </c>
      <c r="B15" s="5" t="n">
        <v>80</v>
      </c>
    </row>
    <row r="16" spans="1:2">
      <c r="A16" s="4" t="s">
        <v>847</v>
      </c>
      <c r="B16" s="4" t="s">
        <v>854</v>
      </c>
    </row>
    <row r="17" spans="1:2">
      <c r="A17" s="4" t="s">
        <v>849</v>
      </c>
      <c r="B17" s="4" t="s">
        <v>850</v>
      </c>
    </row>
    <row r="18" spans="1:2">
      <c r="A18" s="4" t="s">
        <v>851</v>
      </c>
      <c r="B18" s="4" t="s">
        <v>855</v>
      </c>
    </row>
    <row r="19" spans="1:2">
      <c r="A19" s="4" t="s">
        <v>845</v>
      </c>
      <c r="B19" s="7" t="n">
        <v>764</v>
      </c>
    </row>
    <row r="20" spans="1:2">
      <c r="A20" s="4" t="s">
        <v>856</v>
      </c>
    </row>
    <row r="21" spans="1:2">
      <c r="A21" s="3" t="s">
        <v>835</v>
      </c>
    </row>
    <row r="22" spans="1:2">
      <c r="A22" s="4" t="s">
        <v>844</v>
      </c>
      <c r="B22" s="5" t="n">
        <v>99</v>
      </c>
    </row>
    <row r="23" spans="1:2">
      <c r="A23" s="4" t="s">
        <v>847</v>
      </c>
      <c r="B23" s="4" t="s">
        <v>854</v>
      </c>
    </row>
    <row r="24" spans="1:2">
      <c r="A24" s="4" t="s">
        <v>849</v>
      </c>
      <c r="B24" s="4" t="s">
        <v>850</v>
      </c>
    </row>
    <row r="25" spans="1:2">
      <c r="A25" s="4" t="s">
        <v>851</v>
      </c>
      <c r="B25" s="4" t="s">
        <v>855</v>
      </c>
    </row>
    <row r="26" spans="1:2">
      <c r="A26" s="4" t="s">
        <v>845</v>
      </c>
      <c r="B26" s="7" t="n">
        <v>764</v>
      </c>
    </row>
    <row r="27" spans="1:2">
      <c r="A27" s="4" t="s">
        <v>857</v>
      </c>
    </row>
    <row r="28" spans="1:2">
      <c r="A28" s="3" t="s">
        <v>835</v>
      </c>
    </row>
    <row r="29" spans="1:2">
      <c r="A29" s="4" t="s">
        <v>844</v>
      </c>
      <c r="B29" s="5" t="n">
        <v>50</v>
      </c>
    </row>
    <row r="30" spans="1:2">
      <c r="A30" s="4" t="s">
        <v>847</v>
      </c>
      <c r="B30" s="4" t="s">
        <v>854</v>
      </c>
    </row>
    <row r="31" spans="1:2">
      <c r="A31" s="4" t="s">
        <v>849</v>
      </c>
      <c r="B31" s="4" t="s">
        <v>850</v>
      </c>
    </row>
    <row r="32" spans="1:2">
      <c r="A32" s="4" t="s">
        <v>851</v>
      </c>
      <c r="B32" s="4" t="s">
        <v>855</v>
      </c>
    </row>
    <row r="33" spans="1:2">
      <c r="A33" s="4" t="s">
        <v>845</v>
      </c>
      <c r="B33" s="7" t="n">
        <v>382</v>
      </c>
    </row>
    <row r="34" spans="1:2">
      <c r="A34" s="4" t="s">
        <v>858</v>
      </c>
    </row>
    <row r="35" spans="1:2">
      <c r="A35" s="3" t="s">
        <v>835</v>
      </c>
    </row>
    <row r="36" spans="1:2">
      <c r="A36" s="4" t="s">
        <v>844</v>
      </c>
      <c r="B36" s="5" t="n">
        <v>50</v>
      </c>
    </row>
    <row r="37" spans="1:2">
      <c r="A37" s="4" t="s">
        <v>847</v>
      </c>
      <c r="B37" s="4" t="s">
        <v>854</v>
      </c>
    </row>
    <row r="38" spans="1:2">
      <c r="A38" s="4" t="s">
        <v>849</v>
      </c>
      <c r="B38" s="4" t="s">
        <v>850</v>
      </c>
    </row>
    <row r="39" spans="1:2">
      <c r="A39" s="4" t="s">
        <v>851</v>
      </c>
      <c r="B39" s="4" t="s">
        <v>855</v>
      </c>
    </row>
    <row r="40" spans="1:2">
      <c r="A40" s="4" t="s">
        <v>845</v>
      </c>
      <c r="B40" s="7" t="n">
        <v>38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21T17:23:15Z</dcterms:created>
  <dcterms:modified xmlns:dcterms="http://purl.org/dc/terms/" xmlns:xsi="http://www.w3.org/2001/XMLSchema-instance" xsi:type="dcterms:W3CDTF">2018-05-21T17:23:15Z</dcterms:modified>
</cp:coreProperties>
</file>